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Deficit) Equity" sheetId="19" state="visible" r:id="rId19"/>
    <sheet xmlns:r="http://schemas.openxmlformats.org/officeDocument/2006/relationships" name="Net Loss Per Share of Common St" sheetId="20" state="visible" r:id="rId20"/>
    <sheet xmlns:r="http://schemas.openxmlformats.org/officeDocument/2006/relationships" name="Income Taxes" sheetId="21" state="visible" r:id="rId21"/>
    <sheet xmlns:r="http://schemas.openxmlformats.org/officeDocument/2006/relationships" name="Segment and Geographical Inform"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Commitments and Contingencies (" sheetId="31" state="visible" r:id="rId31"/>
    <sheet xmlns:r="http://schemas.openxmlformats.org/officeDocument/2006/relationships" name="Stockholders' (Deficit) Equity " sheetId="32" state="visible" r:id="rId32"/>
    <sheet xmlns:r="http://schemas.openxmlformats.org/officeDocument/2006/relationships" name="Net Loss Per Share of Common 33" sheetId="33" state="visible" r:id="rId33"/>
    <sheet xmlns:r="http://schemas.openxmlformats.org/officeDocument/2006/relationships" name="Income Taxes (Tables)" sheetId="34" state="visible" r:id="rId34"/>
    <sheet xmlns:r="http://schemas.openxmlformats.org/officeDocument/2006/relationships" name="Segment and Geographical Info35" sheetId="35" state="visible" r:id="rId35"/>
    <sheet xmlns:r="http://schemas.openxmlformats.org/officeDocument/2006/relationships" name="Related Party Transactions (Tab"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Fair Value Measurements - Summa" sheetId="39" state="visible" r:id="rId39"/>
    <sheet xmlns:r="http://schemas.openxmlformats.org/officeDocument/2006/relationships" name="Fair Value Measurements - Contr"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45" sheetId="45" state="visible" r:id="rId45"/>
    <sheet xmlns:r="http://schemas.openxmlformats.org/officeDocument/2006/relationships" name="Business Combinations - Summa46" sheetId="46" state="visible" r:id="rId46"/>
    <sheet xmlns:r="http://schemas.openxmlformats.org/officeDocument/2006/relationships" name="Property and Equipment, Net - P" sheetId="47" state="visible" r:id="rId47"/>
    <sheet xmlns:r="http://schemas.openxmlformats.org/officeDocument/2006/relationships" name="Property and Equipment, Net - A" sheetId="48" state="visible" r:id="rId48"/>
    <sheet xmlns:r="http://schemas.openxmlformats.org/officeDocument/2006/relationships" name="Intangible Assets, Net - Summar" sheetId="49" state="visible" r:id="rId49"/>
    <sheet xmlns:r="http://schemas.openxmlformats.org/officeDocument/2006/relationships" name="Intangible Assets, Net - Addit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Debt - Revolving Credit Agreeme" sheetId="53" state="visible" r:id="rId53"/>
    <sheet xmlns:r="http://schemas.openxmlformats.org/officeDocument/2006/relationships" name="Stockholders' (Deficit) Equit54" sheetId="54" state="visible" r:id="rId54"/>
    <sheet xmlns:r="http://schemas.openxmlformats.org/officeDocument/2006/relationships" name="Stockholders' (Deficit) Equit55" sheetId="55" state="visible" r:id="rId55"/>
    <sheet xmlns:r="http://schemas.openxmlformats.org/officeDocument/2006/relationships" name="Stockholders' (Deficit) Equit56" sheetId="56" state="visible" r:id="rId56"/>
    <sheet xmlns:r="http://schemas.openxmlformats.org/officeDocument/2006/relationships" name="Stockholders' (Deficit) Equit57" sheetId="57" state="visible" r:id="rId57"/>
    <sheet xmlns:r="http://schemas.openxmlformats.org/officeDocument/2006/relationships" name="Stockholders' (Deficit) Equit58" sheetId="58" state="visible" r:id="rId58"/>
    <sheet xmlns:r="http://schemas.openxmlformats.org/officeDocument/2006/relationships" name="Stockholders' (Deficit) Equit59" sheetId="59" state="visible" r:id="rId59"/>
    <sheet xmlns:r="http://schemas.openxmlformats.org/officeDocument/2006/relationships" name="Stockholders' (Deficit) Equit60" sheetId="60" state="visible" r:id="rId60"/>
    <sheet xmlns:r="http://schemas.openxmlformats.org/officeDocument/2006/relationships" name="Stockholders' (Deficit) Equit61" sheetId="61" state="visible" r:id="rId61"/>
    <sheet xmlns:r="http://schemas.openxmlformats.org/officeDocument/2006/relationships" name="Stockholders' (Deficit) Equit62" sheetId="62" state="visible" r:id="rId62"/>
    <sheet xmlns:r="http://schemas.openxmlformats.org/officeDocument/2006/relationships" name="Stockholders' (Deficit) Equit63" sheetId="63" state="visible" r:id="rId63"/>
    <sheet xmlns:r="http://schemas.openxmlformats.org/officeDocument/2006/relationships" name="Net Loss Per Share of Common 64" sheetId="64" state="visible" r:id="rId64"/>
    <sheet xmlns:r="http://schemas.openxmlformats.org/officeDocument/2006/relationships" name="Net Loss Per Share of Common 65" sheetId="65" state="visible" r:id="rId65"/>
    <sheet xmlns:r="http://schemas.openxmlformats.org/officeDocument/2006/relationships" name="Income Taxes - Components of In" sheetId="66" state="visible" r:id="rId66"/>
    <sheet xmlns:r="http://schemas.openxmlformats.org/officeDocument/2006/relationships" name="Income Taxes - Components of Lo"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Unrecognized Tax" sheetId="71" state="visible" r:id="rId71"/>
    <sheet xmlns:r="http://schemas.openxmlformats.org/officeDocument/2006/relationships" name="Segment and Geographical Info72" sheetId="72" state="visible" r:id="rId72"/>
    <sheet xmlns:r="http://schemas.openxmlformats.org/officeDocument/2006/relationships" name="Segment and Geographical Info73" sheetId="73" state="visible" r:id="rId73"/>
    <sheet xmlns:r="http://schemas.openxmlformats.org/officeDocument/2006/relationships" name="Segment and Geographical Info74" sheetId="74" state="visible" r:id="rId74"/>
    <sheet xmlns:r="http://schemas.openxmlformats.org/officeDocument/2006/relationships" name="Related Party Transactions - Ad" sheetId="75" state="visible" r:id="rId75"/>
    <sheet xmlns:r="http://schemas.openxmlformats.org/officeDocument/2006/relationships" name="Related Party Transactions - Su"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957">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DP</t>
  </si>
  <si>
    <t>Entity Registrant Name</t>
  </si>
  <si>
    <t>Hortonwork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of $26 as of December 31, 2016</t>
  </si>
  <si>
    <t>Prepaid expenses and other current assets</t>
  </si>
  <si>
    <t>Total current assets</t>
  </si>
  <si>
    <t>Property and equipment, net</t>
  </si>
  <si>
    <t>Long-term investments</t>
  </si>
  <si>
    <t>Goodwill</t>
  </si>
  <si>
    <t>Intangible assets, net</t>
  </si>
  <si>
    <t>Other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7)</t>
  </si>
  <si>
    <t xml:space="preserve"> </t>
  </si>
  <si>
    <t>Stockholders' (deficit) equity:</t>
  </si>
  <si>
    <t>Preferred stock, par value of $0.0001 per share-25,000,000 shares authorized; none issued or outstanding as of December 31, 2017 and 2016</t>
  </si>
  <si>
    <t>Common stock, par value of $0.0001 per share-500,000,000 shares authorized as of December 31, 2017 and December 31, 2016; 72,830,962 shares issued and 72,607,893 shares outstanding as of December 31, 2017 and 61,161,029 shares issued and 61,122,863 shares outstanding as of December 31, 2016</t>
  </si>
  <si>
    <t>Additional paid-in capital</t>
  </si>
  <si>
    <t>Accumulated other comprehensive loss</t>
  </si>
  <si>
    <t>Accumulated deficit</t>
  </si>
  <si>
    <t>Total stockholders' (deficit) equity</t>
  </si>
  <si>
    <t>Total liabilities and stockholders' (deficit)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Support subscription and professional services revenue:</t>
  </si>
  <si>
    <t>Support subscription (including contra-revenue of $65 for the year ended December 31, 2015)</t>
  </si>
  <si>
    <t>Professional services</t>
  </si>
  <si>
    <t>Total support subscription and professional services revenue (including $800, $2,638 and $10,053 for the years ended December 31, 2017, 2016 and 2015, respectively, from related parties-Note 14)</t>
  </si>
  <si>
    <t>Cost of revenue:</t>
  </si>
  <si>
    <t>Support subscription</t>
  </si>
  <si>
    <t>Total cost of revenue</t>
  </si>
  <si>
    <t>Gross profit</t>
  </si>
  <si>
    <t>Operating expenses:</t>
  </si>
  <si>
    <t>Sales and marketing</t>
  </si>
  <si>
    <t>Research and development</t>
  </si>
  <si>
    <t>General and administrative</t>
  </si>
  <si>
    <t>Total operating expenses</t>
  </si>
  <si>
    <t>Loss from operations</t>
  </si>
  <si>
    <t>Other (expense) income, net</t>
  </si>
  <si>
    <t>Loss before income tax</t>
  </si>
  <si>
    <t>Income tax expense</t>
  </si>
  <si>
    <t>Net loss</t>
  </si>
  <si>
    <t>Net loss per share of common stock, basic and diluted</t>
  </si>
  <si>
    <t>Weighted-average shares used in computing net loss per share of common stock, basic and diluted</t>
  </si>
  <si>
    <t>Consolidated Statements of Operations (Parenthetical) - USD ($) $ in Thousands</t>
  </si>
  <si>
    <t>Income Statement [Abstract]</t>
  </si>
  <si>
    <t>Contra-support subscription revenue</t>
  </si>
  <si>
    <t>Support subscription and professional services revenue from related parties</t>
  </si>
  <si>
    <t>Consolidated Statements of Comprehensive Loss - USD ($) $ in Thousands</t>
  </si>
  <si>
    <t>Statement of Comprehensive Income [Abstract]</t>
  </si>
  <si>
    <t>Items of other comprehensive gain (loss):</t>
  </si>
  <si>
    <t>Unrealized gain on investments, net of tax of $0 for all periods presented</t>
  </si>
  <si>
    <t>Foreign currency translation adjustment</t>
  </si>
  <si>
    <t>Total other comprehensive gain (loss)</t>
  </si>
  <si>
    <t>Total comprehensive loss</t>
  </si>
  <si>
    <t>Consolidated Statements of Comprehensive Loss (Parenthetical) - USD ($) $ in Thousands</t>
  </si>
  <si>
    <t>Unrealized gain (loss) on investments, net of tax</t>
  </si>
  <si>
    <t>Consolidated Statements of Stockholders' (Deficit) Equity - USD ($) $ in Thousands</t>
  </si>
  <si>
    <t>Total</t>
  </si>
  <si>
    <t>Common Stock [Member]</t>
  </si>
  <si>
    <t>Common Stock [Member]RSUs [Member]</t>
  </si>
  <si>
    <t>Common Stock [Member]Performance Shares [Member]</t>
  </si>
  <si>
    <t>Additional Paid-In Capital [Member]</t>
  </si>
  <si>
    <t>Additional Paid-In Capital [Member]RSUs [Member]</t>
  </si>
  <si>
    <t>Accumulated Other Comprehensive (Loss) Gain [Member]</t>
  </si>
  <si>
    <t>Accumulated Deficit [Member]</t>
  </si>
  <si>
    <t>Balance at Dec. 31, 2014</t>
  </si>
  <si>
    <t>Balance (in shares) at Dec. 31, 2014</t>
  </si>
  <si>
    <t>Exercise of stock options and vesting of early exercised stock options</t>
  </si>
  <si>
    <t>Exercise of stock options and vesting of early exercised stock options, shares</t>
  </si>
  <si>
    <t>Stock-based compensation expense</t>
  </si>
  <si>
    <t>Shares issued from award vesting, shares</t>
  </si>
  <si>
    <t>Issuance of common stock in connection with employee stock purchase plan</t>
  </si>
  <si>
    <t>Issuance of common stock in connection with employee stock purchase plan, shares</t>
  </si>
  <si>
    <t>Issuance of common stock in connection with acquisitions</t>
  </si>
  <si>
    <t>Issuance of common stock in connection with acquisitions, shares</t>
  </si>
  <si>
    <t>Issuance Costs</t>
  </si>
  <si>
    <t>Other comprehensive (loss) gain</t>
  </si>
  <si>
    <t>Balance at Dec. 31, 2015</t>
  </si>
  <si>
    <t>Balance (in shares) at Dec. 31, 2015</t>
  </si>
  <si>
    <t>Shares vested in connection with prior year acquisition</t>
  </si>
  <si>
    <t>Shares vested in connection with prior year acquisition, shares</t>
  </si>
  <si>
    <t>Follow-on public offering, net of issuance costs</t>
  </si>
  <si>
    <t>Follow-on public offering, shares</t>
  </si>
  <si>
    <t>Repurchase of early exercised stock options</t>
  </si>
  <si>
    <t>Repurchase of early exercised stock options, shares</t>
  </si>
  <si>
    <t>Shares withheld related to tax withholdings</t>
  </si>
  <si>
    <t>Shares withheld related to tax withholdings, shares</t>
  </si>
  <si>
    <t>Balance at Dec. 31, 2016</t>
  </si>
  <si>
    <t>Balance (in shares) at Dec. 31, 2016</t>
  </si>
  <si>
    <t>Shares issued from award vesting</t>
  </si>
  <si>
    <t>Proceeds from the disgorgement of short-swing profit</t>
  </si>
  <si>
    <t>Cumulative adjustment to accumulated deficit upon adoption of Accounting Standards Update 2016-09</t>
  </si>
  <si>
    <t>Balance at Dec. 31, 2017</t>
  </si>
  <si>
    <t>Balance (in shares) at Dec. 31, 2017</t>
  </si>
  <si>
    <t>Consolidated Statements of Stockholders' (Deficit) Equity (Parenthetical) - USD ($) $ in Thousands</t>
  </si>
  <si>
    <t>Issuance cost</t>
  </si>
  <si>
    <t>Consolidated Statements of Cash Flows - USD ($) $ in Thousands</t>
  </si>
  <si>
    <t>CASH FLOWS FROM OPERATING ACTIVITIES:</t>
  </si>
  <si>
    <t>Adjustments to reconcile net loss to net cash used in operating activities:</t>
  </si>
  <si>
    <t>Depreciation</t>
  </si>
  <si>
    <t>Amortization of premiums from investments</t>
  </si>
  <si>
    <t>Amortization of intangible assets</t>
  </si>
  <si>
    <t>Impairment of promissory note and related interest receivable</t>
  </si>
  <si>
    <t>Loss on disposal of assets</t>
  </si>
  <si>
    <t>Deferred income taxes</t>
  </si>
  <si>
    <t>Effects of exchange rate changes on monetary assets and liabilities denominated in foreign currencies</t>
  </si>
  <si>
    <t>Loss on early exit of lease</t>
  </si>
  <si>
    <t>Provision for losses on accounts receivable</t>
  </si>
  <si>
    <t>Other</t>
  </si>
  <si>
    <t>Changes in operating assets and liabilities:</t>
  </si>
  <si>
    <t>Accounts receivable</t>
  </si>
  <si>
    <t>Net cash used in operating activities</t>
  </si>
  <si>
    <t>CASH FLOWS FROM INVESTING ACTIVITIES:</t>
  </si>
  <si>
    <t>Purchases of investments</t>
  </si>
  <si>
    <t>Proceeds from sales of investments</t>
  </si>
  <si>
    <t>Proceeds from maturities of investments</t>
  </si>
  <si>
    <t>Purchases of property and equipment</t>
  </si>
  <si>
    <t>Acquisitions, net</t>
  </si>
  <si>
    <t>Issuance of promissory note receivable</t>
  </si>
  <si>
    <t>Change in restricted cash</t>
  </si>
  <si>
    <t>Net cash provided by (used in) investing activities</t>
  </si>
  <si>
    <t>CASH FLOWS FROM FINANCING ACTIVITIES:</t>
  </si>
  <si>
    <t>Proceeds from issuance of common stock</t>
  </si>
  <si>
    <t>Repurchase of unvested shares and tax withholding shares</t>
  </si>
  <si>
    <t>Payment of contingent consideration related to an acquisition</t>
  </si>
  <si>
    <t>Payments of acquisition-related liabilities</t>
  </si>
  <si>
    <t>Payments of capital lease liability</t>
  </si>
  <si>
    <t>Payment of fees for line of credit</t>
  </si>
  <si>
    <t>Proceeds from follow-on public offering, net of issuance costs</t>
  </si>
  <si>
    <t>Payments for deferred offering costs</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Fair value of shares issued in connection with acquisitions</t>
  </si>
  <si>
    <t>Purchases of property and equipment included in accounts payable and accrued expenses and other current liabilities</t>
  </si>
  <si>
    <t>Equipment acquired through capital lease</t>
  </si>
  <si>
    <t>Prepaid offering fees</t>
  </si>
  <si>
    <t>Employee and Non-Employee [Member]</t>
  </si>
  <si>
    <t>Organization and Description of Business</t>
  </si>
  <si>
    <t>Organization, Consolidation and Presentation of Financial Statements [Abstract]</t>
  </si>
  <si>
    <t>1. ORGANIZATION AND DESCRIPTION OF BUSINESS Hortonworks, Inc. (the “Company”)
delivers 100 percent open-source global data management
solutions so that customers can deploy modern data architectures
and realize the full value of their data. The Company’s
enterprise-ready solutions enable organizations to govern, secure
and manage data of any kind, wherever it is located, and turn it
into actionable intelligence that will help them transform their
businesses. The Company’s platforms allow enterprises to
manage their data on a global scale, whether it is data-in-motion data-at-rest. In December 2014, the Company completed its initial
public offering and concurrent private placement (collectively, the
“IPO”). In February 2016, the Company completed a
follow-on</t>
  </si>
  <si>
    <t>Summary of Significant Accounting Policies</t>
  </si>
  <si>
    <t>Accounting Policies [Abstract]</t>
  </si>
  <si>
    <t>2. SUMMARY OF SIGNIFICANT ACCOUNTING POLICIES
Basis of Presentation and Consolidation The consolidated financial statements have been
prepared in accordance with generally accepted accounting
principles (“GAAP”) in the United States
(“U.S.”) and include the accounts of the Company and
its wholly 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ccounting for income taxes,
allowance for doubtful accounts, valuation and determination of
other-than-temporary impairments of notes receivable and certain
accrued liabilities. Actual results may differ from these
estimates.
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Significant customers are those which represent
10 percent or more of the Company’s total revenue or
gross accounts receivable balance for each respective consolidated
statement of operations and consolidated balance sheet period. For
the years ended December 31, 2017, 2016 and 2015, there were
no customers that represented 10 percent or more of the
Company’s total revenue. As of both December 31, 2017 and 2016, there
were no customers that represented 10 percent or more of the
Company’s gross accounts receivable balance.
Cash and Cash Equivalents Cash and cash equivalents consist of cash, money
market funds, U.S. Treasury bills, commercial paper, and corporate
notes and bonds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
Investments The Company classifies its debt securities as
“trading,” “available-for-sale” “held-to-maturity,” available-for-sale Available-for-sale Available-for-sale
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
Restricted Cash Restricted cash includes collateral used to secure
a credit card, and may not be used or transferred until the
restriction is released by the issuing bank. Restricted cash also
includes amounts to secure letters of credit issued in lieu of
deposits on office space.
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a very
minimal passage of time between the achievement of technological
feasibility and the availability of the Company’s software
for general release. Accordingly, there are no capitalized software
development costs for the years ended December 31, 2017 and
2016.
Internal Use Software The Company’s capitalized internal use
software costs were not material for the years ended
December 31, 2017 and 2016.
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re amortized on a straight-line
basis over the term of the lease, or the useful life of the assets,
whichever is shorter.
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consolidated balance sheet as of the first
day of the fourth quarter, with any resulting impairment recorded
in the fourth quarter of the fiscal year. During the year ended
December 31, 2017, the Company determined that the fair value
of its sole reporting unit exceeded its carrying value, and as a
result, no goodwill impairment was recorded in fiscal 2017. Since
the Company’s inception, goodwill has not been impaired. Long-lived assets (including property and
equipment) are reviewed for impairment whenever events or changes
in circumstances indicate that the carrying amount of such assets
may not be recoverable. In such instances, the recoverability of
assets to be held and used is measured first by a comparison of the
carrying amounts of the assets or asset groups to future
undiscounted net cash flows expected to be generated by the assets
or asset groups. If such assets or asset groups are considered to
be impaired, an impairment loss would be recognized if the carrying
amount of the assets or asset groups exceeds the fair value of the
assets or asset groups. During the year ended
December 31, 2016, the Company recognized an
impairment charge of $2.7 million in operating expenses due to
a promissory note and related interest receivable. During the year
ended December 31, 2016, the Company determined that it is
probable that the promissory note and related interest receivable
are unrecoverable due to our estimate of the third-party service
provider’s illiquidity and unfavorable rate of cash use.
Revenue Recognition Apache Hadoop, Apache NiFi and associated open
source technology projects within the Apache Software Foundation
are made freely available within the open source
community. While these technologies have emerged to enable the
modern data center architecture, they are complex to deploy and
consume as individual components inhibiting broad adoption by
enterprises. The Company’s efforts are thus focused on
creating a software distribution of these projects by assembling
key component software projects into an open platform that address
the needs of enterprises. By working in concert with the Apache
community to develop Connected Data Platforms, Hortonworks Data
Platform (“HDP”), Hortonworks DataFlow
(“HDF”) and other offerings, the Company’s
software distribution provides customers with a scalable, secure
and governed environment for their data requirements. Connected Data Platforms are made available under
an Apache open source license. Open source software is an
alternative to proprietary developed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education services (professional services) arrangements with its
enterprise customers. The Company’s professional services
provide assistance in the implementation process and education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education services are priced based on
attendance. Under the Company’s support subscription and
professional services arrangements, revenue is recognized when
(i) persuasive evidence of an arrangement exists;
(ii) the services have been delivered; (iii) the
arrangement fee is fixed or determinable; and
(iv) collectability is probable.
Support Subscription Revenue In single-element arrangements, support
subscription fees are recognized on a ratable basis over the
support subscription term. The Company’s support subscription
arrangements do not typically contain refund provisions for fees
earned related to support services performed.
Professional Services Revenue Professional services revenue is derived from
customer fees for consulting services engagements and education
services. The Company’s consulting services are provided
primarily on a time and materials basis and, to a lesser extent, a
fixed fee basis, and education services are priced based on
attendance. Revenue from professional services, when such services
are sold in single-element arrangements, is recognized as the
services are performed.
Multiple-Element Arrangements The Company’s multiple-element arrangements
generally include support subscription combined with professional
services. The Company has not established vendor-specific objective
evidence of fair value (“VSOE”) for its support
subscriptions and professional services offerings, and the Company
recognizes revenue on a ratable basis over the period beginning
when both the support subscription and professional services have
substantially commenced, and ending at the conclusion of the
support subscription or professional services period, whichever is
longer. Under the Company’s multiple-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VSOE of all respective elements
could materially impact the amount of earned and unearned revenue
in a given period.
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 under support subscription revenue.
Deferred Revenue Deferred revenue consists of amounts billed to
customers but not yet recognized in revenue.
As of December 31, 2017 and 2016,
substantially all of the Company’s accounts receivable
represents amounts billed to customers but not yet received or
recognized as revenue and are thus recorded as deferred
revenue.
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When deemed
uncollectable, accounts receivable are reserved via the allowance
for doubtful accounts and charged against bad debt expense or the
related deferred revenue, as applicable.
Cost of Revenue Cost of support subscription revenue consists
primarily of personnel costs (including cash compensation,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cash compensation,
benefits and stock-based compensation expense) for employees and
fees to subcontractors associated with the Company’s
professional service contracts, travel costs and allocated shared
costs. The Company allocates shared costs such as rent,
information technology and employee benefits to all departments
based on headcount. As such, allocated shared costs are reflected
in cost of revenue and each operating expense category. Cost of
revenue for support subscription and professional services is
expensed as incurred.
Sales and Marketing Expenses Sales and marketing expenses consist primarily of
personnel costs (including cash compensation, commission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8.9 million, $9.1 million and $11.1 million for the
years ended December 31, 2017, 2016 and 2015,
respectively.
Research and Development Expenses Research and development expenses consist primarily
of personnel costs (including cash compensation,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
General and Administrative Expenses General and administrative expenses consist
primarily of personnel costs (including cash compensation, benefits
and stock-based compensation expense) for our executive, finance,
human resources, information technology, legal and other
administrative employees. In addition, general and administrative
expenses include fees for third-party professional services,
including consulting, accounting and legal services and other
corporate expenses and allocated overhead.
Stock-Based Compensation Expense The Company recognizes compensation costs related
to employee stock options, time-based restricted stock units
(“RSUs”), performance-based restricted stock units
(“PSUs”), restricted stock awards and participation in
the Company’s 2014 Employee Stock Purchase Plan, as amended
(“ESPP”), based on the estimated fair value of each
award on the grant date and forfeitures as they occur beginning on
January 1, 2017. The Company estimates the grant date fair
value of options using the Black-Scholes option pricing model. The
Company estimates the grant date fair value of RSUs and PSUs that
are not market-based using the closing market price of the
Company’s common stock on the grant date. The Company
estimates the grant date fair value of market-based PSUs
with pre-established The Company recognizes compensation costs related
to restricted stock granted in connection with an acquisition based
upon the fair market value of the underlying shares of common stock
on the grant date, which is generally considered to be the closing
date of the acquisition. The Company recognizes compensation costs related
to stock options and RSUs issued to non-employees based to non-employees are PSUs allow the recipients of such awards to earn
fully vested shares of the Company’s common stock upon the
achievement of pre-established performance
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The Company accounts for excess tax benefits and
tax deficiencies as income tax expense or benefit, treated as
discrete items in the reporting period in which they occur, and
recognizes previously unrecognized deferred tax assets that arose
directly from (or the use of which was postponed by) tax deductions
related to equity compensation in excess of compensation recognized
for financial reporting.
Foreign Currency The remeasurement of foreign currencies creates
remeasurement adjustments that are included in the consolidated
statements of operations. For the year ended December 31,
2017, the net loss from remeasurement adjustments was
$3.1 million. For the years ended December 31, 2016 and
2015, the net gains from remeasurement adjustments were
immaterial. For subsidiaries
with non-U.S.
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
Recently Issued Accounting Pronouncements In May 2017, the Financial Accounting Standards
Board (“FASB”) issued Accounting Standards Update
(“ASU”) No. 2017-09, Compensation-Stock
Compensation (Topic 718): Scope of Modification
Accounting, ASU 2017-09 will In January 2017, FASB
issued ASU No. 2017-04, Intangibles-Goodwill
and Other (Topic 350): Simplifying the Test for Goodwill
Impairment ASU 2017-04 will In January 2017, FASB
issued ASU No. 2017-01, Business
Combinations (Topic 805): Clarifying the Definition of a
Business, ASU 2017-01 will In November 2016, FASB issued
ASU No. 2016-18, Statement
of Cash Flows (Topic 230): Restricted Cash 2016-18 In August 2016, FASB issued
ASU No. 2016-15, Statement
of Cash Flows (Topic 230): Classification of Certain Cash Receipts
and Cash Payments 2016-15 In February 2016, FASB issued
ASU No. 2016-02, Leases
(Topic 842), right-of-use 2016-02 In May 2014, FASB
issued ASU No. 2014-09, Revenue
from Contracts with Customers (Topic
606) In August 2015, FASB
issued ASU No. 2015-14, Revenue
from Contracts with Customers (Topic 606): Deferral of Effective
Date
•
ASU No. 2016-12, Revenue
from Contracts with Customers (Topic 606) Narrow-Scope
Improvements and Practical Expedients ASU 2016-12 amends measuring non-cash consideration,
•
ASU No. 2016-10, Revenue
from Contracts with Customers (Topic 606): Identifying Performance
Obligations and Licensing ASU 2016-10 addresses
•
ASU No. 2016-08, Revenue
from Contracts with Customers (Topic 606): Principal versus Agent
Considerations (Reporting Revenue Gross versus Net) ASU 2016-08 requires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adopted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has substantially completed its
evaluation of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In
evaluating the risks associated with the adoption of the new
accounting standard, the Company has identified and scoped the
different revenue streams and reviewed contracts in each revenue
stream for terms and conditions that could result in different
accounting treatment. Furthermore, the Company has made and will
continue to make investments in systems to enable timely and
accurate reporting under the new standard. While the Company
continues to assess all potential impacts under the new standard,
significant impacts are expected to the timing and amount of
support subscription and professional services revenue recognized,
as well as the capitalization and amortization of contract
acquisition costs. In addition, the Company
will update certain disclosures, as
applicable, included in its filings pursuant to the Securities
Exchange Act of 1934, as amended, to meet the requirements of the
new standard. Under current industry-specific software revenue
recognition guidance, the Company has concluded it has not
established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Based on the Company’s evaluation under the
new standard, the timing of revenue recognition will change
significantly for professional services bundled in multiple-element
arrangements and currently recognized ratably due to lack of VSOE
for support subscriptions. In particular, professional services
revenue will be recognized in an earlier period and over a shorter
timeframe under the new standard as the services are delivered
compared to the Company’s current accounting policy under the
existing standards and guidance. Also, the timing of recognition
will change to begin in an earlier period for some support
subscriptions bundled in multiple-element arrangements compared to
the Company’s current accounting policy for multiple-element
arrangements whereby recognition generally begins when both the
support subscription and professional services have substantially
commenced. As part of its evaluation, the Company has also
considered the impact of the guidance in Accounting Standards
Codification (“ASC”) 340-40 , Other
Assets and Deferred Costs; Contracts with Customers e.g. The Company adopted the new standard effective
January 1, 2018, by recognizing the cumulative effect of
initially applying the new standard. As a result of adopting
ASU 2014-09 (Topic
606) 340-40,
Recently Adopted Accounting Pronouncements In March 2016, FASB
issued ASU No. 2016-09, Compensation-Stock
Compensation (Topic 718): Improvements to Employee Share-Based
Payment Accounting and non-public entities, Prior to January 1, 2017, the Company
recognized the excess tax benefits of stock-based compensation
expense as additional paid-in capital, additional paid-in capital paid-in Effective as of January 1, 2017, the Company
adopted a change in accounting policy in accordance with the
standard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 standard also eliminates the requirement that
excess tax benefits be realized as a reduction in current taxes
payable before the associated tax benefit can be recognized as an
increase in additional paid-in no tax-related cumulative-effect</t>
  </si>
  <si>
    <t>Fair Value Measurements</t>
  </si>
  <si>
    <t>Fair Value Disclosures [Abstract]</t>
  </si>
  <si>
    <t>3. FAIR VALUE MEASUREMENTS The following table summarizes the investments in
available-for-sale
December 31,
2017
Gross Gross Gross Estimated
U.S. Treasury bills $ 8,612 $ 4 $ — $ 8,616
Certificates of deposit 750 — — 750
Commercial paper 3,498 — (1 ) 3,497
Corporate notes and bonds 5,806 — (1 ) 5,805
Total investments in
available-for-sale securities $ 18,666 $ 4 $ (2 ) $ 18,668
December 31,
2016
Gross Gross Gross Estimated
U.S. government securities $ 2,072 $ — $ — $ 2,072
Certificates of deposit 960 — — 960
Commercial paper 2,497 — — 2,497
Corporate notes and bonds 30,347 4 (32 ) 30,319
Total investments in
available-for-sale securities $ 35,876 $ 4 $ (32 ) $ 35,848
The contractual maturities of investments in
available-for-sale
December 31,
2017 2016
Gross Fair Value Gross Fair Value
Due within one year $ 18,666 $ 18,668 $ 31,792 $ 31,764
Due after one year through five years — — 4,084 4,084
Total investments in available-for-sale $ 18,666 $ 18,668 $ 35,876 $ 35,848
The following table sets forth the fair value of
the Company’s financial assets measured on a recurring basis
by level within the fair value hierarchy (in thousands):
December 31,
2017
Level 1 Level 2 Total
Cash equivalents:
Money market funds $ 25,947 $ — $ 25,947
U.S. Treasury bills 3,599 — 3,599
Commercial paper — 3,497 3,497
Corporate notes and bonds — 1,799 1,799
Short-term investments:
U.S. Treasury bills 5,017 — 5,017
Certificates of deposit — 750 750
Corporate notes and bonds — 4,006 4,006
Total financial assets $ 34,563 $ 10,052 $ 44,615
December 31,
2016
Level 1 Level 2 Total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
Where applicable, the Company uses quoted market
prices in active markets for identical assets to determine fair
value. This pricing methodology applies to Level 1
investments, which are composed of money market funds and U.S.
Treasury bills. If quoted prices in active markets for identical
assets are not available, then the Company uses quoted prices for
similar assets or inputs other than quoted prices that are
observable, either directly or indirectly. These investments are
included in Level 2 and consist of U.S. government securities,
certificates of deposit, commercial paper and corporate notes and
bonds. Commercial paper is valued using market prices, if
available, adjusting for accretion of the purchase price to face
value at maturity. The carrying amounts of accounts receivable,
prepaid expenses and other current assets, accounts payable,
accrued compensation and benefits and accrued expenses and other
current liabilities approximate fair value. In certain cases, where
there is limited activity or less transparency around inputs to
valuation, securities are classified as Level 3 within the
valuation hierarchy. The Company entered into a three-year,
$2.5 million promissory note receivable with a third-party
service provider in February 2015, which bears interest at four
percent per annum. The promissory note receivable was valued on a
non-recurring held-to-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17
and 2016, the Company did not make any transfers between
Level 1 and Level 2 investments. As of December 31,
2017 and 2016, the Company did not have any Level 3 financial
assets or liabilities. Gross unrealized gains and losses were not material
as of December 31, 2017 and 2016. Realized gains and losses
were not material for the years ended December 31, 2017, 2016
and 2015. As of December 31, 2017 and 2016, there were no
securities that were in an unrealized loss position for more than
12 months.</t>
  </si>
  <si>
    <t>Business Combinations</t>
  </si>
  <si>
    <t>Business Combinations [Abstract]</t>
  </si>
  <si>
    <t>4. BUSINESS COMBINATIONS
Transactions completed in 2017 and 2016 The Company did not complete any acquisitions
during the years ended December 31, 2017 and 2016.
Transactions completed in 2015 Onyara, Inc. 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
The total purchase consideration of
$26.5 million exceeded the estimated fair value of the net
tangible and identifiable intangible assets and liabilities
acquired. Prior to the acquisition, Apache NiFi was open sourced in
November 2014 as part of the National Security Agency Technology
Transfer Program. As a result, no technology was acquired and the
Company recorded goodwill of $26.4 million in connection with
this transaction. The goodwill is attributable to the synergies
expected from combining Onyara’s operations with the
Company’s operations. The goodwill is not deductible for tax
purposes. Under the terms of the agreement, all outstanding
shares of Onyara’s capital stock, options to purchase Onyara
capital stock and any other securities convertible into,
exercisable for or exchangeable for shares of Onyara capital were
canceled in exchange for an aggregate of approximately
1.6 million shares of the Company’s common stock with a
fair value of approximately $38.5 million. Of these shares,
1.1 million shares with a fair value of approximately
$26.5 million were allocated to purchase consideration. The
remaining 0.5 million shares with a fair value of
approximately $12.0 million were considered post-combination
remuneration which will be recorded as stock-based compensation
expense over the vesting period of up to three years. The vesting
of these RSUs is contingent upon continued employment. The related
acquisition costs, consisting primarily of legal expenses in the
amount of $0.4 million during the year ended December 31,
2015, were expensed as incurred.
The following table summarizes the allocation of
the consideration paid of approximately $26.5 million to the
fair values of the assets acquired and liabilities assumed at the
acquisition date (in thousands):
Goodwill $ 26,429
Cash 180
Tangible liabilities acquired (95 )
Total $ 26,514
In connection with the acquisition, the Company
also issued RSUs covering 0.2 million shares of the
Company’s common stock with a fair value of approximately
$5.2 million, which is being recognized as stock-based
compensation expense as the RSUs vest over three years. The vesting
of these RSUs is contingent upon continued employment. As such, the
Company will account for such payments as post-combination
remuneration, to be recognized in operating expenses in the
consolidated statements of operations as the services are
performed. The results of operations of Onyara have been
included in the Company’s consolidated statements of
operations from the acquisition date. SequenceIQ. on-demand on-premises The acquisition of SequenceIQ was accounted for as
the purchase of a business. The related acquisition costs,
consisting primarily of consulting and legal expenses, were not
material during the year ended December 31, 2015 and were
expensed as incurred. The acquisition date fair value of the purchase
consideration was $10.0 million, which included the following
(in thousands):
Cash $ 3,721
Cash holdback for a period of 15 months for general representations
and warranties 1,875
Cash payable upon 18-month 1,651
Contingent consideration 1,625
Vested RSUs (49,102 shares at fair value of $21.97 per share) 1,079
Total $ 9,951
The Company estimated the acquisition date fair
value of the contingent consideration payable of $1.6 million
based on various estimates including a discount rate based on the
estimated timing of achievement of product milestones, the
probability of achievement and other factors, all of which the
Company believes are appropriate and representative of market
participant assumptions. Upon the achievement of product milestones
in January 2016, the Company paid the fair value of the contingent
consideration liability of $1.7 million. The Company also issued to the selling shareholders
RSUs covering 114,583 shares of the Company’s common stock
that vest over a period of up to three years. The vesting of the
additional RSUs is contingent upon the continued employment of the
selling shareholders that were retained as employees. As such, the
Company accounted for such payments as post-combination
remuneration, to be recognized in operating expenses in the
consolidated statements of operations as the services are
performed.
The acquisition of SequenceIQ provided the Company
with developed technology. The Company determined that the fair
value of the developed technology was approximately
$4.4 million using the cost approach. The cost approach
reflects the amount that would be required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SequenceIQ. A
deferred tax liability related to the fair value of the developed
technology obtained in the acquisition was also recognized. The
Company recognized goodwill of $5.8 million equal to the
excess of the purchase consideration over the fair value of the
assets acquired and the liabilities assumed inclusive of
approximately $0.4 million related to a deferred tax liability
recognized in the acquisition. The goodwill is attributable to the
synergies expected from combining SequenceIQ’s operations
with the Company’s operations. The goodwill is not deductible
for tax purposes. 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
The results of operations of SequenceIQ have been
included in the Company’s consolidated statements of
operations from the acquisition date. The Company’s business combinations completed
during the year ended December 31, 2015 did not have a
material impact on the Company’s consolidated financial
statements and therefore, actual and pro forma disclosures have not
been presented.</t>
  </si>
  <si>
    <t>Property and Equipment, Net</t>
  </si>
  <si>
    <t>Property, Plant and Equipment [Abstract]</t>
  </si>
  <si>
    <t>5. PROPERTY AND EQUIPMENT, NET Property and equipment, net, consisted of the
following (in thousands):
December 31,
2017 2016
Computer equipment $ 13,353 $ 12,513
Network and communication equipment 4,889 3,453
Purchased software 898 667
Furniture and fixtures 5,356 4,585
Capital leases 743 476
Leasehold improvements 12,003 10,871
Assets not yet in use 198 206
Property and equipment, gross 37,440 32,771
Less: Accumulated depreciation (21,057 ) (13,390 )
Total property and equipment, net $ 16,383 $ 19,381
Depreciation expense for the years ended
December 31, 2017, 2016 and 2015 was $8.8 million,
$7.2 million and $4.5 million, respectively. Interest
expense related to capital leases was immaterial for the years
ended December 31, 2017, 2016 and 2015. As of
December 31, 2017, the Company is obligated to make future
payments under capital leases of $0.4 million in 2018.</t>
  </si>
  <si>
    <t>Intangible Assets, Net</t>
  </si>
  <si>
    <t>Goodwill and Intangible Assets Disclosure [Abstract]</t>
  </si>
  <si>
    <t>6. INTANGIBLE ASSETS, NET The following table summarizes the Company’s
intangible assets, net (in thousands):
December 31,
2017
Gross Carrying Accumulated Net
Developed technology $ 4,395 $ (2,153 ) $ 2,242
Intangible assets, net $ 4,395 $ (2,153 ) $ 2,242
December 31,
2016
Gross Carrying Accumulated Net
Developed technology $ 4,395 $ (1,274 ) $ 3,121
Intangible assets, net $ 4,395 $ (1,274 ) $ 3,121
The Company’s intangible assets as of
December 31, 2017 and 2016 were comprised entirely of
developed technology from the Company’s acquisition of
SequenceIQ. The amortizable intangible assets have a useful life of
five years. For the years ended December 31, 2017, 2016 and
2015, the Company recognized amortization expense for intangible
assets of $0.9 million, $0.9 million and
$0.4 million, respectively, in research and development
expenses. Based on the current amount of intangibles subject to
amortization, the estimated amortization expense for each of the
succeeding 12-month</t>
  </si>
  <si>
    <t>Commitments and Contingencies</t>
  </si>
  <si>
    <t>Commitments and Contingencies Disclosure [Abstract]</t>
  </si>
  <si>
    <t>7. COMMITMENTS AND CONTINGENCIES
Operating Leases The Company has many operating lease agreements
primarily involving office space facilities. These leases
are non-cancelable non-cancelable
As of December 31, 2017, future minimum lease
commitments under non-cancelable
Years Ending December 31, Leases
2018 $ 5,942
2019 2,741
2020 1,702
2021 1,097
2022 429
Thereafter 3,735
Gross lease payments 15,646
Less: Non-cancelable (604 )
Net lease payments $ 15,042
Rent expense incurred under operating leases for
the years ended December 31, 2017, 2016 and 2015 was
$9.0 million, $9.9 million and $8.0 million,
respectively.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February 29, 2016, a putative class action
lawsuit alleging violations of federal securities laws was filed in
the U.S. District Court for the Northern District of California,
captioned Monachelli v. Hortonworks, Inc No. 3:16-cv-00980-SI. The On April 13, 2017, a derivative action was
filed in the Court of Chancery of the State of Delaware,
captioned Steinberg v. Bearden, et al. 2017-0286-AGB,</t>
  </si>
  <si>
    <t>Debt</t>
  </si>
  <si>
    <t>Debt Disclosure [Abstract]</t>
  </si>
  <si>
    <t>8. DEBT
Amended and Restated Revolving Credit Agreement On November 2, 2016, the Company entered into
a $30.0 million senior secured revolving credit facility (the
“Original Credit Agreement”) with Silicon Valley Bank
(the “Bank”), and on November 1, 2017, the Company
amended its Original Credit Agreement to increase its borrowing
capacity to $50.0 million, documented as an amendment and
restatement of its two-year The Amended and Restated Credit Agreement contains
customary negative covenants and certain financial covenants that
require the Company to maintain a minimum trailing 12-month non-GAAP As of December 31, 2017, the Company had no
borrowings outstanding under the Amended and Restated Credit
Agreement and was in compliance with all financial covenants.</t>
  </si>
  <si>
    <t>Stockholders' (Deficit) Equity</t>
  </si>
  <si>
    <t>Equity [Abstract]</t>
  </si>
  <si>
    <t>9. STOCKHOLDERS’ (DEFICIT) EQUITY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Common Stock Reserved for Issuance The Company reserved shares of common stock, on an
as-if
December 31,
2017 2016
Common stock warrants 3,250,000 3,250,000
Exercise and conversion of common stock warrants 476,368 476,368
Common stock subject to repurchase 10,500 30,708
Outstanding stock options 4,490,445 7,430,094
Unvested restricted stock 137,919 275,835
Unvested RSUs 9,579,841 10,836,508
Unvested PSUs 839,857 424,503
Shares available for issuance under Amended 2014 Stock Option and
Incentive Plan 706,994 4,234,205
Shares available for purchase under Amended 2014 Employee Stock
Purchase Plan 1,933,343 2,451,215
Total 21,425,267 29,409,436
2011 Stock Option and Grant Plan The Company adopted the Hortonworks, Inc. 2011
Stock Option and Grant Plan in June 2011 and amended such plan in
March 2014 (as amended, the “2011 Plan”). The 2011 Plan
allows for the grant of incentive stock options
(“ISOs”), non-statutory non-employee In December 2014, in connection with the closing of
the Company’s IPO, the 2011 Plan was terminated as to future
grants and shares authorized for issuance under the 2011 Plan were
canceled (except for those shares reserved for issuance upon
exercise of outstanding stock options). As of December 31,
2017, options to purchase 3,936,786 shares of common stock were
outstanding under the 2011 Plan pursuant to their original terms
and no shares were available for future grant.
2014 Stock Option and Incentive Plan The Hortonworks, Inc. 2014 Stock Option and
Incentive Plan (the “2014 Plan”) was adopted by the
Company’s Board of Directors in September 2014. The 2014 Plan
was approved by the Company’s stockholders in November 2014
and became effective immediately prior to the closing of the
Company’s IPO. All shares that had been available for
issuance but not covered by outstanding awards under the 2011 Plan
rolled into the 2014 Plan following the consummation of the IPO.
The 2014 Plan allows the plan administrator to make equity-based
incentive awards to the Company’s full or part-time officers,
employees, non-employee
The exercise price of an option is determined by
the plan administrator when the option is granted, and it may not
be less than 100 percent of the fair market value of the
shares on the date of grant, provided that the exercise price of
ISOs granted to a 10 percent stockholder is not less than
110 percent of the fair market value of the shares on the date
of grant. ISOs granted under the Amended 2014 Plan generally vest
25 percent after the completion of 12 months of service
and the balance in equal monthly installments over the next
36 months of service, and expire 10 years from the date
of grant (subject to earlier expiration upon occurrence of certain
events). ISOs granted to a 10 percent stockholder expire five
years from the date of grant (subject to earlier expiration upon
occurrence of certain events). NSOs vest according to the specific
option agreement, and expire 10 years from the date of grant.
In general, RSUs granted to employees and non-employees The Company initially reserved 6,000,000 shares of
the Company’s common stock for the issuance of awards under
the 2014 Plan. This was in addition to the 923,732 shares of the
Company’s common stock that remained available for issuance
under the Company’s 2011 Plan as of the Company’s IPO
date and that rolled into the 2014 Plan. The 2014 Plan also
provides that the number of shares reserved and available for
issuance under the plan will automatically increase each
January 1, beginning on January 1, 2015, by five percent
of the outstanding number of shares of the Company’s common
stock on the immediately preceding December 31 or such lesser
number of shares as determined by the plan administrator. This
number is subject to adjustment in the event of a stock split,
stock dividend or other change in the Company’s
capitalization. The amendment and restatement of the 2014 Plan
increased the number of shares reserved for issuance under the
Amended 2014 Plan by 7,000,000 shares. In April, June and July 2015, under the 2014 Plan,
the Company granted an aggregate of 421,484 PSUs to certain
executive and senior officers (the “Grantees”) that
vest upon (a) the achievement of specified performance targets
as set by the Compensation Committee and (b) the Grantee
remaining employed during the respective performance cycles over a
service period of up to three years, with such service periods
commencing on July 1, 2015. The performance target value for
each performance cycle is based on an average of the applicable
internal and external billings amounts for the respective
performance cycle. The number of PSUs that vest for a given
performance cycle is based on the Company’s achievement of
actual billings relative to the performance target value. In October 2015, under the 2014 Plan, the Company
granted an aggregate of 266,084 PSUs to the Grantees that vest upon
(a) the achievement of specified performance targets as set by
the Compensation Committee and (b) the Grantee remaining
employed for the duration of the respective 12-month performance a pre-selected group In September 2017, under the Amended 2014 Plan, the
Company granted 714,711 market-based PSUs to our Chief Executive
Officer that vest upon (a) the achievement of a specific
market-based performance goal related to the price of our common
stock over forty consecutive trading days during a performance
cycle of four years, with such performance cycle commencing on
September 10, 2017 and (b) the Chief Executive Officer
remaining employed through achievement of the performance goal. If
the Company achieves the performance goal within the performance
cycle, and the Chief Executive Officer remains employed through
such achievement, 100 percent of the PSUs will vest upon
achievement of the market-based performance goal. As of December 31, 2017, options to purchase
shares of stock, RSUs and PSUs covering an aggregate of 10,973,357
shares of common stock were outstanding under the Amended 2014
Plan. On January 1, 2017, the shares reserved for
issuance under the Amended 2014 Plan increased by 3,071,470,
resulting in 22,606,183 total shares reserved for issuance under
the Amended 2014 Plan as of December 31, 2017, of which
706,994 shares remained available for issuance.
Stock Options A summary of information related to stock options
for the year ended December 31, 2017 is presented below:
Options
Outstanding
Number of Weighted- Weighted- Aggregate
(in thousands)
Outstanding—December 31, 2016 7,430,094 $ 9.81 6.73 $ 16,523
Granted — —
Exercised (2,277,179 ) 5.30
Canceled/forfeited (662,470 ) 16.74
Outstanding—December 31, 2017 4,490,445 $ 11.08 6.14 $ 41,525
Exercisable—December 31, 2017 3,879,080 $ 10.38 6.05 $ 38,393
There were no options granted during the years
ended December 31, 2017 and 2016. The weighted-average grant
date fair value of all options to purchase common stock granted
during the year ended December 31, 2015 was $23.17 per
share. Aggregate intrinsic value represents the difference
between the exercise price of the options to purchase common stock
and the fair value of the Company’s common stock. The
aggregate intrinsic value of options exercised during the years
ended December 31, 2017, 2016 and 2015 was $23.5 million,
$13.2 million and $42.9 million, respectively. Cash received from option exercises during the year
ended December 31, 2017 was $12.1 million. As of December 31, 2017, there was
$4.6 million of unrecognized stock-based compensation expense
related to unvested stock options which is expected to be
recognized over a weighted-average period of 0.68 years.
Restricted Stock A summary of information related to restricted
stock for the year ended December 31, 2017 is presented
below:
Number of Weighted- (*)
Unvested balance—December 31, 2016 275,835 $ 23.76
Granted — —
Vested (137,916 ) 23.76
Canceled/forfeited — —
Unvested balance—December 31, 2017 137,919 $ 23.76
(*)
The weighted-average grant date fair value per
share relates to 1,424,946 shares of restricted stock paid as part
of the acquisition of Onyara, of which 137,919 shares are unvested
as of December 31, 2017. See Note 4—“Business
Combinations” for additional information regarding this
transaction.
The fair value of the restricted stock that vested
during the years ended December 31, 2017 and 2016 was
$2.3 million and $4.5 million, respectively. The fair
value of the restricted stock that vested during the year ended
December 31, 2015 was $14.4 million and
$26.5 million, related to restricted stock vesting over a
requisite service period and fully vested common shares issued as
part of Onyara purchase consideration, respectively. As of December 31, 2017, there was
$2.2 million of unrecognized stock-based compensation expense
related to restricted stock which is expected to be recognized over
a weighted-average period of 0.67 years.
Restricted Stock Units A summary of information related to RSUs for the
year ended December 31, 2017 is presented below:
Number of Weighted-Average
Unvested balance—December 31, 2016 10,836,508 $ 12.90
Granted 9,463,870 12.60
Vested (7,919,416 ) 12.73
Canceled/forfeited (2,801,121 ) 11.70
Unvested balance—December 31, 2017 9,579,841 $ 13.10
The fair value of the RSUs that vested during the
year ended December 31, 2017 and 2016 was
$113.1 million and $25.3 million, respectively. The fair
value of the RSUs vested during the year ended
December 31, 2015 was $1.1 million and
$1.1 million, related to RSUs vesting over a requisite
service period and vested RSUs issued as part of
SequenceIQ purchase consideration, respectively. As of December 31, 2017, there was
$106.1 million of unrecognized stock-based compensation
expense related to RSUs which is expected to be recognized over a
weighted-average period of 1.65 years.
Performance-Based Restricted Stock Units A summary of information related to PSUs for the
year ended December 31, 2017 is presented below:
Number of Weighted-Average
Unvested balance—December 31, 2016 424,503 $ 21.16
Granted 714,711 13.39
Vested (183,048 ) 15.87
Canceled/forfeited (116,309 ) 23.26
Unvested balance—December 31, 2017 839,857 $ 14.58
The fair value of the PSUs that vested during the
year ended December 31, 2017 and 2016 was
$1.9 million and $1.5 million, respectively. There were
no PSUs that vested during the year ended December 31,
2015. As of December 31, 2017, there was
$6.7 million of unrecognized stock-based compensation expense
related to PSUs which is expected to be recognized over a
weighted-average period of 0.65 years.
Determining Fair Value for Employee Stock Option
Grants The Company estimated the fair value of stock
options granted using the Black-Scholes option pricing model with
weighted-average assumptions as follows:
Years Ended December 31,
2017 2016 2015
Expected term (in years) — — 6.0
Risk-free interest rate — % — % 1.59 %
Expected volatility — % — % 44 %
Dividend rate — % — % — % The fair value of each grant of stock options was
determined using the Black-Scholes option pricing model and
assumptions discussed below. Each of these inputs is subjective and
generally requires significant judgment to determine. Fair Value of Common Stock Expected Term. Expected Volatility. Risk-Free Interest Rate. Dividend Rate.
Determining Fair Value for Market-Based PSUs For PSUs that are market-based, the fair value of
the Company’s common stock on the grant date is determined
using the Monte Carlo valuation model. The Company estimated the
fair value of market-based PSUs granted using the Monte Carlo
valuation model with the following assumptions:
Years Ended December 31,
2017 2016 2015
Risk-free interest rate 1.51 % — % — %
Expected volatility 67 % — % — %
Dividend rate — % — % — % Expected Term. Expected Volatility.
Risk-free Interest Rate. Dividend Rate.
Restricted Stock and Stock Options Subject to
Repurchase The 2011 Plan allowed for the granting of options
that may be exercised before the options have vested. Shares issued
as a result of early exercise are shares that have not vested and
are deemed to be restricted stock; they are subject to a vesting
schedule identical to the vesting schedule of the relate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consolidated balance
sheets and will be reclassified into common stock and additional
paid-in The number of shares of restricted stock and early
exercised options to purchase common stock outstanding subject to
the Company’s right of repurchase as of December 31,
2017 and 2016 was 10,500 and 30,708, respectively, which had
repurchase prices ranging from $8.46 to $14.22 per share. The
liability for shares subject to repurchase as of December 31,
2017 and 2016 was $0.1 million and $0.4 million,
respectively.
2014 Employee Stock Purchase Plan The Company’s ESPP was adopted and approved
by the Company’s Board of Directors in September 2014, was
adopted and approved by the Company’s stockholders in
November 2014, and was amended in August 2015 to allow employees of
certain of the Company’s non-U.S. The following table summarizes the assumptions used
in the Black-Scholes option pricing model to determine fair value
of the Company’s common shares to be issued under the
ESPP:
Years Ended
December 31,
2017 2016 2015
Expected term (in years) 0.5-1.0 0.5-1.0 0.5-1.0
Risk-free interest rate 0.51%-1.24% 0.25%-0.70% 0.10%-0.40%
Expected volatility 18%-47% 26%-52% 35%-41%
Dividend rate —% —% —%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As of December 31, 2017, there was
$1.4 million of unrecognized stock-based compensation expense
related to the ESPP, which is expected to be recognized over a
weighted-average period of 0.32 years. Cash received from the purchases of shares under
the ESPP during the year ended December 31, 2017 was
$7.4 million.
Determining Fair Value for Non-Employees Stock-based compensation expense related to stock
options and RSUs granted to non-employees During the years ended December 31, 2017, 2016
and 2015, the Company granted non-employees non-employees non-employees non-employees non-employees Stock-based compensation expense related to
non-employee The Company believes that the fair value of the
stock options is more reliably measurable than the fair value of
services received. The fair value of the stock options granted is
calculated at each reporting date using the Black-Scholes option
pricing model with the following weighted-average assumptions as of
each of the following periods ended:
December 31,
2017 2016 2015
Expected term (in years) 6.3 6.1 6.4
Risk-free interest rate 2.20 % 1.40 % 1.74 %
Expected volatility 29 % 47 % 45 %
Dividend rate — % — % — %
Stock-Based Compensation Expense Total stock-based compensation expense, including
stock-based compensation expense to non-employees,
Years Ended
December 31,
2017 2016 2015
Cost of revenue $ 7,676 $ 5,700 $ 2,702
Sales and marketing 35,210 25,787 11,688
Research and development 38,771 36,540 15,193
General and administrative 28,379 30,796 11,356
Total stock-based compensation expense $ 110,036 $ 98,823 $ 40,939
In February 2016, one of the executives of the
Company voluntarily canceled a stock option to purchase 1,185,000
shares. As a result, the Company recognized in general and
administrative expense a stock-based compensation expense of
$10.0 million during the year ended December 31,
2016.
Warrants In July 2011, the Company issued a warrant to
purchase 6,500,000 shares of Series A preferred stock at an
exercise price of $0.005 per share. The warrant was issued to
Yahoo! Inc. (“Yahoo!”) in connection with the
Company’s Series A financing and the transactions
contemplated thereby, including commercial agreements with Yahoo!
providing for support subscription offerings and certain rights to
technology. In 2017, Verizon Communications, Inc.
(“Verizon”) acquired the operating assets of Yahoo!.
Yahoo! was subsequently renamed Altaba Inc. (“Altaba”),
and the July 2011 warrant remained an asset of Altaba. As of
December 31, 2017, the warrant was exercisable into 3,250,000
shares of common stock. In June 2014, the Company issued to Yahoo!
a warrant to purchase a number of shares of common stock up to
one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As described above, in 2017, Verizon acquired the operating
assets of Yahoo!, and Yahoo! was subsequently renamed Altaba. The
June 2014 warrant remained an asset of Altaba. As of
December 31, 2017, the warrant was exercisable into 476,368
shares of common stock. Each warrant expires nine years from the date of
issuance. The warrants vested upon consummation of the
Company’s IPO in December 2014. As of December 31, 2017,
neither warrant had been exercised into shares of common stock.
Refer to Note 14—“Related Party
Transactions” for additional information regarding related
party transactions.</t>
  </si>
  <si>
    <t>Net Loss Per Share of Common Stock</t>
  </si>
  <si>
    <t>Earnings Per Share [Abstract]</t>
  </si>
  <si>
    <t>10. NET LOSS PER SHARE OF COMMON STOCK Basic net loss per share of common stock is
calculated by dividing net loss by the weighted-average number of
shares of common stock outstanding during the period, less
restricted common stock and common stock issued that is subject to
repurchase, and excludes any dilutive effects of share-based
awards. Diluted net loss per share of common stock is computed
giving effect to all potential dilutive shares of common stock. As
the Company had net losses for the years ended December 31,
2017, 2016 and 2015, all potential shares of common stock were
determined to be anti-dilutive. The following table sets forth the computation of
basic and diluted net loss per share (in thousands, except share
and per share amounts):
Years Ended
December 31,
2017 2016 2015
Net loss $ (204,507 ) $ (251,688 ) $ (179,117 )
Weighted-average shares used in computing net loss per share of
common stock 66,356,474 57,203,067 43,318,044
Net loss per share, basic and diluted $ (3.08 ) $ (4.40 ) $ (4.13 )
The following outstanding shares of common stock
equivalents were excluded from the computation of diluted net loss
per share of common stock for the periods presented because
including them would have been anti-dilutive:
As of
December 31,
2017 2016 2015
Common stock warrants 3,250,000 3,250,000 3,250,000
Exercise and conversion of common stock warrants 476,368 476,368 476,368
Common stock subject to repurchase 10,500 30,708 55,603
Outstanding stock options 4,490,445 7,430,094 11,552,487
Unvested restricted stock 137,919 275,835 789,982
Unvested RSUs 9,579,841 10,836,508 5,169,301
Unvested PSUs 839,857 424,503 683,318
Estimated ESPP shares to be issued 292,978 442,992 151,468
Total 19,077,908 23,167,008 22,128,527</t>
  </si>
  <si>
    <t>Income Taxes</t>
  </si>
  <si>
    <t>Income Tax Disclosure [Abstract]</t>
  </si>
  <si>
    <t>11. INCOME TAXES The components of income tax expense for the years
ended December 31, 2017, 2016 and 2015 are as follows (in
thousands):
Years Ended
December 31,
2017 2016 2015
Current:
Federal $ — $ — $ —
State and local 23 67 58
Foreign 2,793 1,130 514
Total current tax expense 2,816 1,197 572
Total deferred tax (benefit) expense (330 ) 27 (140 )
Income tax expense $ 2,486 $ 1,224 $ 432
The components of loss before income taxes by
United States and foreign jurisdictions are as follows (in
thousands):
Years Ended
December 31,
2017 2016 2015
United States $157,688 $209,882 $137,713
Foreign 44,333 40,582 40,972
Loss before income tax $ 202,021 $ 250,464 $ 178,685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7 2016
Deferred tax assets:
Net operating loss carryforwards $ 136,596 $ 132,744
Research and development credits 14,445 8,997
Warrant expense 12,528 19,312
Depreciation and amortization 1,191 1,105
Accruals and reserves 1,206 3,005
Deferred revenue 14,000 9,093
Stock-based compensation
expense 8,412 15,865
Other 1,145 2,037
Gross deferred tax assets 189,523 192,158
Valuation allowance (189,298 ) (192,152 )
Intangibles (201 ) (312 )
Net deferred tax assets (liabilities) $ 24 $ (306 )
The following is a reconciliation of the statutory
federal income tax rate to the Company’s effective tax
rate:
Years Ended
December 31,
2017 2016 2015
Tax at federal statutory rate 34.00 % 34.00 % 34.00 %
State and local taxes, net of federal benefit 2.28 2.54 2.93
Permanent differences and other items not individually
material (0.16 ) (0.08 ) (0.26 )
Stock-based compensation expense 1.39 (8.24 ) (2.29 )
Credits 2.24 2.01 0.62
Foreign tax differential (8.68 ) (5.97 ) (8.01 )
Change in valuation allowance 1.41 (24.75 ) (27.23 )
Change in federal tax rate (40.86 ) — —
Adoption of ASU 2016-09 7.15 — —
Income tax expense (1.23 )% (0.49 )% (0.24 )%
The Company’s effective tax rate for the
period ended December 31, 2017 was lower than the statutory
tax rate primarily because of the valuation allowance on its U.S.
and foreign deferred tax assets and the losses of foreign
subsidiaries taxed at lower rates, partially offset by state taxes
and tax credits. The losses of the foreign subsidiaries were
generated primarily by the Company’s cost sharing agreement
with its Netherlands operations. The income tax expense for the
years ended December 31, 2017, 2016 and 2015 primarily relate
to state minimum income tax, non-recoverable On December 22, 2017, the Tax Cuts and Jobs
Act (the “Act”) was signed into law. The new
legislation decreases the U.S. corporate federal income tax rate
from 35 percent to 21 percent effective January 1,
2018. The Company revalued its deferred tax assets and liabilities
accordingly. There was no net impact on recorded deferred tax
balances, as the remeasurement of net deferred tax assets was
offset by a change in valuation allowance. The Act imposes
a one-time The Securities and Exchange Commission issued Staff
Accounting Bulletin No. 118 (“SAB 118”) on
December 23, 2017 regarding application of the Act. It
provides a “measurement period,” lasting through
December 22, 2018, to allow registrants time to obtain,
prepare and analyze information to complete the accounting required
under ASC 740, Income Taxes A valuation allowance is provided when it is more
likely than not that the deferred tax assets will not be realized.
The Company has established a valuation allowance to offset net
deferred tax assets at December 31, 2017 due to the
uncertainty of realizing future tax benefits from its NOL
carryforwards and other deferred tax assets. The net valuation
allowance decreased by approximately $2.9 million during the
year ended December 31, 2017. As of December 31, 2017,
the Company had NOL carryforwards for federal and state and local
tax purposes of approximately $525.3 million and
$405.7 million, respectively. The NOL carryforwards will
expire at various dates beginning in 2031 (federal) and 2018 (state
and local), unless previously utilized. The Company also has
federal and state research and development tax credit carryforwards
of approximately $11.8 million and $9.5 million,
respectively. The federal tax credits will expire at various dates
beginning in 2031, unless previously utilized. The state tax
credits do not expire and will carry forward indefinitely until
utilized. Current laws impose substantial restrictions on the
utilization of NOLs and credit carryforwards in the event of an
“ownership change” within a three-year period as
defined by the Internal Revenue Code Section 382. If there
should be an ownership change, the Company’s ability to
utilize its carryforwards could be limited. The Company previously considered the earnings in
its non-U.S. non-U.S. The Company is currently analyzing its global
working capital and cash requirements and the potential tax
liabilities attributable to a repatriation, but it has
not yet determined whether its analysis will result in
repatriation of any earnings from
its non-U.S. The Company adopted ASU No. 2016-09, Compensation-Stock
Compensation (Topic 718): Improvements to Employee Share-Based
Payment Accounting The Company recorded unrecognized tax benefits for
uncertain tax positions of approximately $5.3 million and
$3.5 million as of December 31, 2017 and 2016,
respectively, of which none would impact the effective tax rate, if
recognized, since the benefit would be offset by an increase in the
valuation allowance. The Company’s policy is to recognize interest
and penalties accrued on any unrecognized tax benefits as a
component of income tax expense. During the year ended
December 31, 2017, the Company recognized no interest and
penalties associated with unrecognized tax benefits. There are no
tax positions for which it is reasonably possible that the total
amounts of unrecognized tax benefits will significantly increase or
decrease within 12 months of the reporting date. The Company files income tax returns in the U.S.
federal jurisdiction, various state jurisdictions and foreign
jurisdictions. The Company’s tax years for fiscal year end
2011 and forward are subject to examination by the U.S. tax
authorities and various state tax authorities, and the
Company’s tax years for fiscal year end 2013 and forward are
subject to examination by various foreign tax authorities. During
2017, the IRS concluded its examination of the Company’s U.S.
federal income tax returns for the tax year ended April 30,
2014 and the eight months ended December 31, 2014 with no
changes made to the returns. A reconciliation of the Company’s
unrecognized tax benefits is as follows (in thousands):
Balance as of December 31, 2015 $ 1,585
Increases related to prior years’ tax positions 875
Increases related to current year’s tax positions 1,076
Balance as of December 31, 2016 3,536
Increases related to prior years’ tax positions 333
Increases related to current year’s tax positions 1,444
Balance as of December 31, 2017 $ 5,313</t>
  </si>
  <si>
    <t>Segment and Geographical Information</t>
  </si>
  <si>
    <t>Segment Reporting [Abstract]</t>
  </si>
  <si>
    <t>12. SEGMENT AND GEOGRAPHICAL INFORMATION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 e.g. The following table summarizes the Company’s
revenue by customer domicile (in thousands):
Years Ended
December 31,
2017 2016 2015
United
States $187,926 $137,933 $105,842
United
Kingdom 21,929 21,025 3,815
Rest of world 51,955 25,503 12,287
Total revenue $ 261,810 $ 184,461 $ 121,944
No individual country other than the United States
and the United Kingdom accounted for more than 10 percent of
total revenue during any of the periods presented. The following table summarizes the Company’s
tangible long-lived assets by country (in thousands):
December 31,
2017 2016
United States $ 10,671 $ 15,838
Ireland 2,120 2,033
India 2,578 471
Rest of world 1,014 1,039
Total property and equipment, net $ 16,383 $ 19,381
No individual country other than the United States,
Ireland and India accounted for more than 10 percent of total
tangible long-lived assets as of December 31, 2017 and 2016,
respectively.</t>
  </si>
  <si>
    <t>401(K) Plan</t>
  </si>
  <si>
    <t>Postemployment Benefits [Abstract]</t>
  </si>
  <si>
    <t>13. 401(K) PLAN The Company has a qualified defined contribution
plan under Section 401(k) of the Internal Revenue Code
covering eligible employees. To date, the Company has not made any
matching contributions to this plan.</t>
  </si>
  <si>
    <t>Related Party Transactions</t>
  </si>
  <si>
    <t>Related Party Transactions [Abstract]</t>
  </si>
  <si>
    <t>14. RELATED PARTY TRANSACTIONS In June 2011, the Company entered into
a two-year In February 2012, the Company entered into a
development, distribution and marketing agreement with Teradata
Corporation (“Teradata”), which at that time was a
significant shareholder. Under this and subsequent arrangements,
the Company is providing support subscription and professional
services to Teradata and certain of its end users. In April 2012,
the Company received a nonrefundable prepayment of
$9.5 million from Teradata as consideration for support
subscription offerings and professional services performed by the
Company through 2016. In June 2015, the Company entered into an
amendment to their prior agreement with Teradata and received a
second prepayment of $1.5 million in August 2015 as
consideration for support subscription offerings and professional
services performed by the Company through 2017. In September 2016,
the Company entered into an amendment with Teradata and received a
third prepayment of $1.5 million in the same month as
consideration for support subscription offerings and professional
services performed by the Company through 2017. As of
February 2, 2016, Teradata was no longer a Hortonworks
shareholder and as such, was not considered to be a related party
as of December 31, 2017 and 2016. In September 2013, the Company entered into a
common stock purchase agreement with an affiliate of AT&amp;T Inc.
(“AT&amp;T”) covering the sale and issuance of 390,269
shares of the Company’s stock for a nominal amount of
consideration. The initial grant included restricted shares that
were subject to repurchase rights by the Company. Fifty percent of
the shares vested on an equal and ratable basis over
an 18-month In June 2014, the Company issued a warrant to
purchase a number of shares of common stock in exchange for
the amendment of certain rights held by Yahoo! under the
Investors’ Rights Agreement to approve certain corporate
transactions involving the Company. The warrant became exercisable
upon the consummation of the IPO. As described above, in 2017,
Verizon acquired the operating assets of Yahoo!, and Yahoo! was
subsequently renamed Altaba. The June 2014 warrant remained as an
asset of Altaba. As of December 31, 2017, the warrant is
exercisable for 476,368 shares of the Company’s common
stock. In July 2014, the Company entered into a Series D
preferred stock purchase agreement with Hewlett Packard Enterprise
Company (“Hewlett Packard Enterprise”) covering the
sale and issuance of 2,051,349 shares of the Company’s common
stock for a total of $50.0 million. Under this and subsequent
arrangements, Hewlett Packard Enterprise resells the
Company’s support subscription services. The Company receives
a net percentage of the gross dollars collected from Hewlett
Packard Enterprise’s end-user
The following table summarizes the Company’s
common stock shares/warrants owned by entities that were related
parties as of December 31, 2017, 2016 and 2015. See Note
9—“Stockholders’ (Deficit) Equity” for
information regarding the terms of the Altaba (formerly, Yahoo!)
warrants issued in July 2011 and June 2014.
December 31, 2017
Altaba
Shares/warrants owned by related party:
Common stock 3,845,806
Common stock warrants 3,726,368
December 31,
Altaba
Shares/warrants owned by related party:
Common stock 3,845,806
Common stock warrants 3,726,368
December 31,
2015
Altaba Teradata AT&amp;T Hewlett
Shares/warrants owned by related party:
Common stock 3,845,806 — 15,269 2,051,349
Common stock warrants 3,726,368 — — — For the years ended December 31, 2017, 2016
and 2015, the Company recognized revenue from sales to related
parties of $0.8 million, $2.6 million and
$10.1 million, respectively. As of December 31, 2017 and
2016, the Company’s deferred revenue from related parties was
$0.8 million and $1.6 million, respectively, and accounts
receivable from related parties was $0.8 million and
$1.6 million, respectively. The Company’s payables due
to related parties were immaterial as of December 31, 2017 and
2016. The Company does not separately record routine cost
of revenue and operating expenses on a per related party contract
basis.</t>
  </si>
  <si>
    <t>Subsequent Event</t>
  </si>
  <si>
    <t>Subsequent Events [Abstract]</t>
  </si>
  <si>
    <t>15. SUBSEQUENT EVENT On January 31, 2018, Altaba (formerly, Yahoo!)
net exercised the warrants issued in July 2011 and June 2014 for a
total of 3,522,730 shares of the Company’s common stock. As a
result of such exercises, neither the July 2011 nor the June 2014
warrants is outstanding.</t>
  </si>
  <si>
    <t>Summary of Significant Accounting Policies (Policies)</t>
  </si>
  <si>
    <t>Basis of Presentation and Consolidation</t>
  </si>
  <si>
    <t>Basis of Presentation and Consolidation The consolidated financial statements have been
prepared in accordance with generally accepted accounting
principles (“GAAP”) in the United States
(“U.S.”) and include the accounts of the Company and
its wholly owned subsidiaries.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ccounting for income taxes,
allowance for doubtful accounts, valuation and determination of
other-than-temporary impairments of notes receivable and certain
accrued liabilities. Actual results may differ from these
estimates.</t>
  </si>
  <si>
    <t>Concentration of Risk</t>
  </si>
  <si>
    <t>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Significant customers are those which represent
10 percent or more of the Company’s total revenue or
gross accounts receivable balance for each respective consolidated
statement of operations and consolidated balance sheet period. For
the years ended December 31, 2017, 2016 and 2015, there were
no customers that represented 10 percent or more of the
Company’s total revenue. As of both December 31, 2017 and 2016, there
were no customers that represented 10 percent or more of the
Company’s gross accounts receivable balance.</t>
  </si>
  <si>
    <t>Cash and Cash Equivalents</t>
  </si>
  <si>
    <t>Cash and Cash Equivalents Cash and cash equivalents consist of cash, money
market funds, U.S. Treasury bills, commercial paper, and corporate
notes and bonds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t>
  </si>
  <si>
    <t>Investments</t>
  </si>
  <si>
    <t>Investments The Company classifies its debt securities as
“trading,” “available-for-sale” “held-to-maturity,” available-for-sale Available-for-sale Available-for-sale</t>
  </si>
  <si>
    <t>Fair Value Measurement</t>
  </si>
  <si>
    <t>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t>
  </si>
  <si>
    <t>Restricted Cash</t>
  </si>
  <si>
    <t>Restricted Cash Restricted cash includes collateral used to secure
a credit card, and may not be used or transferred until the
restriction is released by the issuing bank. Restricted cash also
includes amounts to secure letters of credit issued in lieu of
deposits on office space.</t>
  </si>
  <si>
    <t>Software Development Costs</t>
  </si>
  <si>
    <t>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a very
minimal passage of time between the achievement of technological
feasibility and the availability of the Company’s software
for general release. Accordingly, there are no capitalized software
development costs for the years ended December 31, 2017 and
2016.</t>
  </si>
  <si>
    <t>Internal Use Software</t>
  </si>
  <si>
    <t>Internal Use Software The Company’s capitalized internal use
software costs were not material for the years ended
December 31, 2017 and 2016.</t>
  </si>
  <si>
    <t>Property and Equipment</t>
  </si>
  <si>
    <t>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re amortized on a straight-line
basis over the term of the lease, or the useful life of the assets,
whichever is shorter.</t>
  </si>
  <si>
    <t>Goodwill and Long-Lived Assets</t>
  </si>
  <si>
    <t>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consolidated balance sheet as of the first
day of the fourth quarter, with any resulting impairment recorded
in the fourth quarter of the fiscal year. During the year ended
December 31, 2017, the Company determined that the fair value
of its sole reporting unit exceeded its carrying value, and as a
result, no goodwill impairment was recorded in fiscal 2017. Since
the Company’s inception, goodwill has not been impaired. Long-lived assets (including property and
equipment) are reviewed for impairment whenever events or changes
in circumstances indicate that the carrying amount of such assets
may not be recoverable. In such instances, the recoverability of
assets to be held and used is measured first by a comparison of the
carrying amounts of the assets or asset groups to future
undiscounted net cash flows expected to be generated by the assets
or asset groups. If such assets or asset groups are considered to
be impaired, an impairment loss would be recognized if the carrying
amount of the assets or asset groups exceeds the fair value of the
assets or asset groups. During the year ended
December 31, 2016, the Company recognized an
impairment charge of $2.7 million in operating expenses due to
a promissory note and related interest receivable. During the year
ended December 31, 2016, the Company determined that it is
probable that the promissory note and related interest receivable
are unrecoverable due to our estimate of the third-party service
provider’s illiquidity and unfavorable rate of cash use.</t>
  </si>
  <si>
    <t>Revenue Recognition</t>
  </si>
  <si>
    <t>Revenue Recognition Apache Hadoop, Apache NiFi and associated open
source technology projects within the Apache Software Foundation
are made freely available within the open source
community. While these technologies have emerged to enable the
modern data center architecture, they are complex to deploy and
consume as individual components inhibiting broad adoption by
enterprises. The Company’s efforts are thus focused on
creating a software distribution of these projects by assembling
key component software projects into an open platform that address
the needs of enterprises. By working in concert with the Apache
community to develop Connected Data Platforms, Hortonworks Data
Platform (“HDP”), Hortonworks DataFlow
(“HDF”) and other offerings, the Company’s
software distribution provides customers with a scalable, secure
and governed environment for their data requirements. Connected Data Platforms are made available under
an Apache open source license. Open source software is an
alternative to proprietary developed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education services (professional services) arrangements with its
enterprise customers. The Company’s professional services
provide assistance in the implementation process and education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education services are priced based on
attendance. Under the Company’s support subscription and
professional services arrangements, revenue is recognized when
(i) persuasive evidence of an arrangement exists;
(ii) the services have been delivered; (iii) the
arrangement fee is fixed or determinable; and
(iv) collectability is probable.</t>
  </si>
  <si>
    <t>Support Subscription Revenue</t>
  </si>
  <si>
    <t>Support Subscription Revenue In single-element arrangements, support
subscription fees are recognized on a ratable basis over the
support subscription term. The Company’s support subscription
arrangements do not typically contain refund provisions for fees
earned related to support services performed.</t>
  </si>
  <si>
    <t>Professional Services Revenue</t>
  </si>
  <si>
    <t>Professional Services Revenue Professional services revenue is derived from
customer fees for consulting services engagements and education
services. The Company’s consulting services are provided
primarily on a time and materials basis and, to a lesser extent, a
fixed fee basis, and education services are priced based on
attendance. Revenue from professional services, when such services
are sold in single-element arrangements, is recognized as the
services are performed.</t>
  </si>
  <si>
    <t>Multiple-Element Arrangements</t>
  </si>
  <si>
    <t>Multiple-Element Arrangements The Company’s multiple-element arrangements
generally include support subscription combined with professional
services. The Company has not established vendor-specific objective
evidence of fair value (“VSOE”) for its support
subscriptions and professional services offerings, and the Company
recognizes revenue on a ratable basis over the period beginning
when both the support subscription and professional services have
substantially commenced, and ending at the conclusion of the
support subscription or professional services period, whichever is
longer. Under the Company’s multiple-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VSOE of all respective elements
could materially impact the amount of earned and unearned revenue
in a given period.</t>
  </si>
  <si>
    <t>Revenue from Strategic Relationships and Reseller Arrangements</t>
  </si>
  <si>
    <t>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 under support subscription revenue.</t>
  </si>
  <si>
    <t>Deferred Revenue</t>
  </si>
  <si>
    <t>Deferred Revenue Deferred revenue consists of amounts billed to
customers but not yet recognized in revenue.
As of December 31, 2017 and 2016,
substantially all of the Company’s accounts receivable
represents amounts billed to customers but not yet received or
recognized as revenue and are thus recorded as deferred
revenue.</t>
  </si>
  <si>
    <t>Accounts Receivable and Allowance for Doubtful Accounts</t>
  </si>
  <si>
    <t>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When deemed
uncollectable, accounts receivable are reserved via the allowance
for doubtful accounts and charged against bad debt expense or the
related deferred revenue, as applicable.</t>
  </si>
  <si>
    <t>Cost of Revenue</t>
  </si>
  <si>
    <t>Cost of Revenue Cost of support subscription revenue consists
primarily of personnel costs (including cash compensation,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cash compensation,
benefits and stock-based compensation expense) for employees and
fees to subcontractors associated with the Company’s
professional service contracts, travel costs and allocated shared
costs. The Company allocates shared costs such as rent,
information technology and employee benefits to all departments
based on headcount. As such, allocated shared costs are reflected
in cost of revenue and each operating expense category. Cost of
revenue for support subscription and professional services is
expensed as incurred.</t>
  </si>
  <si>
    <t>Sales and Marketing Expenses</t>
  </si>
  <si>
    <t>Sales and Marketing Expenses Sales and marketing expenses consist primarily of
personnel costs (including cash compensation, commission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8.9 million, $9.1 million and $11.1 million for the
years ended December 31, 2017, 2016 and 2015,
respectively.</t>
  </si>
  <si>
    <t>Research and Development Expenses</t>
  </si>
  <si>
    <t>Research and Development Expenses Research and development expenses consist primarily
of personnel costs (including cash compensation,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t>
  </si>
  <si>
    <t>General and Administrative Expenses</t>
  </si>
  <si>
    <t>General and Administrative Expenses General and administrative expenses consist
primarily of personnel costs (including cash compensation, benefits
and stock-based compensation expense) for our executive, finance,
human resources, information technology, legal and other
administrative employees. In addition, general and administrative
expenses include fees for third-party professional services,
including consulting, accounting and legal services and other
corporate expenses and allocated overhead.</t>
  </si>
  <si>
    <t>Stock-Based Compensation Expense</t>
  </si>
  <si>
    <t>Stock-Based Compensation Expense The Company recognizes compensation costs related
to employee stock options, time-based restricted stock units
(“RSUs”), performance-based restricted stock units
(“PSUs”), restricted stock awards and participation in
the Company’s 2014 Employee Stock Purchase Plan, as amended
(“ESPP”), based on the estimated fair value of each
award on the grant date and forfeitures as they occur beginning on
January 1, 2017. The Company estimates the grant date fair
value of options using the Black-Scholes option pricing model. The
Company estimates the grant date fair value of RSUs and PSUs that
are not market-based using the closing market price of the
Company’s common stock on the grant date. The Company
estimates the grant date fair value of market-based PSUs with
pre-established The Company recognizes compensation costs related
to restricted stock granted in connection with an acquisition based
upon the fair market value of the underlying shares of common stock
on the grant date, which is generally considered to be the closing
date of the acquisition. The Company recognizes compensation costs related
to stock options and RSUs issued to non-employees based to non-employees are PSUs allow the recipients of such awards to earn
fully vested shares of the Company’s common stock upon the
achievement of pre-established performance</t>
  </si>
  <si>
    <t>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The Company accounts for excess tax benefits and
tax deficiencies as income tax expense or benefit, treated as
discrete items in the reporting period in which they occur, and
recognizes previously unrecognized deferred tax assets that arose
directly from (or the use of which was postponed by) tax deductions
related to equity compensation in excess of compensation recognized
for financial reporting.</t>
  </si>
  <si>
    <t>Foreign Currency</t>
  </si>
  <si>
    <t>Foreign Currency The remeasurement of foreign currencies creates
remeasurement adjustments that are included in the consolidated
statements of operations. For the year ended December 31,
2017, the net loss from remeasurement adjustments was
$3.1 million. For the years ended December 31, 2016 and
2015, the net gains from remeasurement adjustments were
immaterial. For subsidiaries with non-U.S.</t>
  </si>
  <si>
    <t>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t>
  </si>
  <si>
    <t>Recently Issued Accounting Pronouncements</t>
  </si>
  <si>
    <t>Recently Issued Accounting Pronouncements In May 2017, the Financial Accounting Standards
Board (“FASB”) issued Accounting Standards Update
(“ASU”) No. 2017-09, Compensation-Stock
Compensation (Topic 718): Scope of Modification
Accounting, ASU 2017-09 will In January 2017, FASB
issued ASU No. 2017-04, Intangibles-Goodwill
and Other (Topic 350): Simplifying the Test for Goodwill
Impairment ASU 2017-04 will In January 2017, FASB
issued ASU No. 2017-01, Business
Combinations (Topic 805): Clarifying the Definition of a
Business, ASU 2017-01 will In November 2016, FASB issued
ASU No. 2016-18, Statement
of Cash Flows (Topic 230): Restricted Cash 2016-18 In August 2016, FASB issued
ASU No. 2016-15, Statement
of Cash Flows (Topic 230): Classification of Certain Cash Receipts
and Cash Payments 2016-15 In February 2016, FASB issued
ASU No. 2016-02, Leases
(Topic 842), right-of-use 2016-02 In May 2014, FASB
issued ASU No. 2014-09, Revenue
from Contracts with Customers (Topic
606) In August 2015, FASB
issued ASU No. 2015-14, Revenue
from Contracts with Customers (Topic 606): Deferral of Effective
Date
•
ASU No. 2016-12, Revenue
from Contracts with Customers (Topic 606) Narrow-Scope
Improvements and Practical Expedients ASU 2016-12 amends measuring non-cash consideration,
•
ASU No. 2016-10, Revenue
from Contracts with Customers (Topic 606): Identifying Performance
Obligations and Licensing ASU 2016-10 addresses
•
ASU No. 2016-08, Revenue
from Contracts with Customers (Topic 606): Principal versus Agent
Considerations (Reporting Revenue Gross versus Net) ASU 2016-08 requires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adopted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has substantially completed its
evaluation of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In
evaluating the risks associated with the adoption of the new
accounting standard, the Company has identified and scoped the
different revenue streams and reviewed contracts in each revenue
stream for terms and conditions that could result in different
accounting treatment. Furthermore, the Company has made and will
continue to make investments in systems to enable timely and
accurate reporting under the new standard. While the Company
continues to assess all potential impacts under the new standard,
significant impacts are expected to the timing and amount of
support subscription and professional services revenue recognized,
as well as the capitalization and amortization of contract
acquisition costs. In addition, the Company
will update certain disclosures, as
applicable, included in its filings pursuant to the Securities
Exchange Act of 1934, as amended, to meet the requirements of the
new standard. Under current industry-specific software revenue
recognition guidance, the Company has concluded it has not
established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Based on the Company’s evaluation under the
new standard, the timing of revenue recognition will change
significantly for professional services bundled in multiple-element
arrangements and currently recognized ratably due to lack of VSOE
for support subscriptions. In particular, professional services
revenue will be recognized in an earlier period and over a shorter
timeframe under the new standard as the services are delivered
compared to the Company’s current accounting policy under the
existing standards and guidance. Also, the timing of recognition
will change to begin in an earlier period for some support
subscriptions bundled in multiple-element arrangements compared to
the Company’s current accounting policy for multiple-element
arrangements whereby recognition generally begins when both the
support subscription and professional services have substantially
commenced. As part of its evaluation, the Company has also
considered the impact of the guidance in Accounting Standards
Codification (“ASC”) 340-40 , Other
Assets and Deferred Costs; Contracts with Customers e.g. The Company adopted the new standard effective
January 1, 2018, by recognizing the cumulative effect of
initially applying the new standard. As a result of adopting
ASU 2014-09 (Topic
606) 340-40,</t>
  </si>
  <si>
    <t>Fair Value Measurements (Tables)</t>
  </si>
  <si>
    <t>Summary of Available-for-sale Securities</t>
  </si>
  <si>
    <t>The following table summarizes the investments in
available-for-sale
December 31,
2017
Gross Gross Gross Estimated
U.S. Treasury bills $ 8,612 $ 4 $ — $ 8,616
Certificates of deposit 750 — — 750
Commercial paper 3,498 — (1 ) 3,497
Corporate notes and bonds 5,806 — (1 ) 5,805
Total investments in
available-for-sale securities $ 18,666 $ 4 $ (2 ) $ 18,668
December 31,
2016
Gross Gross Gross Estimated
U.S. government securities $ 2,072 $ — $ — $ 2,072
Certificates of deposit 960 — — 960
Commercial paper 2,497 — — 2,497
Corporate notes and bonds 30,347 4 (32 ) 30,319
Total investments in
available-for-sale securities $ 35,876 $ 4 $ (32 ) $ 35,848</t>
  </si>
  <si>
    <t>Contractual Maturities of Investments in Available-for-sale Securities</t>
  </si>
  <si>
    <t>The contractual maturities of investments in
available-for-sale
December 31,
2017 2016
Gross Fair Value Gross Fair Value
Due within one year $ 18,666 $ 18,668 $ 31,792 $ 31,764
Due after one year through five years — — 4,084 4,084
Total investments in available-for-sale $ 18,666 $ 18,668 $ 35,876 $ 35,848</t>
  </si>
  <si>
    <t>Financial Assets Measured on Recurring Basis by Level within Fair Value Hierarchy</t>
  </si>
  <si>
    <t>The following table sets forth the fair value of
the Company’s financial assets measured on a recurring basis
by level within the fair value hierarchy (in thousands):
December 31,
2017
Level 1 Level 2 Total
Cash equivalents:
Money market funds $ 25,947 $ — $ 25,947
U.S. Treasury bills 3,599 — 3,599
Commercial paper — 3,497 3,497
Corporate notes and bonds — 1,799 1,799
Short-term investments:
U.S. Treasury bills 5,017 — 5,017
Certificates of deposit — 750 750
Corporate notes and bonds — 4,006 4,006
Total financial assets $ 34,563 $ 10,052 $ 44,615
December 31,
2016
Level 1 Level 2 Total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t>
  </si>
  <si>
    <t>Business Combinations (Tables)</t>
  </si>
  <si>
    <t>Onyara, Inc. [Member]</t>
  </si>
  <si>
    <t>Summary of Acquisition Date Fair Value of Purchase Consideration</t>
  </si>
  <si>
    <t>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t>
  </si>
  <si>
    <t>Summary of Fair Values of Assets Acquired and Liabilities Assumed</t>
  </si>
  <si>
    <t>The following table summarizes the allocation of
the consideration paid of approximately $26.5 million to the
fair values of the assets acquired and liabilities assumed at the
acquisition date (in thousands):
Goodwill $ 26,429
Cash 180
Tangible liabilities acquired (95 )
Total $ 26,514</t>
  </si>
  <si>
    <t>SequenceIQ [Member]</t>
  </si>
  <si>
    <t>The acquisition date fair value of the purchase
consideration was $10.0 million, which included the following
(in thousands):
Cash $ 3,721
Cash holdback for a period of 15 months for general representations
and warranties 1,875
Cash payable upon 18-month 1,651
Contingent consideration 1,625
Vested RSUs (49,102 shares at fair value of $21.97 per share) 1,079
Total $ 9,951</t>
  </si>
  <si>
    <t>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t>
  </si>
  <si>
    <t>Property and Equipment, Net (Tables)</t>
  </si>
  <si>
    <t>Property and equipment, net, consisted of the
following (in thousands):
December 31,
2017 2016
Computer equipment $ 13,353 $ 12,513
Network and communication equipment 4,889 3,453
Purchased software 898 667
Furniture and fixtures 5,356 4,585
Capital leases 743 476
Leasehold improvements 12,003 10,871
Assets not yet in use 198 206
Property and equipment, gross 37,440 32,771
Less: Accumulated depreciation (21,057 ) (13,390 )
Total property and equipment, net $ 16,383 $ 19,381</t>
  </si>
  <si>
    <t>Intangible Assets, Net (Tables)</t>
  </si>
  <si>
    <t>Summary of Intangible Assets, Net</t>
  </si>
  <si>
    <t>The following table summarizes the Company’s
intangible assets, net (in thousands):
December 31,
2017
Gross Carrying Accumulated Net
Developed technology $ 4,395 $ (2,153 ) $ 2,242
Intangible assets, net $ 4,395 $ (2,153 ) $ 2,242
December 31,
2016
Gross Carrying Accumulated Net
Developed technology $ 4,395 $ (1,274 ) $ 3,121
Intangible assets, net $ 4,395 $ (1,274 ) $ 3,121</t>
  </si>
  <si>
    <t>Commitments and Contingencies (Tables)</t>
  </si>
  <si>
    <t>Future Minimum Lease Commitments</t>
  </si>
  <si>
    <t>As of December 31, 2017, future minimum lease
commitments under non-cancelable
Years Ending December 31, Leases
2018 $ 5,942
2019 2,741
2020 1,702
2021 1,097
2022 429
Thereafter 3,735
Gross lease payments 15,646
Less: Non-cancelable (604 )
Net lease payments $ 15,042</t>
  </si>
  <si>
    <t>Stockholders' (Deficit) Equity (Tables)</t>
  </si>
  <si>
    <t>Common Stock Reserved for Issuance</t>
  </si>
  <si>
    <t>The Company reserved shares of common stock, on an
as-if
December 31,
2017 2016
Common stock warrants 3,250,000 3,250,000
Exercise and conversion of common stock warrants 476,368 476,368
Common stock subject to repurchase 10,500 30,708
Outstanding stock options 4,490,445 7,430,094
Unvested restricted stock 137,919 275,835
Unvested RSUs 9,579,841 10,836,508
Unvested PSUs 839,857 424,503
Shares available for issuance under Amended 2014 Stock Option and
Incentive Plan 706,994 4,234,205
Shares available for purchase under Amended 2014 Employee Stock
Purchase Plan 1,933,343 2,451,215
Total 21,425,267 29,409,436</t>
  </si>
  <si>
    <t>Summary of Information Related to Stock Options</t>
  </si>
  <si>
    <t>A summary of information related to stock options
for the year ended December 31, 2017 is presented below:
Options
Outstanding
Number of Weighted- Weighted- Aggregate
(in thousands)
Outstanding—December 31, 2016 7,430,094 $ 9.81 6.73 $ 16,523
Granted — —
Exercised (2,277,179 ) 5.30
Canceled/forfeited (662,470 ) 16.74
Outstanding—December 31, 2017 4,490,445 $ 11.08 6.14 $ 41,525
Exercisable—December 31, 2017 3,879,080 $ 10.38 6.05 $ 38,393</t>
  </si>
  <si>
    <t>Summary of Information Related to Restricted Stock</t>
  </si>
  <si>
    <t>A summary of information related to restricted
stock for the year ended December 31, 2017 is presented
below:
Number of Weighted- (*)
Unvested balance—December 31, 2016 275,835 $ 23.76
Granted — —
Vested (137,916 ) 23.76
Canceled/forfeited — —
Unvested balance—December 31, 2017 137,919 $ 23.76
(*)
The weighted-average grant date fair value per
share relates to 1,424,946 shares of restricted stock paid as part
of the acquisition of Onyara, of which 137,919 shares are unvested
as of December 31, 2017. See Note 4—“Business
Combinations” for additional information regarding this
transaction.</t>
  </si>
  <si>
    <t>Summary of Information Related to RSUs</t>
  </si>
  <si>
    <t>A summary of information related to RSUs for the
year ended December 31, 2017 is presented below:
Number of Weighted-Average
Unvested balance—December 31, 2016 10,836,508 $ 12.90
Granted 9,463,870 12.60
Vested (7,919,416 ) 12.73
Canceled/forfeited (2,801,121 ) 11.70
Unvested balance—December 31, 2017 9,579,841 $ 13.10</t>
  </si>
  <si>
    <t>Summary of Information Related to PSUs</t>
  </si>
  <si>
    <t>A summary of information related to PSUs for the
year ended December 31, 2017 is presented below:
Number of Weighted-Average
Unvested balance—December 31, 2016 424,503 $ 21.16
Granted 714,711 13.39
Vested (183,048 ) 15.87
Canceled/forfeited (116,309 ) 23.26
Unvested balance—December 31, 2017 839,857 $ 14.58</t>
  </si>
  <si>
    <t>Summary of Estimated Fair Value of Market-Based PSUs</t>
  </si>
  <si>
    <t xml:space="preserve">The Company estimated the fair value of
market-based PSUs granted using the Monte Carlo valuation model
with the following assumptions:
Years Ended December 31,
2017 2016 2015
Risk-free interest rate 1.51 % — % — %
Expected volatility 67 % — % — %
Dividend rate — % — % — % </t>
  </si>
  <si>
    <t>Schedule of Stock-Based Compensation Expense</t>
  </si>
  <si>
    <t>Total stock-based compensation expense, including
stock-based compensation expense to non-employees,
Years Ended
December 31,
2017 2016 2015
Cost of revenue $ 7,676 $ 5,700 $ 2,702
Sales and marketing 35,210 25,787 11,688
Research and development 38,771 36,540 15,193
General and administrative 28,379 30,796 11,356
Total stock-based compensation expense $ 110,036 $ 98,823 $ 40,939</t>
  </si>
  <si>
    <t>Non-Employees [Member]</t>
  </si>
  <si>
    <t>Summary of Estimated Fair Value of Stock Options Granted</t>
  </si>
  <si>
    <t xml:space="preserve">The fair value of the stock options granted is
calculated at each reporting date using the Black-Scholes option
pricing model with the following weighted-average assumptions as of
each of the following periods ended:
December 31,
2017 2016 2015
Expected term (in years) 6.3 6.1 6.4
Risk-free interest rate 2.20 % 1.40 % 1.74 %
Expected volatility 29 % 47 % 45 %
Dividend rate — % — % — % </t>
  </si>
  <si>
    <t>ESPP [Member]</t>
  </si>
  <si>
    <t>Summary of Estimated Fair Value of Common Shares to be Issued under ESPP</t>
  </si>
  <si>
    <t>The following table summarizes the assumptions used
in the Black-Scholes option pricing model to determine fair value
of the Company’s common shares to be issued under the
ESPP:
Years Ended
December 31,
2017 2016 2015
Expected term (in years) 0.5-1.0 0.5-1.0 0.5-1.0
Risk-free interest rate 0.51%-1.24% 0.25%-0.70% 0.10%-0.40%
Expected volatility 18%-47% 26%-52% 35%-41%
Dividend rate —% —% —%</t>
  </si>
  <si>
    <t>Stock Options to Purchase Common Stock [Member] | Employee [Member]</t>
  </si>
  <si>
    <t xml:space="preserve">The Company estimated the fair value of stock
options granted using the Black-Scholes option pricing model with
weighted-average assumptions as follows:
Years Ended December 31,
2017 2016 2015
Expected term (in years) — — 6.0
Risk-free interest rate — % — % 1.59 %
Expected volatility — % — % 44 %
Dividend rate — % — % — % </t>
  </si>
  <si>
    <t>Net Loss Per Share of Common Stock (Tables)</t>
  </si>
  <si>
    <t>Computation of Basic and Diluted Net Loss Per Share</t>
  </si>
  <si>
    <t>The following table sets forth the computation of
basic and diluted net loss per share (in thousands, except share
and per share amounts):
Years Ended
December 31,
2017 2016 2015
Net loss $ (204,507 ) $ (251,688 ) $ (179,117 )
Weighted-average shares used in computing net loss per share of
common stock 66,356,474 57,203,067 43,318,044
Net loss per share, basic and diluted $ (3.08 ) $ (4.40 ) $ (4.13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As of
December 31,
2017 2016 2015
Common stock warrants 3,250,000 3,250,000 3,250,000
Exercise and conversion of common stock warrants 476,368 476,368 476,368
Common stock subject to repurchase 10,500 30,708 55,603
Outstanding stock options 4,490,445 7,430,094 11,552,487
Unvested restricted stock 137,919 275,835 789,982
Unvested RSUs 9,579,841 10,836,508 5,169,301
Unvested PSUs 839,857 424,503 683,318
Estimated ESPP shares to be issued 292,978 442,992 151,468
Total 19,077,908 23,167,008 22,128,527</t>
  </si>
  <si>
    <t>Income Taxes (Tables)</t>
  </si>
  <si>
    <t>Components of Income Tax Expense</t>
  </si>
  <si>
    <t>The components of income tax expense for the years
ended December 31, 2017, 2016 and 2015 are as follows (in
thousands):
Years Ended
December 31,
2017 2016 2015
Current:
Federal $ — $ — $ —
State and local 23 67 58
Foreign 2,793 1,130 514
Total current tax expense 2,816 1,197 572
Total deferred tax (benefit) expense (330 ) 27 (140 )
Income tax expense $ 2,486 $ 1,224 $ 432</t>
  </si>
  <si>
    <t>Components of Loss before Income Taxes by United States and Foreign Jurisdictions</t>
  </si>
  <si>
    <t>The components of loss before income taxes by
United States and foreign jurisdictions are as follows (in
thousands):
Years Ended
December 31,
2017 2016 2015
United
States $157,688 $209,882 $137,713
Foreign 44,333 40,582 40,972
Loss before income tax $ 202,021 $ 250,464 $ 178,685</t>
  </si>
  <si>
    <t>Components of Deferred Tax Assets</t>
  </si>
  <si>
    <t>Significant components of the Company’s
deferred tax assets are as follows (in thousands):
December 31,
2017 2016
Deferred tax assets:
Net operating loss carryforwards $ 136,596 $ 132,744
Research and development credits 14,445 8,997
Warrant expense 12,528 19,312
Depreciation and amortization 1,191 1,105
Accruals and reserves 1,206 3,005
Deferred revenue 14,000 9,093
Stock-based compensation
expense 8,412 15,865
Other 1,145 2,037
Gross deferred tax assets 189,523 192,158
Valuation allowance (189,298 ) (192,152 )
Intangibles (201 ) (312 )
Net deferred tax assets (liabilities) $ 24 $ (306 )</t>
  </si>
  <si>
    <t>Reconciliation of Statutory Federal Income Tax Rate to Effective Tax Rate</t>
  </si>
  <si>
    <t>The following is a reconciliation of the statutory
federal income tax rate to the Company’s effective tax
rate:
Years Ended
December 31,
2017 2016 2015
Tax at federal statutory rate 34.00 % 34.00 % 34.00 %
State and local taxes, net of federal benefit 2.28 2.54 2.93
Permanent differences and other items not individually
material (0.16 ) (0.08 ) (0.26 )
Stock-based compensation expense 1.39 (8.24 ) (2.29 )
Credits 2.24 2.01 0.62
Foreign tax differential (8.68 ) (5.97 ) (8.01 )
Change in valuation allowance 1.41 (24.75 ) (27.23 )
Change in federal tax rate (40.86 ) — —
Adoption of ASU 2016-09 7.15 — —
Income tax expense (1.23 )% (0.49 )% (0.24 )%</t>
  </si>
  <si>
    <t>Unrecognized Tax Benefits</t>
  </si>
  <si>
    <t>A reconciliation of the Company’s
unrecognized tax benefits is as follows (in thousands):
Balance as of December 31, 2015 $ 1,585
Increases related to prior years’ tax positions 875
Increases related to current year’s tax positions 1,076
Balance as of December 31, 2016 3,536
Increases related to prior years’ tax positions 333
Increases related to current year’s tax positions 1,444
Balance as of December 31, 2017 $ 5,313</t>
  </si>
  <si>
    <t>Segment and Geographical Information (Tables)</t>
  </si>
  <si>
    <t>Summary of Revenue by Customer Domicile</t>
  </si>
  <si>
    <t>The following table summarizes the Company’s
revenue by customer domicile (in thousands):
Years Ended
December 31,
2017 2016 2015
United
States $187,926 $137,933 $105,842
United
Kingdom 21,929 21,025 3,815
Rest of world 51,955 25,503 12,287
Total revenue $ 261,810 $ 184,461 $ 121,944</t>
  </si>
  <si>
    <t>Summary of Tangible Long-lived Assets by Country</t>
  </si>
  <si>
    <t>The following table summarizes the Company’s
tangible long-lived assets by country (in thousands):
December 31,
2017 2016
United States $ 10,671 $ 15,838
Ireland 2,120 2,033
India 2,578 471
Rest of world 1,014 1,039
Total property and equipment, net $ 16,383 $ 19,381</t>
  </si>
  <si>
    <t>Related Party Transactions (Tables)</t>
  </si>
  <si>
    <t>Summary of Common Stock Shares/Warrants Owned by Related Parties</t>
  </si>
  <si>
    <t xml:space="preserve">The following table summarizes the Company’s
common stock shares/warrants owned by entities that were related
parties as of December 31, 2017, 2016 and 2015. See Note
9—“Stockholders’ (Deficit) Equity” for
information regarding the terms of the Altaba (formerly, Yahoo!)
warrants issued in July 2011 and June 2014.
December 31, 2017
Altaba
Shares/warrants owned by related party:
Common stock 3,845,806
Common stock warrants 3,726,368
December 31,
Altaba
Shares/warrants owned by related party:
Common stock 3,845,806
Common stock warrants 3,726,368
December 31,
2015
Altaba Teradata AT&amp;T Hewlett
Shares/warrants owned by related party:
Common stock 3,845,806 — 15,269 2,051,349
Common stock warrants 3,726,368 — — — </t>
  </si>
  <si>
    <t>Organization and Description of Business - Additional Information (Detail) - USD ($) $ / shares in Units, $ in Millions</t>
  </si>
  <si>
    <t>1 Months Ended</t>
  </si>
  <si>
    <t>Feb. 29, 2016</t>
  </si>
  <si>
    <t>Class of Stock [Line Items]</t>
  </si>
  <si>
    <t>Percentage of open-source global data management solutions delivered</t>
  </si>
  <si>
    <t>100.00%</t>
  </si>
  <si>
    <t>Stock issued during period</t>
  </si>
  <si>
    <t>Common Stock [Member] | Follow-On Public Offering [Member]</t>
  </si>
  <si>
    <t>Common stock price per share</t>
  </si>
  <si>
    <t>Net cash proceeds from public offering</t>
  </si>
  <si>
    <t>Common Stock [Member] | Follow-On Public Offering [Member] | Option to purchase additional shares [Member]</t>
  </si>
  <si>
    <t>Summary of Significant Accounting Policies - Additional Information (Detail)</t>
  </si>
  <si>
    <t>Jan. 01, 2018USD ($)</t>
  </si>
  <si>
    <t>Jan. 01, 2017USD ($)</t>
  </si>
  <si>
    <t>Dec. 31, 2017USD ($)Customer</t>
  </si>
  <si>
    <t>Dec. 31, 2016USD ($)Customer</t>
  </si>
  <si>
    <t>Dec. 31, 2015USD ($)Customer</t>
  </si>
  <si>
    <t>Number of customers who represent 10 percent or more of the Company's total revenue | Customer</t>
  </si>
  <si>
    <t>Number of customers who represent 10 percent or more of the Company's gross accounts receivable | Customer</t>
  </si>
  <si>
    <t>Capitalized software development costs</t>
  </si>
  <si>
    <t>Impairment of goodwill</t>
  </si>
  <si>
    <t>Impairment of promissory note receivable</t>
  </si>
  <si>
    <t>Advertising expense</t>
  </si>
  <si>
    <t>Gain (loss) on remeasurement of foreign currency</t>
  </si>
  <si>
    <t>Accounting Standards Update 2016-09 [Member]</t>
  </si>
  <si>
    <t>Cumulative-effect adjustment decrease in accumulated deficit</t>
  </si>
  <si>
    <t>Accounting Standards Update 2016-09 [Member] | Domestic Tax Authority [Member]</t>
  </si>
  <si>
    <t>Adoption of new accounting standard, effect of previously unrecognized deferred tax assets</t>
  </si>
  <si>
    <t>Accounting Standards Update 2016-09 [Member] | State [Member]</t>
  </si>
  <si>
    <t>Computer Software, Intangible Asset [Member]</t>
  </si>
  <si>
    <t>Property and equipment, useful lives</t>
  </si>
  <si>
    <t>2 years</t>
  </si>
  <si>
    <t>Fair Value, Measurements, Nonrecurring [Member] | Long-term investments [Member] | Promissory note receivable [Member]</t>
  </si>
  <si>
    <t>Network and Communication Equipment [Member]</t>
  </si>
  <si>
    <t>5 years</t>
  </si>
  <si>
    <t>Furniture and Fixtures [Member]</t>
  </si>
  <si>
    <t>Minimum [Member]</t>
  </si>
  <si>
    <t>Available for sale maturity term</t>
  </si>
  <si>
    <t>3 months</t>
  </si>
  <si>
    <t>Minimum [Member] | Computer Equipment [Member]</t>
  </si>
  <si>
    <t>Minimum [Member] | Subsequent Event [Member] | Accounting Standards Update 2014-09 [Member]</t>
  </si>
  <si>
    <t>Minimum [Member] | Subsequent Event [Member] | Accounting Standards Codification 340-40 [Member]</t>
  </si>
  <si>
    <t>Minimum [Member] | Revenue [Member] | Customer Concentration Risk [Member]</t>
  </si>
  <si>
    <t>Customer concentration risk, percentage</t>
  </si>
  <si>
    <t>10.00%</t>
  </si>
  <si>
    <t>Minimum [Member] | Accounts Receivable [Member] | Customer Concentration Risk [Member]</t>
  </si>
  <si>
    <t>Maximum [Member]</t>
  </si>
  <si>
    <t>1 year</t>
  </si>
  <si>
    <t>Maximum [Member] | Computer Equipment [Member]</t>
  </si>
  <si>
    <t>3 years</t>
  </si>
  <si>
    <t>Maximum [Member] | Subsequent Event [Member] | Accounting Standards Update 2014-09 [Member]</t>
  </si>
  <si>
    <t>Maximum [Member] | Subsequent Event [Member] | Accounting Standards Codification 340-40 [Member]</t>
  </si>
  <si>
    <t>Fair Value Measurements - Summary of Available-for-sale Securities (Detail) - USD ($) $ in Thousands</t>
  </si>
  <si>
    <t>Schedule of Available-for-sale Securities [Line Items]</t>
  </si>
  <si>
    <t>Gross Amortized Costs</t>
  </si>
  <si>
    <t>Gross Unrealized Gains</t>
  </si>
  <si>
    <t>Gross Unrealized Losses</t>
  </si>
  <si>
    <t>Estimated Fair Value</t>
  </si>
  <si>
    <t>U.S. Government Securities [Member]</t>
  </si>
  <si>
    <t>Certificates of Deposit [Member]</t>
  </si>
  <si>
    <t>Commercial Paper [Member]</t>
  </si>
  <si>
    <t>Corporate Notes and Bonds [Member]</t>
  </si>
  <si>
    <t>U.S. Treasury Bills [Member]</t>
  </si>
  <si>
    <t>Fair Value Measurements - Contractual Maturities of Investments in Available-for-sale Securities (Detail) - USD ($) $ in Thousands</t>
  </si>
  <si>
    <t>Available-for-sale Securities, Debt Maturities [Abstract]</t>
  </si>
  <si>
    <t>Due within one year, Gross Amortized Cost</t>
  </si>
  <si>
    <t>Due after one year through five years, Gross Amortized Cost</t>
  </si>
  <si>
    <t>Due within one year, Fair Value</t>
  </si>
  <si>
    <t>Due after one year through five years, Fair Value</t>
  </si>
  <si>
    <t>Total investments in available-for-sale securities, Fair Value</t>
  </si>
  <si>
    <t>Fair Value Measurements - Financial Assets Measured on Recurring Basis by Level within Fair Value Hierarchy (Detail) - USD ($) $ in Thousands</t>
  </si>
  <si>
    <t>Fair Value, Assets and Liabilities Measured on Recurring and Nonrecurring Basis [Line Items]</t>
  </si>
  <si>
    <t>Total financial assets</t>
  </si>
  <si>
    <t>Money Market Funds [Member]</t>
  </si>
  <si>
    <t>Cash equivalents</t>
  </si>
  <si>
    <t>Commercial Paper Not Included with Cash and Cash Equivalents [Member]</t>
  </si>
  <si>
    <t>Recurring [Member] | Level 1 [Member]</t>
  </si>
  <si>
    <t>Recurring [Member] | Level 2 [Member]</t>
  </si>
  <si>
    <t>Recurring [Member] | Money Market Funds [Member] | Level 1 [Member]</t>
  </si>
  <si>
    <t>Recurring [Member] | U.S. Government Securities [Member] | Level 2 [Member]</t>
  </si>
  <si>
    <t>Recurring [Member] | Certificates of Deposit [Member] | Level 2 [Member]</t>
  </si>
  <si>
    <t>Recurring [Member] | Commercial Paper [Member] | Level 2 [Member]</t>
  </si>
  <si>
    <t>Recurring [Member] | Commercial Paper Not Included with Cash and Cash Equivalents [Member] | Level 2 [Member]</t>
  </si>
  <si>
    <t>Recurring [Member] | Corporate Notes and Bonds [Member] | Level 2 [Member]</t>
  </si>
  <si>
    <t>Recurring [Member] | U.S. Treasury Bills [Member] | Level 1 [Member]</t>
  </si>
  <si>
    <t>Fair Value Measurements - Additional Information (Detail) - USD ($)</t>
  </si>
  <si>
    <t>Feb. 28, 2015</t>
  </si>
  <si>
    <t>Impairment of promissory note receivable and related interest receivable</t>
  </si>
  <si>
    <t>Securities, unrealized loss position for more than 12 months</t>
  </si>
  <si>
    <t>Promissory Note Receivable [Member]</t>
  </si>
  <si>
    <t>Notes receivable interest rate</t>
  </si>
  <si>
    <t>4.00%</t>
  </si>
  <si>
    <t>Promissory note receivable term</t>
  </si>
  <si>
    <t>Fair Value, Measurements, Nonrecurring [Member] | Long-term investments [Member] | Promissory Note Receivable [Member]</t>
  </si>
  <si>
    <t>Notes receivable</t>
  </si>
  <si>
    <t>Business Combinations - Additional Information (Detail) $ in Thousands</t>
  </si>
  <si>
    <t>Aug. 31, 2015USD ($)shares</t>
  </si>
  <si>
    <t>Apr. 23, 2015USD ($)shares</t>
  </si>
  <si>
    <t>Dec. 31, 2017USD ($)Business</t>
  </si>
  <si>
    <t>Dec. 31, 2016USD ($)Business</t>
  </si>
  <si>
    <t>Dec. 31, 2015USD ($)</t>
  </si>
  <si>
    <t>Jan. 31, 2016USD ($)</t>
  </si>
  <si>
    <t>Business Acquisition [Line Items]</t>
  </si>
  <si>
    <t>Number of business acquired | Business</t>
  </si>
  <si>
    <t>Business acquisition, goodwill</t>
  </si>
  <si>
    <t>Business acquisition, value of shares exchanged</t>
  </si>
  <si>
    <t>Date of business acquisition</t>
  </si>
  <si>
    <t>Aug. 31,
		2015</t>
  </si>
  <si>
    <t>Business acquisition, purchase price</t>
  </si>
  <si>
    <t>Business acquisition, shares issued | shares</t>
  </si>
  <si>
    <t>Business acquisition, number of shares issued as consideration | shares</t>
  </si>
  <si>
    <t>Business combination, number of shares considered as post-combination remuneration | shares</t>
  </si>
  <si>
    <t>Business combination, value of shares considered as post-combination remuneration</t>
  </si>
  <si>
    <t>Business acquisition costs</t>
  </si>
  <si>
    <t>Business combination, Consideration allocated</t>
  </si>
  <si>
    <t>Onyara, Inc. [Member] | RSUs [Member]</t>
  </si>
  <si>
    <t>Shares, vesting period</t>
  </si>
  <si>
    <t>Onyara, Inc. [Member] | Maximum [Member] | RSUs [Member]</t>
  </si>
  <si>
    <t>Apr. 23,
		2015</t>
  </si>
  <si>
    <t>Percentage of voting shares acquired</t>
  </si>
  <si>
    <t>Contingent consideration</t>
  </si>
  <si>
    <t>Deferred tax liability recognized in the acquisition</t>
  </si>
  <si>
    <t>SequenceIQ [Member] | Contingent Consideration [Member]</t>
  </si>
  <si>
    <t>Fair value of contingent consideration liability</t>
  </si>
  <si>
    <t>SequenceIQ [Member] | Developed technology [Member]</t>
  </si>
  <si>
    <t>Developed technology</t>
  </si>
  <si>
    <t>SequenceIQ [Member] | RSUs [Member]</t>
  </si>
  <si>
    <t>SequenceIQ [Member] | Maximum [Member] | RSUs [Member]</t>
  </si>
  <si>
    <t>Business Combinations - Summary of Acquisition Date Fair Value of Purchase Consideration (Detail) - USD ($) $ in Thousands</t>
  </si>
  <si>
    <t>Aug. 31, 2015</t>
  </si>
  <si>
    <t>Apr. 23, 2015</t>
  </si>
  <si>
    <t>Onyara, Inc. [Member] | Common Stock [Member]</t>
  </si>
  <si>
    <t>Equity stock</t>
  </si>
  <si>
    <t>Holdback of 194,259 shares of common stock for a period of 12 months for general representations and warranties</t>
  </si>
  <si>
    <t>Cash</t>
  </si>
  <si>
    <t>Cash holdback for a period of 15 months for general representations and warranties</t>
  </si>
  <si>
    <t>Cash payable upon 18-month anniversary of closing date</t>
  </si>
  <si>
    <t>SequenceIQ [Member] | Vested Restricted Stock Units [Member]</t>
  </si>
  <si>
    <t>Business Combinations - Summary of Acquisition Date Fair Value of Purchase Consideration (Parenthetical) (Detail) - $ / shares</t>
  </si>
  <si>
    <t>Business acquisition, number of shares issued as consideration</t>
  </si>
  <si>
    <t>Business acquisition, fair value of shares issued per share</t>
  </si>
  <si>
    <t>Business acquisition, number of shares holdback</t>
  </si>
  <si>
    <t>Business acquisition, shares holdback period</t>
  </si>
  <si>
    <t>12 months</t>
  </si>
  <si>
    <t>Business acquisition, cash holdback period</t>
  </si>
  <si>
    <t>15 months</t>
  </si>
  <si>
    <t>Business acquisition, Cash payable period</t>
  </si>
  <si>
    <t>18 months</t>
  </si>
  <si>
    <t>Vested Restricted Stock Units [Member] | SequenceIQ [Member]</t>
  </si>
  <si>
    <t>Business Combinations - Summary of Fair Values of Assets Acquired and Liabilities Assumed (Detail) - USD ($) $ in Thousands</t>
  </si>
  <si>
    <t>Tangible liabilities acquired</t>
  </si>
  <si>
    <t>Tangible assets acquired, net</t>
  </si>
  <si>
    <t>Deferred tax liabilities, net</t>
  </si>
  <si>
    <t>Property and Equipment, Net - Property and Equipment, Net (Detail) - USD ($) $ in Thousands</t>
  </si>
  <si>
    <t>Property, Plant and Equipment [Line Items]</t>
  </si>
  <si>
    <t>Capital leases</t>
  </si>
  <si>
    <t>Property and equipment, gross</t>
  </si>
  <si>
    <t>Less: Accumulated depreciation</t>
  </si>
  <si>
    <t>Total property and equipment, net</t>
  </si>
  <si>
    <t>Computer Equipment [Member]</t>
  </si>
  <si>
    <t>Purchased Software [Member]</t>
  </si>
  <si>
    <t>Leasehold Improvements [Member]</t>
  </si>
  <si>
    <t>Assets Not Yet in Use [Member]</t>
  </si>
  <si>
    <t>Property and Equipment, Net - Additional Information (Detail) - USD ($) $ in Thousands</t>
  </si>
  <si>
    <t>Depreciation expense</t>
  </si>
  <si>
    <t>Capital lease future payments due, 2018</t>
  </si>
  <si>
    <t>Intangible Assets, Net - Summary of Intangible Assets, Net (Detail) - USD ($) $ in Thousands</t>
  </si>
  <si>
    <t>Finite-Lived Intangible Assets [Line Items]</t>
  </si>
  <si>
    <t>Intangible assets, Gross Carrying Amount</t>
  </si>
  <si>
    <t>Intangible assets, Accumulated Amortization</t>
  </si>
  <si>
    <t>Intangible assets, Net</t>
  </si>
  <si>
    <t>Developed technology [Member]</t>
  </si>
  <si>
    <t>Intangible Assets, Net - Additional Information (Detail) - USD ($) $ in Thousands</t>
  </si>
  <si>
    <t>Estimated amortization expense, 2018</t>
  </si>
  <si>
    <t>Estimated amortization expense, 2019</t>
  </si>
  <si>
    <t>Estimated amortization expense, 2020</t>
  </si>
  <si>
    <t>Research and Development [Member]</t>
  </si>
  <si>
    <t>Amortization of intangible assets useful life</t>
  </si>
  <si>
    <t>Commitments and Contingencies - Additional Information (Detail) - USD ($) $ in Millions</t>
  </si>
  <si>
    <t>Lessee, Lease, Description [Line Items]</t>
  </si>
  <si>
    <t>Operating lease agreement description</t>
  </si>
  <si>
    <t>The Company has a number of operating lease agreements primarily involving office space and data center facilities. These leases are non-cancelable with original lease periods up to 15 years, which expire between 2017 and 2031. Some of these operating lease agreements have free or adjustable rent provisions. Lease expense is recognized on a straight-line basis over the lease term. The Company subleases some excess capacity to subtenants under non-cancelable operating leases.</t>
  </si>
  <si>
    <t>Rent expense incurred under operating leases</t>
  </si>
  <si>
    <t>Non-cancelable operating leases period</t>
  </si>
  <si>
    <t>15 years</t>
  </si>
  <si>
    <t>Non-cancelable operating lease expiration year</t>
  </si>
  <si>
    <t>Commitments and Contingencies - Future Minimum Lease Commitments (Detail) $ in Thousands</t>
  </si>
  <si>
    <t>Dec. 31, 2017USD ($)</t>
  </si>
  <si>
    <t>Thereafter</t>
  </si>
  <si>
    <t>Gross lease payments</t>
  </si>
  <si>
    <t>Less: Non-cancelable subtenant receipts</t>
  </si>
  <si>
    <t>Net lease payments</t>
  </si>
  <si>
    <t>Debt - Revolving Credit Agreement - Additional Information (Detail) - Senior Secured Revolving Credit Agreement [Member] - USD ($)</t>
  </si>
  <si>
    <t>Nov. 01, 2017</t>
  </si>
  <si>
    <t>Nov. 02, 2016</t>
  </si>
  <si>
    <t>Debt Instrument [Line Items]</t>
  </si>
  <si>
    <t>Maximum borrowing capacity under credit agreement</t>
  </si>
  <si>
    <t>Credit agreement initiation date</t>
  </si>
  <si>
    <t>Nov. 1,
		2017</t>
  </si>
  <si>
    <t>Nov. 2,
		2016</t>
  </si>
  <si>
    <t>Credit agreement term</t>
  </si>
  <si>
    <t>Annual commitment fee percentage</t>
  </si>
  <si>
    <t>0.50%</t>
  </si>
  <si>
    <t>Unused commitment fee percentage per annum</t>
  </si>
  <si>
    <t>0.45%</t>
  </si>
  <si>
    <t>Required minimum balance on account with the Bank</t>
  </si>
  <si>
    <t>Borrowings outstanding under credit agreement</t>
  </si>
  <si>
    <t>London Interbank Offered Rate (LIBOR) [Member]</t>
  </si>
  <si>
    <t>Interest rate per annum</t>
  </si>
  <si>
    <t>3.50%</t>
  </si>
  <si>
    <t>Stockholders' (Deficit) Equity - Additional Information (Detail)</t>
  </si>
  <si>
    <t>Jan. 01, 2017shares</t>
  </si>
  <si>
    <t>Jan. 01, 2015shares</t>
  </si>
  <si>
    <t>Sep. 30, 2017shares</t>
  </si>
  <si>
    <t>May 31, 2016shares</t>
  </si>
  <si>
    <t>Feb. 29, 2016shares</t>
  </si>
  <si>
    <t>Oct. 31, 2015shares</t>
  </si>
  <si>
    <t>Mar. 31, 2014</t>
  </si>
  <si>
    <t>Jul. 31, 2015shares</t>
  </si>
  <si>
    <t>Dec. 31, 2017USD ($)Vote$ / sharesshares</t>
  </si>
  <si>
    <t>Dec. 31, 2016USD ($)$ / sharesshares</t>
  </si>
  <si>
    <t>Dec. 31, 2015USD ($)$ / sharesshares</t>
  </si>
  <si>
    <t>Aug. 31, 2015shares</t>
  </si>
  <si>
    <t>Dec. 31, 2014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Number of shares outstanding</t>
  </si>
  <si>
    <t>Shares reserved for issuance</t>
  </si>
  <si>
    <t>Options to purchase common stock granted, weighted average grant date fair value | $ / shares</t>
  </si>
  <si>
    <t>Options granted, Number of shares underlying</t>
  </si>
  <si>
    <t>Aggregate intrinsic value of options exercised | $</t>
  </si>
  <si>
    <t>Cash received from option exercises | $</t>
  </si>
  <si>
    <t>Unrecognized stock-based compensation expense | $</t>
  </si>
  <si>
    <t>Dividend rate</t>
  </si>
  <si>
    <t>0.00%</t>
  </si>
  <si>
    <t>Options outstanding, weighted average exercise price | $ / shares</t>
  </si>
  <si>
    <t>Number of shares canceled</t>
  </si>
  <si>
    <t>Weighted-average grant date fair value of restricted stock units granted | $ / shares</t>
  </si>
  <si>
    <t>Weighted-average grant date fair value of restricted stock | $ / shares</t>
  </si>
  <si>
    <t>Restricted stock units outstanding</t>
  </si>
  <si>
    <t>Stock-based compensation expense | $</t>
  </si>
  <si>
    <t>Executive Officer [Member]</t>
  </si>
  <si>
    <t>Executive Officer [Member] | General and Administrative [Member]</t>
  </si>
  <si>
    <t>Performance Shares [Member]</t>
  </si>
  <si>
    <t>Stock-based compensation, recognition period</t>
  </si>
  <si>
    <t>7 months 24 days</t>
  </si>
  <si>
    <t>Fair value that vested | $</t>
  </si>
  <si>
    <t>Performance Shares [Member] | April, June and July [Member] | Maximum [Member]</t>
  </si>
  <si>
    <t>Service period</t>
  </si>
  <si>
    <t>Unvested Stock Options [Member]</t>
  </si>
  <si>
    <t>8 months 5 days</t>
  </si>
  <si>
    <t>Restricted Stock [Member]</t>
  </si>
  <si>
    <t>8 months 2 days</t>
  </si>
  <si>
    <t>Restricted Stock [Member] | Vesting Over Requisite Service Period [Member]</t>
  </si>
  <si>
    <t>Restricted Stock [Member] | Fully vested restricted stock issued on acquisition [Member]</t>
  </si>
  <si>
    <t>RSUs [Member]</t>
  </si>
  <si>
    <t>1 year 7 months 24 days</t>
  </si>
  <si>
    <t>RSUs [Member] | Vesting Over Requisite Service Period [Member]</t>
  </si>
  <si>
    <t>RSUs [Member] | Fully vested RSUs issued on acquisition [Member]</t>
  </si>
  <si>
    <t>RSUs [Member] | Non-Employees [Member]</t>
  </si>
  <si>
    <t>Number of Shares Issued, Granted</t>
  </si>
  <si>
    <t>Restricted Stock and Stock Options Subject to Repurchase [Member]</t>
  </si>
  <si>
    <t>Shares of restricted stock and early exercised options subject to the Company's right of repurchase</t>
  </si>
  <si>
    <t>Liability for shares subject to repurchase | $</t>
  </si>
  <si>
    <t>Restricted Stock and Stock Options Subject to Repurchase [Member] | Maximum [Member]</t>
  </si>
  <si>
    <t>Repurchase price per share | $ / shares</t>
  </si>
  <si>
    <t>Restricted Stock and Stock Options Subject to Repurchase [Member] | Minimum [Member]</t>
  </si>
  <si>
    <t>2014 Plan [Member]</t>
  </si>
  <si>
    <t>Share option, percentage of options granted to stockholder</t>
  </si>
  <si>
    <t>Share option, vesting period description</t>
  </si>
  <si>
    <t>In general, RSUs granted  to employees and non-employees typically vest over no more than three years.</t>
  </si>
  <si>
    <t>Percentage of increase in shares of common stock on the immediately preceding December 31, reserved and available for issuance, per year</t>
  </si>
  <si>
    <t>5.00%</t>
  </si>
  <si>
    <t>2014 Plan [Member] | Maximum [Member]</t>
  </si>
  <si>
    <t>Share based compensation, vesting period</t>
  </si>
  <si>
    <t>2014 Plan [Member] | Minimum [Member]</t>
  </si>
  <si>
    <t>Share option, exercise price as a percentage of fair market value</t>
  </si>
  <si>
    <t>2014 Plan [Member] | Ten Percent Shareholders [Member] | Minimum [Member]</t>
  </si>
  <si>
    <t>110.00%</t>
  </si>
  <si>
    <t>2014 Plan [Member] | Performance Shares [Member]</t>
  </si>
  <si>
    <t>2014 Plan [Member] | Performance Shares [Member] | October [Member]</t>
  </si>
  <si>
    <t>Performance cycle</t>
  </si>
  <si>
    <t>2014 Plan [Member] | Performance Shares [Member] | October [Member] | Maximum [Member]</t>
  </si>
  <si>
    <t>2014 Plan [Member] | Incentive Stock Options [Member]</t>
  </si>
  <si>
    <t>Share based compensation, expiration period</t>
  </si>
  <si>
    <t>10 years</t>
  </si>
  <si>
    <t>ISOs granted under the  Amended 2014 Plan generally vest 25 percent after the completion of 12 months of  service and the balance in equal monthly installments over the next 36 months of  service, and expire 10 years from the date of grant (subject to earlier  expiration upon occurrence of certain events). ISOs granted to a 10 percent  stockholder expire five years from the date of grant (subject to earlier  expiration upon occurrence of certain events)</t>
  </si>
  <si>
    <t>2014 Plan [Member] | Incentive Stock Options [Member] | Vesting During Initial Period [Member]</t>
  </si>
  <si>
    <t>Share option, percentage of vesting</t>
  </si>
  <si>
    <t>25.00%</t>
  </si>
  <si>
    <t>2014 Plan [Member] | Incentive Stock Options [Member] | Vesting After Initial Period [Member]</t>
  </si>
  <si>
    <t>36 months</t>
  </si>
  <si>
    <t>2014 Plan [Member] | Incentive Stock Options [Member] | Ten Percent Shareholders [Member]</t>
  </si>
  <si>
    <t>2014 Plan [Member] | Non Statutory Stock Option [Member]</t>
  </si>
  <si>
    <t>2011 Plan [Member]</t>
  </si>
  <si>
    <t>Shares available for issuance</t>
  </si>
  <si>
    <t>2011 Plan [Member] | Restricted Stock and Stock Options Subject to Repurchase [Member]</t>
  </si>
  <si>
    <t>Shares repurchase percentage on original grant amount shares</t>
  </si>
  <si>
    <t>2.08333%</t>
  </si>
  <si>
    <t>Shares repurchase period</t>
  </si>
  <si>
    <t>4 years</t>
  </si>
  <si>
    <t>Amended 2014 Plan [Member]</t>
  </si>
  <si>
    <t>Annual increase in number of shares reserved and available for issuance</t>
  </si>
  <si>
    <t>Amended 2014 Plan [Member] | Performance Shares [Member] | Chief Executive Officer [Member]</t>
  </si>
  <si>
    <t>Consecutive trading period</t>
  </si>
  <si>
    <t>40 days</t>
  </si>
  <si>
    <t>Amended 2014 Plan [Member] | Performance Shares [Member] | Chief Executive Officer [Member] | Vesting Based On Performance [Member]</t>
  </si>
  <si>
    <t>Stock based compensation vesting percentage</t>
  </si>
  <si>
    <t>Amended 2014 Plan [Member] | Stock Option, RSUs, and PSUs [Member]</t>
  </si>
  <si>
    <t>1.00%</t>
  </si>
  <si>
    <t>3 months 26 days</t>
  </si>
  <si>
    <t>Maximum percentage of salary allowed to be deducted for purchase of each employee on base compensation</t>
  </si>
  <si>
    <t>15.00%</t>
  </si>
  <si>
    <t>Percentage of share purchase price on fair market value</t>
  </si>
  <si>
    <t>85.00%</t>
  </si>
  <si>
    <t>Maximum value of common stock shares allowed to purchase per employee | $</t>
  </si>
  <si>
    <t>ESPP [Member] | Maximum [Member]</t>
  </si>
  <si>
    <t>Initially reserved and authorized shares</t>
  </si>
  <si>
    <t>ESPP [Member] | Two Thousand Seventeen Reserve [Member]</t>
  </si>
  <si>
    <t>2011 Option Plan [Member]</t>
  </si>
  <si>
    <t>2011 Option Plan [Member] | Minimum [Member]</t>
  </si>
  <si>
    <t>2011 Option Plan [Member] | Ten Percent Shareholders [Member] | Minimum [Member]</t>
  </si>
  <si>
    <t>2011 Option Plan [Member] | Incentive Stock Options [Member]</t>
  </si>
  <si>
    <t>ISOs  granted under the 2011 Plan generally vest 25 percent after the completion of  12 months of service and the balance in equal monthly installments over the next  36 months of service, and expire 10 years from the date of grant (subject to  earlier expiration upon the occurrence of certain events). ISOs granted to a  10 percent stockholder expire five years from the date of grant (subject to  earlier expiration upon the occurrence of certain events)</t>
  </si>
  <si>
    <t>2011 Option Plan [Member] | Incentive Stock Options [Member] | Vesting During Initial Period [Member]</t>
  </si>
  <si>
    <t>2011 Option Plan [Member] | Incentive Stock Options [Member] | Vesting After Initial Period [Member]</t>
  </si>
  <si>
    <t>2011 Option Plan [Member] | Incentive Stock Options [Member] | Ten Percent Shareholders [Member]</t>
  </si>
  <si>
    <t>2011 Option Plan [Member] | Non Statutory Stock Option [Member]</t>
  </si>
  <si>
    <t>Stockholders' (Deficit) Equity - Common Stock Reserved for Issuance (Detail) - shares</t>
  </si>
  <si>
    <t>Dec. 31, 2014</t>
  </si>
  <si>
    <t>Common Stock Capital Shares Reserved For Future Issuance [Line Items]</t>
  </si>
  <si>
    <t>Total common stock reserved for issuance</t>
  </si>
  <si>
    <t>Common Stock Warrants [Member]</t>
  </si>
  <si>
    <t>Exercise and Conversion of Common Stock Warrants [Member]</t>
  </si>
  <si>
    <t>Common Stock Subject to Repurchase [Member]</t>
  </si>
  <si>
    <t>Outstanding Stock Options [Member]</t>
  </si>
  <si>
    <t>Unvested Restricted Stock [Member]</t>
  </si>
  <si>
    <t>Unvested RSUs [Member]</t>
  </si>
  <si>
    <t>Unvested PSUs [Member]</t>
  </si>
  <si>
    <t>Stockholders' (Deficit) Equity - Summary of Information Related to Stock Options (Detail) - USD ($) $ / shares in Units, $ in Thousands</t>
  </si>
  <si>
    <t>Stock Option Activity</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ending balance</t>
  </si>
  <si>
    <t>Number of Shares Underlying Outstanding Options, Exercisable-December 31, 2017</t>
  </si>
  <si>
    <t>Weighted-Average Exercise Price, beginning balance</t>
  </si>
  <si>
    <t>Weighted-Average Exercise Price, Options granted</t>
  </si>
  <si>
    <t>Weighted-Average Exercise Price, Options exercised</t>
  </si>
  <si>
    <t>Weighted-Average Exercise Price, Options canceled/forfeited</t>
  </si>
  <si>
    <t>Weighted-Average Exercise Price, ending balance</t>
  </si>
  <si>
    <t>Weighted-Average Exercise Price, Exercisable-December 31, 2017</t>
  </si>
  <si>
    <t>Weighted-Average Remaining Contractual Life (Years)</t>
  </si>
  <si>
    <t>6 years 1 month 20 days</t>
  </si>
  <si>
    <t>6 years 8 months 23 days</t>
  </si>
  <si>
    <t>Weighted-Average Remaining Contractual Life (Years), Exercisable-December 31, 2017</t>
  </si>
  <si>
    <t>6 years 18 days</t>
  </si>
  <si>
    <t>Aggregate Intrinsic Value, Outstanding balance</t>
  </si>
  <si>
    <t>Aggregate Intrinsic Value, Exercisable-December 31, 2017</t>
  </si>
  <si>
    <t>Stockholders' (Deficit) Equity - Summary of Information Related to Restricted Stock (Detail) - Restricted Stock [Member]</t>
  </si>
  <si>
    <t>Dec. 31, 2017$ / sharesshares</t>
  </si>
  <si>
    <t>Restricted Stock Activity</t>
  </si>
  <si>
    <t>Weighted Average Grant Date Fair Value, Unvested beginning balance | $ / shares</t>
  </si>
  <si>
    <t>Weighted Average Grant Date Fair Value, Granted | $ / shares</t>
  </si>
  <si>
    <t>Weighted Average Grant Date Fair Value, Vested | $ / shares</t>
  </si>
  <si>
    <t>Weighted Average Grant Date Fair Value, Canceled/forfeited | $ / shares</t>
  </si>
  <si>
    <t>Weighted Average Grant Date Fair Value, Unvested ending balance | $ / shares</t>
  </si>
  <si>
    <t>Outside the Stock Options Plans [Member]</t>
  </si>
  <si>
    <t>Number of Shares Issued, Unvested beginning balance | shares</t>
  </si>
  <si>
    <t>Number of Shares Issued, Granted | shares</t>
  </si>
  <si>
    <t>Number of Shares Issued, Vested | shares</t>
  </si>
  <si>
    <t>Number of Shares Issued, Canceled/forfeited | shares</t>
  </si>
  <si>
    <t>Number of Shares Issued, Unvested ending balance | shares</t>
  </si>
  <si>
    <t>Stockholders' (Deficit) Equity - Summary of Information Related to Restricted Stock (Parenthetical) (Detail) - Onyara, Inc. [Member] - shares</t>
  </si>
  <si>
    <t>Business acquisition, shares issued</t>
  </si>
  <si>
    <t>Number of shares unvested</t>
  </si>
  <si>
    <t>Stockholders' (Deficit) Equity - Summary of Information Related to RSUs (Detail) - RSUs [Member]</t>
  </si>
  <si>
    <t>Weighted-average grant date fair value per share, granted shares | $ / shares</t>
  </si>
  <si>
    <t>Weighted-average grant date fair value per share, vested shares | $ / shares</t>
  </si>
  <si>
    <t>Weighted-average grant date fair value per share, canceled/forfeited shares | $ / shares</t>
  </si>
  <si>
    <t>Under the Stock Option Plans [Member]</t>
  </si>
  <si>
    <t>Number of Shares Issued, Cancelled/forfeited | shares</t>
  </si>
  <si>
    <t>Stockholders' (Deficit) Equity - Summary of Information Related to PSUs (Detail) - Performance Shares [Member]</t>
  </si>
  <si>
    <t>Stockholders' (Deficit) Equity - Summary of Estimated Fair Value of Stock Options Granted (Detail)</t>
  </si>
  <si>
    <t>Share Based Compensation Arrangement Assumptions Used To Estimate Fair Values Of Share Options Granted [Line Items]</t>
  </si>
  <si>
    <t>ESPP [Member] | Black-Scholes Option Pricing Model.</t>
  </si>
  <si>
    <t>ESPP [Member] | Black-Scholes Option Pricing Model. | Minimum [Member]</t>
  </si>
  <si>
    <t>Expected term (in years)</t>
  </si>
  <si>
    <t>6 months</t>
  </si>
  <si>
    <t>Risk-free interest rate</t>
  </si>
  <si>
    <t>0.51%</t>
  </si>
  <si>
    <t>0.25%</t>
  </si>
  <si>
    <t>0.10%</t>
  </si>
  <si>
    <t>Expected volatility</t>
  </si>
  <si>
    <t>18.00%</t>
  </si>
  <si>
    <t>26.00%</t>
  </si>
  <si>
    <t>35.00%</t>
  </si>
  <si>
    <t>ESPP [Member] | Black-Scholes Option Pricing Model. | Maximum [Member]</t>
  </si>
  <si>
    <t>1.24%</t>
  </si>
  <si>
    <t>0.70%</t>
  </si>
  <si>
    <t>0.40%</t>
  </si>
  <si>
    <t>47.00%</t>
  </si>
  <si>
    <t>52.00%</t>
  </si>
  <si>
    <t>41.00%</t>
  </si>
  <si>
    <t>Stock Options to Purchase Common Stock [Member] | Black-Scholes Option Pricing Model.</t>
  </si>
  <si>
    <t>6 years</t>
  </si>
  <si>
    <t>1.59%</t>
  </si>
  <si>
    <t>44.00%</t>
  </si>
  <si>
    <t>Market-Based PSUs [Member] | Monte Carlo Valuation Model [Member]</t>
  </si>
  <si>
    <t>1.51%</t>
  </si>
  <si>
    <t>67.00%</t>
  </si>
  <si>
    <t>Non Employee Stock Option [Member] | Black-Scholes Option Pricing Model.</t>
  </si>
  <si>
    <t>6 years 3 months 19 days</t>
  </si>
  <si>
    <t>6 years 1 month 6 days</t>
  </si>
  <si>
    <t>6 years 4 months 24 days</t>
  </si>
  <si>
    <t>2.20%</t>
  </si>
  <si>
    <t>1.40%</t>
  </si>
  <si>
    <t>1.74%</t>
  </si>
  <si>
    <t>29.00%</t>
  </si>
  <si>
    <t>45.00%</t>
  </si>
  <si>
    <t>Stockholders' (Deficit) Equity - Schedule of Stock-Based Compensation Expense (Detail) - Employee and Non-Employee [Member] - USD ($) $ in Thousands</t>
  </si>
  <si>
    <t>Share-based Compensation Arrangement by Share-based Payment Award, Compensation Cost [Line Items]</t>
  </si>
  <si>
    <t>Total stock-based compensation expense</t>
  </si>
  <si>
    <t>Cost of Revenue [Member]</t>
  </si>
  <si>
    <t>Sales and Marketing [Member]</t>
  </si>
  <si>
    <t>General and Administrative [Member]</t>
  </si>
  <si>
    <t>Stockholders' (Deficit) Equity - Warrants - Additional Information (Detail) - $ / shares</t>
  </si>
  <si>
    <t>Jun. 30, 2014</t>
  </si>
  <si>
    <t>Jul. 31, 2011</t>
  </si>
  <si>
    <t>Class of Warrant or Right [Line Items]</t>
  </si>
  <si>
    <t>Warrant exercised</t>
  </si>
  <si>
    <t>Class of Warrant Pre IPO Series A Preferred Stock [Member]</t>
  </si>
  <si>
    <t>Warrant expiration period</t>
  </si>
  <si>
    <t>9 years</t>
  </si>
  <si>
    <t>Class of Warrant Pre IPO Series A Preferred Stock [Member] | Yahoo! Inc. [Member]</t>
  </si>
  <si>
    <t>Number of shares into which the warrant may be converted</t>
  </si>
  <si>
    <t>Common stock warrants, exercise price per share</t>
  </si>
  <si>
    <t>Class of Warrant Pre IPO Series D Preferred Stock [Member]</t>
  </si>
  <si>
    <t>Class of Warrant Pre IPO Series D Preferred Stock [Member] | Yahoo! Inc. [Member]</t>
  </si>
  <si>
    <t>Number of shares identified as a component for the calculation of common shares into which the warrant may be converted</t>
  </si>
  <si>
    <t>Class of Warrant Pre IPO Series D Preferred Stock [Member] | Yahoo! Inc. [Member] | Maximum [Member]</t>
  </si>
  <si>
    <t>Percentage of shares for determining the number of common shares into which the warrant may be converted</t>
  </si>
  <si>
    <t>Net Loss Per Share of Common Stock - Computation of Basic and Diluted Net Loss Per Share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the Computation of Dilutive Earnings Per Share [Line Items]</t>
  </si>
  <si>
    <t>Antidilutive securities excluded from computation of diluted net loss per share of common stock</t>
  </si>
  <si>
    <t>Employee And Non Employee Outstanding Options [Member]</t>
  </si>
  <si>
    <t>Estimated ESPP Shares to be Issued [Member]</t>
  </si>
  <si>
    <t>Income Taxes - Components of Income Tax Expense (Detail) - USD ($) $ in Thousands</t>
  </si>
  <si>
    <t>Current:</t>
  </si>
  <si>
    <t>Federal</t>
  </si>
  <si>
    <t>State and local</t>
  </si>
  <si>
    <t>Foreign</t>
  </si>
  <si>
    <t>Total current tax expense</t>
  </si>
  <si>
    <t>Total deferred tax (benefit) expense</t>
  </si>
  <si>
    <t>Income Taxes - Components of Loss before Income Taxes by United States and Foreign Jurisdictions (Detail) - USD ($) $ in Thousands</t>
  </si>
  <si>
    <t>United States</t>
  </si>
  <si>
    <t>Income Taxes - Components of Deferred Tax Assets (Detail) - USD ($) $ in Thousands</t>
  </si>
  <si>
    <t>Deferred tax assets:</t>
  </si>
  <si>
    <t>Net operating loss carryforwards</t>
  </si>
  <si>
    <t>Research and development credits</t>
  </si>
  <si>
    <t>Warrant expense</t>
  </si>
  <si>
    <t>Depreciation and amortization</t>
  </si>
  <si>
    <t>Accruals and reserves</t>
  </si>
  <si>
    <t>Gross deferred tax assets</t>
  </si>
  <si>
    <t>Valuation allowance</t>
  </si>
  <si>
    <t>Intangibles</t>
  </si>
  <si>
    <t>Net deferred tax assets</t>
  </si>
  <si>
    <t>Net deferred tax liabilities</t>
  </si>
  <si>
    <t>Income Taxes - Reconciliation of Statutory Federal Income Tax Rate to Effective Tax Rate (Detail)</t>
  </si>
  <si>
    <t>Income Taxes [Line Items]</t>
  </si>
  <si>
    <t>Tax at federal statutory rate</t>
  </si>
  <si>
    <t>34.00%</t>
  </si>
  <si>
    <t>State and local taxes, net of federal benefit</t>
  </si>
  <si>
    <t>2.28%</t>
  </si>
  <si>
    <t>2.54%</t>
  </si>
  <si>
    <t>2.93%</t>
  </si>
  <si>
    <t>Permanent differences and other items not individually material</t>
  </si>
  <si>
    <t>(0.16%)</t>
  </si>
  <si>
    <t>(0.08%)</t>
  </si>
  <si>
    <t>(0.26%)</t>
  </si>
  <si>
    <t>1.39%</t>
  </si>
  <si>
    <t>(8.24%)</t>
  </si>
  <si>
    <t>(2.29%)</t>
  </si>
  <si>
    <t>Credits</t>
  </si>
  <si>
    <t>2.24%</t>
  </si>
  <si>
    <t>2.01%</t>
  </si>
  <si>
    <t>0.62%</t>
  </si>
  <si>
    <t>Foreign tax differential</t>
  </si>
  <si>
    <t>(8.68%)</t>
  </si>
  <si>
    <t>(5.97%)</t>
  </si>
  <si>
    <t>(8.01%)</t>
  </si>
  <si>
    <t>Change in valuation allowance</t>
  </si>
  <si>
    <t>1.41%</t>
  </si>
  <si>
    <t>(24.75%)</t>
  </si>
  <si>
    <t>(27.23%)</t>
  </si>
  <si>
    <t>Change in federal tax rate</t>
  </si>
  <si>
    <t>(40.86%)</t>
  </si>
  <si>
    <t>(1.23%)</t>
  </si>
  <si>
    <t>(0.49%)</t>
  </si>
  <si>
    <t>(0.24%)</t>
  </si>
  <si>
    <t>Adoption of ASU 2016-09</t>
  </si>
  <si>
    <t>7.15%</t>
  </si>
  <si>
    <t>Income Taxes - Additional Information (Detail) - USD ($) $ in Thousands</t>
  </si>
  <si>
    <t>Dec. 31, 2018</t>
  </si>
  <si>
    <t>Income Tax Contingency [Line Items]</t>
  </si>
  <si>
    <t>U.S. corporate federal income tax rate</t>
  </si>
  <si>
    <t>Decrease in valuation allowance</t>
  </si>
  <si>
    <t>Research and development tax credit carryforwards</t>
  </si>
  <si>
    <t>Unrecognized tax benefits</t>
  </si>
  <si>
    <t>Scenario, Forecast [Member]</t>
  </si>
  <si>
    <t>21.00%</t>
  </si>
  <si>
    <t>Federal [Member]</t>
  </si>
  <si>
    <t>Operating loss carryforwards, expiration date</t>
  </si>
  <si>
    <t>Tax credits expiration year, description</t>
  </si>
  <si>
    <t>The federal tax credits will expire at various dates beginning in 2031, unless previously utilized.</t>
  </si>
  <si>
    <t>State [Member]</t>
  </si>
  <si>
    <t>The state tax credits do not expire and will carry forward indefinitely until utilized.</t>
  </si>
  <si>
    <t>Income Taxes - Unrecognized Tax Benefits (Detail) - USD ($) $ in Thousands</t>
  </si>
  <si>
    <t>Beginning balance</t>
  </si>
  <si>
    <t>Increases related to prior years' tax positions</t>
  </si>
  <si>
    <t>Increases related to current year's tax positions</t>
  </si>
  <si>
    <t>Ending balance</t>
  </si>
  <si>
    <t>Segment and Geographical Information - Additional Information (Detail)</t>
  </si>
  <si>
    <t>Dec. 31, 2017Segment</t>
  </si>
  <si>
    <t>Number of reportable segment</t>
  </si>
  <si>
    <t>Segment and Geographical Information - Summary of Revenue by Customer Domicile (Detail) - USD ($) $ in Thousands</t>
  </si>
  <si>
    <t>Revenues from External Customers and Long-Lived Assets [Line Items]</t>
  </si>
  <si>
    <t>Total revenue</t>
  </si>
  <si>
    <t>United States [Member]</t>
  </si>
  <si>
    <t>United Kingdom [Member]</t>
  </si>
  <si>
    <t>Rest of World [Member]</t>
  </si>
  <si>
    <t>Segment and Geographical Information - Summary of Tangible Long-lived Assets by Country (Detail) - USD ($) $ in Thousands</t>
  </si>
  <si>
    <t>Long Lived Assets By Geographical Areas [Line Items]</t>
  </si>
  <si>
    <t>Ireland [Member]</t>
  </si>
  <si>
    <t>India [Member]</t>
  </si>
  <si>
    <t>Related Party Transactions - Additional Information (Detail) - USD ($)</t>
  </si>
  <si>
    <t>Mar. 31, 2015</t>
  </si>
  <si>
    <t>Oct. 01, 2013</t>
  </si>
  <si>
    <t>Jul. 31, 2014</t>
  </si>
  <si>
    <t>Sep. 30, 2013</t>
  </si>
  <si>
    <t>Jun. 30, 2011</t>
  </si>
  <si>
    <t>Sep. 30, 2016</t>
  </si>
  <si>
    <t>Apr. 30, 2012</t>
  </si>
  <si>
    <t>Related Party Transaction [Line Items]</t>
  </si>
  <si>
    <t>Common stock shares sold, value</t>
  </si>
  <si>
    <t>Revenue from sales to related parties</t>
  </si>
  <si>
    <t>Deferred revenue from related parties</t>
  </si>
  <si>
    <t>Accounts receivable from related parties</t>
  </si>
  <si>
    <t>Yahoo! Inc. [Member]</t>
  </si>
  <si>
    <t>Initial contract value</t>
  </si>
  <si>
    <t>Quarterly installment payment</t>
  </si>
  <si>
    <t>Description of commercial agreement</t>
  </si>
  <si>
    <t>In June 2013, the commercial agreement was amended to automatically renew for an additional year on an annual basis, unless otherwise terminated by either party 60 days prior to the end of the then-current renewal period. In December 2015, the commercial agreement was further amended to extend the current term until December 30, 2018, and thereafter, the commercial agreement will automatically renew for an additional year on an annual basis, unless otherwise terminated by either party 60 days prior to the end of the then-current renewal period.</t>
  </si>
  <si>
    <t>Yahoo! Inc. [Member] | Warrant Issued in June 2014 [Member]</t>
  </si>
  <si>
    <t>Yahoo! Inc. [Member] | Warrant Issued in July 2011 [Member]</t>
  </si>
  <si>
    <t>Commercial agreement period</t>
  </si>
  <si>
    <t>AT&amp;T [Member]</t>
  </si>
  <si>
    <t>Related party fee recognized ratable period</t>
  </si>
  <si>
    <t>AT&amp;T [Member] | Minimum [Member]</t>
  </si>
  <si>
    <t>Related party transaction, fee for services</t>
  </si>
  <si>
    <t>AT&amp;T [Member] | Maximum [Member]</t>
  </si>
  <si>
    <t>Percentage of outstanding shares of common stock owned</t>
  </si>
  <si>
    <t>AT&amp;T [Member] | Common Stock [Member]</t>
  </si>
  <si>
    <t>AT&amp;T [Member] | Vesting During Initial Period [Member]</t>
  </si>
  <si>
    <t>Common stock shares vested, percentage</t>
  </si>
  <si>
    <t>50.00%</t>
  </si>
  <si>
    <t>Common stock shares vested, period</t>
  </si>
  <si>
    <t>AT&amp;T [Member] | Vesting After Initial Period [Member]</t>
  </si>
  <si>
    <t>Hewlett Packard [Member] | Series D preferred stock [Member] | Stock Purchase Agreement [Member]</t>
  </si>
  <si>
    <t>Teradata Corp [Member]</t>
  </si>
  <si>
    <t>Nonrefundable prepayment received</t>
  </si>
  <si>
    <t>Second Prepayment [Member]</t>
  </si>
  <si>
    <t>Third Prepayment [Member]</t>
  </si>
  <si>
    <t>Related Party Transactions - Summary of Common Stock Shares/Warrants Owned by Related Parties (Detail) - shares</t>
  </si>
  <si>
    <t>Stock owned by related party</t>
  </si>
  <si>
    <t>Altaba [Member]</t>
  </si>
  <si>
    <t>Common stock warrants</t>
  </si>
  <si>
    <t>Altaba [Member] | Common Stock [Member]</t>
  </si>
  <si>
    <t>Hewlett Packard [Member] | Common Stock [Member]</t>
  </si>
  <si>
    <t>Subsequent Event - Additional Information (Detail)</t>
  </si>
  <si>
    <t>Jan. 31, 2018shares</t>
  </si>
  <si>
    <t>Altaba [Member] | Subsequent Event [Member]</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05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7923970</v>
      </c>
    </row>
    <row r="18" spans="1:4">
      <c r="A18" s="4" t="s">
        <v>30</v>
      </c>
      <c r="D18" s="6" t="n">
        <v>5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95</v>
      </c>
      <c r="B4" s="7" t="n">
        <v>-204507</v>
      </c>
      <c r="C4" s="7" t="n">
        <v>-251688</v>
      </c>
      <c r="D4" s="7" t="n">
        <v>-179117</v>
      </c>
    </row>
    <row r="5" spans="1:4">
      <c r="A5" s="3" t="s">
        <v>153</v>
      </c>
    </row>
    <row r="6" spans="1:4">
      <c r="A6" s="4" t="s">
        <v>154</v>
      </c>
      <c r="B6" s="5" t="n">
        <v>8786</v>
      </c>
      <c r="C6" s="5" t="n">
        <v>7244</v>
      </c>
      <c r="D6" s="5" t="n">
        <v>4499</v>
      </c>
    </row>
    <row r="7" spans="1:4">
      <c r="A7" s="4" t="s">
        <v>155</v>
      </c>
      <c r="B7" s="5" t="n">
        <v>308</v>
      </c>
      <c r="C7" s="5" t="n">
        <v>856</v>
      </c>
      <c r="D7" s="5" t="n">
        <v>949</v>
      </c>
    </row>
    <row r="8" spans="1:4">
      <c r="A8" s="4" t="s">
        <v>156</v>
      </c>
      <c r="B8" s="5" t="n">
        <v>879</v>
      </c>
      <c r="C8" s="5" t="n">
        <v>881</v>
      </c>
      <c r="D8" s="5" t="n">
        <v>393</v>
      </c>
    </row>
    <row r="9" spans="1:4">
      <c r="A9" s="4" t="s">
        <v>157</v>
      </c>
      <c r="C9" s="5" t="n">
        <v>2683</v>
      </c>
    </row>
    <row r="10" spans="1:4">
      <c r="A10" s="4" t="s">
        <v>158</v>
      </c>
      <c r="D10" s="5" t="n">
        <v>522</v>
      </c>
    </row>
    <row r="11" spans="1:4">
      <c r="A11" s="4" t="s">
        <v>159</v>
      </c>
      <c r="B11" s="5" t="n">
        <v>-330</v>
      </c>
      <c r="C11" s="5" t="n">
        <v>27</v>
      </c>
      <c r="D11" s="5" t="n">
        <v>-140</v>
      </c>
    </row>
    <row r="12" spans="1:4">
      <c r="A12" s="4" t="s">
        <v>160</v>
      </c>
      <c r="B12" s="5" t="n">
        <v>1802</v>
      </c>
      <c r="C12" s="5" t="n">
        <v>-335</v>
      </c>
      <c r="D12" s="5" t="n">
        <v>60</v>
      </c>
    </row>
    <row r="13" spans="1:4">
      <c r="A13" s="4" t="s">
        <v>161</v>
      </c>
      <c r="B13" s="5" t="n">
        <v>349</v>
      </c>
    </row>
    <row r="14" spans="1:4">
      <c r="A14" s="4" t="s">
        <v>162</v>
      </c>
      <c r="B14" s="5" t="n">
        <v>176</v>
      </c>
      <c r="C14" s="5" t="n">
        <v>514</v>
      </c>
      <c r="D14" s="5" t="n">
        <v>20</v>
      </c>
    </row>
    <row r="15" spans="1:4">
      <c r="A15" s="4" t="s">
        <v>163</v>
      </c>
      <c r="B15" s="5" t="n">
        <v>333</v>
      </c>
      <c r="C15" s="5" t="n">
        <v>-43</v>
      </c>
      <c r="D15" s="5" t="n">
        <v>-66</v>
      </c>
    </row>
    <row r="16" spans="1:4">
      <c r="A16" s="3" t="s">
        <v>164</v>
      </c>
    </row>
    <row r="17" spans="1:4">
      <c r="A17" s="4" t="s">
        <v>165</v>
      </c>
      <c r="B17" s="5" t="n">
        <v>-26885</v>
      </c>
      <c r="C17" s="5" t="n">
        <v>-29584</v>
      </c>
      <c r="D17" s="5" t="n">
        <v>-21629</v>
      </c>
    </row>
    <row r="18" spans="1:4">
      <c r="A18" s="4" t="s">
        <v>37</v>
      </c>
      <c r="B18" s="5" t="n">
        <v>-5294</v>
      </c>
      <c r="C18" s="5" t="n">
        <v>29</v>
      </c>
      <c r="D18" s="5" t="n">
        <v>-1519</v>
      </c>
    </row>
    <row r="19" spans="1:4">
      <c r="A19" s="4" t="s">
        <v>43</v>
      </c>
      <c r="B19" s="5" t="n">
        <v>-1035</v>
      </c>
      <c r="C19" s="5" t="n">
        <v>-464</v>
      </c>
      <c r="D19" s="5" t="n">
        <v>-580</v>
      </c>
    </row>
    <row r="20" spans="1:4">
      <c r="A20" s="4" t="s">
        <v>47</v>
      </c>
      <c r="B20" s="5" t="n">
        <v>-767</v>
      </c>
      <c r="C20" s="5" t="n">
        <v>1773</v>
      </c>
      <c r="D20" s="5" t="n">
        <v>1648</v>
      </c>
    </row>
    <row r="21" spans="1:4">
      <c r="A21" s="4" t="s">
        <v>49</v>
      </c>
      <c r="B21" s="5" t="n">
        <v>-1151</v>
      </c>
      <c r="C21" s="5" t="n">
        <v>2334</v>
      </c>
      <c r="D21" s="5" t="n">
        <v>6154</v>
      </c>
    </row>
    <row r="22" spans="1:4">
      <c r="A22" s="4" t="s">
        <v>48</v>
      </c>
      <c r="B22" s="5" t="n">
        <v>3978</v>
      </c>
      <c r="C22" s="5" t="n">
        <v>5630</v>
      </c>
      <c r="D22" s="5" t="n">
        <v>2801</v>
      </c>
    </row>
    <row r="23" spans="1:4">
      <c r="A23" s="4" t="s">
        <v>50</v>
      </c>
      <c r="B23" s="5" t="n">
        <v>84564</v>
      </c>
      <c r="C23" s="5" t="n">
        <v>79493</v>
      </c>
      <c r="D23" s="5" t="n">
        <v>44381</v>
      </c>
    </row>
    <row r="24" spans="1:4">
      <c r="A24" s="4" t="s">
        <v>53</v>
      </c>
      <c r="B24" s="5" t="n">
        <v>-992</v>
      </c>
      <c r="C24" s="5" t="n">
        <v>-613</v>
      </c>
      <c r="D24" s="5" t="n">
        <v>1349</v>
      </c>
    </row>
    <row r="25" spans="1:4">
      <c r="A25" s="4" t="s">
        <v>166</v>
      </c>
      <c r="B25" s="5" t="n">
        <v>-29750</v>
      </c>
      <c r="C25" s="5" t="n">
        <v>-82440</v>
      </c>
      <c r="D25" s="5" t="n">
        <v>-99336</v>
      </c>
    </row>
    <row r="26" spans="1:4">
      <c r="A26" s="3" t="s">
        <v>167</v>
      </c>
    </row>
    <row r="27" spans="1:4">
      <c r="A27" s="4" t="s">
        <v>168</v>
      </c>
      <c r="B27" s="5" t="n">
        <v>-7069</v>
      </c>
      <c r="C27" s="5" t="n">
        <v>-80519</v>
      </c>
      <c r="D27" s="5" t="n">
        <v>-102631</v>
      </c>
    </row>
    <row r="28" spans="1:4">
      <c r="A28" s="4" t="s">
        <v>169</v>
      </c>
      <c r="C28" s="5" t="n">
        <v>13156</v>
      </c>
    </row>
    <row r="29" spans="1:4">
      <c r="A29" s="4" t="s">
        <v>170</v>
      </c>
      <c r="B29" s="5" t="n">
        <v>32865</v>
      </c>
      <c r="C29" s="5" t="n">
        <v>89248</v>
      </c>
      <c r="D29" s="5" t="n">
        <v>118510</v>
      </c>
    </row>
    <row r="30" spans="1:4">
      <c r="A30" s="4" t="s">
        <v>171</v>
      </c>
      <c r="B30" s="5" t="n">
        <v>-5223</v>
      </c>
      <c r="C30" s="5" t="n">
        <v>-12781</v>
      </c>
      <c r="D30" s="5" t="n">
        <v>-12839</v>
      </c>
    </row>
    <row r="31" spans="1:4">
      <c r="A31" s="4" t="s">
        <v>172</v>
      </c>
      <c r="D31" s="5" t="n">
        <v>-3541</v>
      </c>
    </row>
    <row r="32" spans="1:4">
      <c r="A32" s="4" t="s">
        <v>173</v>
      </c>
      <c r="D32" s="5" t="n">
        <v>-2500</v>
      </c>
    </row>
    <row r="33" spans="1:4">
      <c r="A33" s="4" t="s">
        <v>174</v>
      </c>
      <c r="B33" s="5" t="n">
        <v>437</v>
      </c>
      <c r="C33" s="5" t="n">
        <v>-11</v>
      </c>
      <c r="D33" s="5" t="n">
        <v>31</v>
      </c>
    </row>
    <row r="34" spans="1:4">
      <c r="A34" s="4" t="s">
        <v>175</v>
      </c>
      <c r="B34" s="5" t="n">
        <v>21010</v>
      </c>
      <c r="C34" s="5" t="n">
        <v>9093</v>
      </c>
      <c r="D34" s="5" t="n">
        <v>-2970</v>
      </c>
    </row>
    <row r="35" spans="1:4">
      <c r="A35" s="3" t="s">
        <v>176</v>
      </c>
    </row>
    <row r="36" spans="1:4">
      <c r="A36" s="4" t="s">
        <v>177</v>
      </c>
      <c r="B36" s="5" t="n">
        <v>19464</v>
      </c>
      <c r="C36" s="5" t="n">
        <v>9466</v>
      </c>
      <c r="D36" s="5" t="n">
        <v>10417</v>
      </c>
    </row>
    <row r="37" spans="1:4">
      <c r="A37" s="4" t="s">
        <v>178</v>
      </c>
      <c r="B37" s="5" t="n">
        <v>-2666</v>
      </c>
      <c r="C37" s="5" t="n">
        <v>-520</v>
      </c>
    </row>
    <row r="38" spans="1:4">
      <c r="A38" s="4" t="s">
        <v>145</v>
      </c>
      <c r="B38" s="5" t="n">
        <v>176</v>
      </c>
    </row>
    <row r="39" spans="1:4">
      <c r="A39" s="4" t="s">
        <v>179</v>
      </c>
      <c r="C39" s="5" t="n">
        <v>-1625</v>
      </c>
    </row>
    <row r="40" spans="1:4">
      <c r="A40" s="4" t="s">
        <v>180</v>
      </c>
      <c r="C40" s="5" t="n">
        <v>-3526</v>
      </c>
    </row>
    <row r="41" spans="1:4">
      <c r="A41" s="4" t="s">
        <v>181</v>
      </c>
      <c r="B41" s="5" t="n">
        <v>-396</v>
      </c>
      <c r="C41" s="5" t="n">
        <v>-172</v>
      </c>
      <c r="D41" s="5" t="n">
        <v>-170</v>
      </c>
    </row>
    <row r="42" spans="1:4">
      <c r="A42" s="4" t="s">
        <v>182</v>
      </c>
      <c r="B42" s="5" t="n">
        <v>-79</v>
      </c>
      <c r="C42" s="5" t="n">
        <v>-243</v>
      </c>
    </row>
    <row r="43" spans="1:4">
      <c r="A43" s="4" t="s">
        <v>183</v>
      </c>
      <c r="C43" s="5" t="n">
        <v>88153</v>
      </c>
    </row>
    <row r="44" spans="1:4">
      <c r="A44" s="4" t="s">
        <v>184</v>
      </c>
      <c r="D44" s="5" t="n">
        <v>-835</v>
      </c>
    </row>
    <row r="45" spans="1:4">
      <c r="A45" s="4" t="s">
        <v>185</v>
      </c>
      <c r="B45" s="5" t="n">
        <v>16499</v>
      </c>
      <c r="C45" s="5" t="n">
        <v>91533</v>
      </c>
      <c r="D45" s="5" t="n">
        <v>9412</v>
      </c>
    </row>
    <row r="46" spans="1:4">
      <c r="A46" s="4" t="s">
        <v>186</v>
      </c>
      <c r="B46" s="5" t="n">
        <v>1648</v>
      </c>
      <c r="C46" s="5" t="n">
        <v>-602</v>
      </c>
      <c r="D46" s="5" t="n">
        <v>-442</v>
      </c>
    </row>
    <row r="47" spans="1:4">
      <c r="A47" s="4" t="s">
        <v>187</v>
      </c>
      <c r="B47" s="5" t="n">
        <v>9407</v>
      </c>
      <c r="C47" s="5" t="n">
        <v>17584</v>
      </c>
      <c r="D47" s="5" t="n">
        <v>-93336</v>
      </c>
    </row>
    <row r="48" spans="1:4">
      <c r="A48" s="4" t="s">
        <v>188</v>
      </c>
      <c r="B48" s="5" t="n">
        <v>53332</v>
      </c>
      <c r="C48" s="5" t="n">
        <v>35748</v>
      </c>
      <c r="D48" s="5" t="n">
        <v>129084</v>
      </c>
    </row>
    <row r="49" spans="1:4">
      <c r="A49" s="4" t="s">
        <v>189</v>
      </c>
      <c r="B49" s="5" t="n">
        <v>62739</v>
      </c>
      <c r="C49" s="5" t="n">
        <v>53332</v>
      </c>
      <c r="D49" s="5" t="n">
        <v>35748</v>
      </c>
    </row>
    <row r="50" spans="1:4">
      <c r="A50" s="3" t="s">
        <v>190</v>
      </c>
    </row>
    <row r="51" spans="1:4">
      <c r="A51" s="4" t="s">
        <v>191</v>
      </c>
      <c r="B51" s="5" t="n">
        <v>1378</v>
      </c>
      <c r="C51" s="5" t="n">
        <v>1074</v>
      </c>
      <c r="D51" s="5" t="n">
        <v>330</v>
      </c>
    </row>
    <row r="52" spans="1:4">
      <c r="A52" s="4" t="s">
        <v>192</v>
      </c>
      <c r="B52" s="5" t="n">
        <v>377</v>
      </c>
      <c r="C52" s="5" t="n">
        <v>52</v>
      </c>
      <c r="D52" s="5" t="n">
        <v>14</v>
      </c>
    </row>
    <row r="53" spans="1:4">
      <c r="A53" s="3" t="s">
        <v>193</v>
      </c>
    </row>
    <row r="54" spans="1:4">
      <c r="A54" s="4" t="s">
        <v>194</v>
      </c>
      <c r="D54" s="5" t="n">
        <v>27593</v>
      </c>
    </row>
    <row r="55" spans="1:4">
      <c r="A55" s="4" t="s">
        <v>195</v>
      </c>
      <c r="B55" s="5" t="n">
        <v>172</v>
      </c>
      <c r="C55" s="5" t="n">
        <v>10</v>
      </c>
      <c r="D55" s="5" t="n">
        <v>1337</v>
      </c>
    </row>
    <row r="56" spans="1:4">
      <c r="A56" s="4" t="s">
        <v>196</v>
      </c>
      <c r="C56" s="5" t="n">
        <v>682</v>
      </c>
    </row>
    <row r="57" spans="1:4">
      <c r="A57" s="4" t="s">
        <v>197</v>
      </c>
      <c r="C57" s="5" t="n">
        <v>-460</v>
      </c>
    </row>
    <row r="58" spans="1:4">
      <c r="A58" s="4" t="s">
        <v>198</v>
      </c>
    </row>
    <row r="59" spans="1:4">
      <c r="A59" s="3" t="s">
        <v>153</v>
      </c>
    </row>
    <row r="60" spans="1:4">
      <c r="A60" s="4" t="s">
        <v>124</v>
      </c>
      <c r="B60" s="7" t="n">
        <v>110036</v>
      </c>
      <c r="C60" s="7" t="n">
        <v>98823</v>
      </c>
      <c r="D60" s="7" t="n">
        <v>409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739</v>
      </c>
      <c r="C3" s="7" t="n">
        <v>53332</v>
      </c>
    </row>
    <row r="4" spans="1:3">
      <c r="A4" s="4" t="s">
        <v>35</v>
      </c>
      <c r="B4" s="5" t="n">
        <v>9773</v>
      </c>
      <c r="C4" s="5" t="n">
        <v>31764</v>
      </c>
    </row>
    <row r="5" spans="1:3">
      <c r="A5" s="4" t="s">
        <v>36</v>
      </c>
      <c r="B5" s="5" t="n">
        <v>112013</v>
      </c>
      <c r="C5" s="5" t="n">
        <v>82368</v>
      </c>
    </row>
    <row r="6" spans="1:3">
      <c r="A6" s="4" t="s">
        <v>37</v>
      </c>
      <c r="B6" s="5" t="n">
        <v>10809</v>
      </c>
      <c r="C6" s="5" t="n">
        <v>4831</v>
      </c>
    </row>
    <row r="7" spans="1:3">
      <c r="A7" s="4" t="s">
        <v>38</v>
      </c>
      <c r="B7" s="5" t="n">
        <v>195334</v>
      </c>
      <c r="C7" s="5" t="n">
        <v>172295</v>
      </c>
    </row>
    <row r="8" spans="1:3">
      <c r="A8" s="4" t="s">
        <v>39</v>
      </c>
      <c r="B8" s="5" t="n">
        <v>16383</v>
      </c>
      <c r="C8" s="5" t="n">
        <v>19381</v>
      </c>
    </row>
    <row r="9" spans="1:3">
      <c r="A9" s="4" t="s">
        <v>40</v>
      </c>
      <c r="C9" s="5" t="n">
        <v>4084</v>
      </c>
    </row>
    <row r="10" spans="1:3">
      <c r="A10" s="4" t="s">
        <v>41</v>
      </c>
      <c r="B10" s="5" t="n">
        <v>34333</v>
      </c>
      <c r="C10" s="5" t="n">
        <v>34333</v>
      </c>
    </row>
    <row r="11" spans="1:3">
      <c r="A11" s="4" t="s">
        <v>42</v>
      </c>
      <c r="B11" s="5" t="n">
        <v>2242</v>
      </c>
      <c r="C11" s="5" t="n">
        <v>3121</v>
      </c>
    </row>
    <row r="12" spans="1:3">
      <c r="A12" s="4" t="s">
        <v>43</v>
      </c>
      <c r="B12" s="5" t="n">
        <v>1559</v>
      </c>
      <c r="C12" s="5" t="n">
        <v>1306</v>
      </c>
    </row>
    <row r="13" spans="1:3">
      <c r="A13" s="4" t="s">
        <v>44</v>
      </c>
      <c r="B13" s="5" t="n">
        <v>882</v>
      </c>
      <c r="C13" s="5" t="n">
        <v>1316</v>
      </c>
    </row>
    <row r="14" spans="1:3">
      <c r="A14" s="4" t="s">
        <v>45</v>
      </c>
      <c r="B14" s="5" t="n">
        <v>250733</v>
      </c>
      <c r="C14" s="5" t="n">
        <v>235836</v>
      </c>
    </row>
    <row r="15" spans="1:3">
      <c r="A15" s="3" t="s">
        <v>46</v>
      </c>
    </row>
    <row r="16" spans="1:3">
      <c r="A16" s="4" t="s">
        <v>47</v>
      </c>
      <c r="B16" s="5" t="n">
        <v>6134</v>
      </c>
      <c r="C16" s="5" t="n">
        <v>6749</v>
      </c>
    </row>
    <row r="17" spans="1:3">
      <c r="A17" s="4" t="s">
        <v>48</v>
      </c>
      <c r="B17" s="5" t="n">
        <v>22483</v>
      </c>
      <c r="C17" s="5" t="n">
        <v>17978</v>
      </c>
    </row>
    <row r="18" spans="1:3">
      <c r="A18" s="4" t="s">
        <v>49</v>
      </c>
      <c r="B18" s="5" t="n">
        <v>10948</v>
      </c>
      <c r="C18" s="5" t="n">
        <v>11752</v>
      </c>
    </row>
    <row r="19" spans="1:3">
      <c r="A19" s="4" t="s">
        <v>50</v>
      </c>
      <c r="B19" s="5" t="n">
        <v>194901</v>
      </c>
      <c r="C19" s="5" t="n">
        <v>129840</v>
      </c>
    </row>
    <row r="20" spans="1:3">
      <c r="A20" s="4" t="s">
        <v>51</v>
      </c>
      <c r="B20" s="5" t="n">
        <v>234466</v>
      </c>
      <c r="C20" s="5" t="n">
        <v>166319</v>
      </c>
    </row>
    <row r="21" spans="1:3">
      <c r="A21" s="4" t="s">
        <v>52</v>
      </c>
      <c r="B21" s="5" t="n">
        <v>80269</v>
      </c>
      <c r="C21" s="5" t="n">
        <v>55550</v>
      </c>
    </row>
    <row r="22" spans="1:3">
      <c r="A22" s="4" t="s">
        <v>53</v>
      </c>
      <c r="B22" s="5" t="n">
        <v>1034</v>
      </c>
      <c r="C22" s="5" t="n">
        <v>2605</v>
      </c>
    </row>
    <row r="23" spans="1:3">
      <c r="A23" s="4" t="s">
        <v>54</v>
      </c>
      <c r="B23" s="5" t="n">
        <v>315769</v>
      </c>
      <c r="C23" s="5" t="n">
        <v>224474</v>
      </c>
    </row>
    <row r="24" spans="1:3">
      <c r="A24" s="4" t="s">
        <v>55</v>
      </c>
      <c r="B24" s="4" t="s">
        <v>56</v>
      </c>
      <c r="C24" s="4" t="s">
        <v>56</v>
      </c>
    </row>
    <row r="25" spans="1:3">
      <c r="A25" s="3" t="s">
        <v>57</v>
      </c>
    </row>
    <row r="26" spans="1:3">
      <c r="A26" s="4" t="s">
        <v>58</v>
      </c>
      <c r="B26" s="4" t="s">
        <v>56</v>
      </c>
      <c r="C26" s="4" t="s">
        <v>56</v>
      </c>
    </row>
    <row r="27" spans="1:3">
      <c r="A27" s="4" t="s">
        <v>59</v>
      </c>
      <c r="B27" s="5" t="n">
        <v>8</v>
      </c>
      <c r="C27" s="5" t="n">
        <v>7</v>
      </c>
    </row>
    <row r="28" spans="1:3">
      <c r="A28" s="4" t="s">
        <v>60</v>
      </c>
      <c r="B28" s="5" t="n">
        <v>842875</v>
      </c>
      <c r="C28" s="5" t="n">
        <v>714960</v>
      </c>
    </row>
    <row r="29" spans="1:3">
      <c r="A29" s="4" t="s">
        <v>61</v>
      </c>
      <c r="B29" s="5" t="n">
        <v>-219</v>
      </c>
      <c r="C29" s="5" t="n">
        <v>-1063</v>
      </c>
    </row>
    <row r="30" spans="1:3">
      <c r="A30" s="4" t="s">
        <v>62</v>
      </c>
      <c r="B30" s="5" t="n">
        <v>-907700</v>
      </c>
      <c r="C30" s="5" t="n">
        <v>-702542</v>
      </c>
    </row>
    <row r="31" spans="1:3">
      <c r="A31" s="4" t="s">
        <v>63</v>
      </c>
      <c r="B31" s="5" t="n">
        <v>-65036</v>
      </c>
      <c r="C31" s="5" t="n">
        <v>11362</v>
      </c>
    </row>
    <row r="32" spans="1:3">
      <c r="A32" s="4" t="s">
        <v>64</v>
      </c>
      <c r="B32" s="7" t="n">
        <v>250733</v>
      </c>
      <c r="C32" s="7" t="n">
        <v>23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29</v>
      </c>
      <c r="B27" s="4" t="s">
        <v>291</v>
      </c>
    </row>
    <row r="28" spans="1:2">
      <c r="A28" s="4" t="s">
        <v>292</v>
      </c>
      <c r="B28" s="4" t="s">
        <v>293</v>
      </c>
    </row>
    <row r="29" spans="1:2">
      <c r="A29" s="4" t="s">
        <v>226</v>
      </c>
      <c r="B29" s="4" t="s">
        <v>294</v>
      </c>
    </row>
    <row r="30" spans="1:2">
      <c r="A30" s="4" t="s">
        <v>295</v>
      </c>
      <c r="B30"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4" t="s">
        <v>305</v>
      </c>
    </row>
    <row r="4" spans="1:2">
      <c r="A4" s="4" t="s">
        <v>306</v>
      </c>
      <c r="B4" s="4" t="s">
        <v>307</v>
      </c>
    </row>
    <row r="5" spans="1:2">
      <c r="A5" s="4" t="s">
        <v>308</v>
      </c>
      <c r="B5" s="4" t="s">
        <v>309</v>
      </c>
    </row>
    <row r="6" spans="1:2">
      <c r="A6" s="4" t="s">
        <v>310</v>
      </c>
    </row>
    <row r="7" spans="1:2">
      <c r="A7" s="4" t="s">
        <v>306</v>
      </c>
      <c r="B7" s="4" t="s">
        <v>311</v>
      </c>
    </row>
    <row r="8" spans="1:2">
      <c r="A8" s="4" t="s">
        <v>308</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2</v>
      </c>
    </row>
    <row r="4" spans="1:2">
      <c r="A4" s="4" t="s">
        <v>211</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C3" s="7" t="n">
        <v>26</v>
      </c>
    </row>
    <row r="4" spans="1:3">
      <c r="A4" s="4" t="s">
        <v>68</v>
      </c>
      <c r="B4" s="8" t="n">
        <v>0.0001</v>
      </c>
      <c r="C4" s="8" t="n">
        <v>0.0001</v>
      </c>
    </row>
    <row r="5" spans="1:3">
      <c r="A5" s="4" t="s">
        <v>69</v>
      </c>
      <c r="B5" s="5" t="n">
        <v>25000000</v>
      </c>
      <c r="C5" s="5" t="n">
        <v>25000000</v>
      </c>
    </row>
    <row r="6" spans="1:3">
      <c r="A6" s="4" t="s">
        <v>70</v>
      </c>
      <c r="B6" s="5" t="n">
        <v>0</v>
      </c>
      <c r="C6" s="5" t="n">
        <v>0</v>
      </c>
    </row>
    <row r="7" spans="1:3">
      <c r="A7" s="4" t="s">
        <v>71</v>
      </c>
      <c r="B7" s="5" t="n">
        <v>0</v>
      </c>
      <c r="C7" s="5" t="n">
        <v>0</v>
      </c>
    </row>
    <row r="8" spans="1:3">
      <c r="A8" s="4" t="s">
        <v>72</v>
      </c>
      <c r="B8" s="8" t="n">
        <v>0.0001</v>
      </c>
      <c r="C8" s="8" t="n">
        <v>0.0001</v>
      </c>
    </row>
    <row r="9" spans="1:3">
      <c r="A9" s="4" t="s">
        <v>73</v>
      </c>
      <c r="B9" s="5" t="n">
        <v>500000000</v>
      </c>
      <c r="C9" s="5" t="n">
        <v>500000000</v>
      </c>
    </row>
    <row r="10" spans="1:3">
      <c r="A10" s="4" t="s">
        <v>74</v>
      </c>
      <c r="B10" s="5" t="n">
        <v>72830962</v>
      </c>
      <c r="C10" s="5" t="n">
        <v>61161029</v>
      </c>
    </row>
    <row r="11" spans="1:3">
      <c r="A11" s="4" t="s">
        <v>75</v>
      </c>
      <c r="B11" s="5" t="n">
        <v>72607893</v>
      </c>
      <c r="C11" s="5" t="n">
        <v>61122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row>
    <row r="11" spans="1:2">
      <c r="A11" s="4" t="s">
        <v>337</v>
      </c>
      <c r="B11" s="4" t="s">
        <v>338</v>
      </c>
    </row>
    <row r="12" spans="1:2">
      <c r="A12" s="4" t="s">
        <v>339</v>
      </c>
    </row>
    <row r="13" spans="1:2">
      <c r="A13" s="4" t="s">
        <v>340</v>
      </c>
      <c r="B13" s="4" t="s">
        <v>341</v>
      </c>
    </row>
    <row r="14" spans="1:2">
      <c r="A14" s="4" t="s">
        <v>342</v>
      </c>
    </row>
    <row r="15" spans="1:2">
      <c r="A15" s="4" t="s">
        <v>337</v>
      </c>
      <c r="B1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8</v>
      </c>
      <c r="B1" s="2" t="s">
        <v>369</v>
      </c>
      <c r="C1" s="2" t="s">
        <v>1</v>
      </c>
    </row>
    <row r="2" spans="1:4">
      <c r="B2" s="2" t="s">
        <v>370</v>
      </c>
      <c r="C2" s="2" t="s">
        <v>2</v>
      </c>
      <c r="D2" s="2" t="s">
        <v>32</v>
      </c>
    </row>
    <row r="3" spans="1:4">
      <c r="A3" s="3" t="s">
        <v>371</v>
      </c>
    </row>
    <row r="4" spans="1:4">
      <c r="A4" s="4" t="s">
        <v>372</v>
      </c>
      <c r="C4" s="4" t="s">
        <v>373</v>
      </c>
    </row>
    <row r="5" spans="1:4">
      <c r="A5" s="4" t="s">
        <v>113</v>
      </c>
    </row>
    <row r="6" spans="1:4">
      <c r="A6" s="3" t="s">
        <v>371</v>
      </c>
    </row>
    <row r="7" spans="1:4">
      <c r="A7" s="4" t="s">
        <v>374</v>
      </c>
      <c r="D7" s="5" t="n">
        <v>9688750</v>
      </c>
    </row>
    <row r="8" spans="1:4">
      <c r="A8" s="4" t="s">
        <v>375</v>
      </c>
    </row>
    <row r="9" spans="1:4">
      <c r="A9" s="3" t="s">
        <v>371</v>
      </c>
    </row>
    <row r="10" spans="1:4">
      <c r="A10" s="4" t="s">
        <v>374</v>
      </c>
      <c r="B10" s="5" t="n">
        <v>9688750</v>
      </c>
    </row>
    <row r="11" spans="1:4">
      <c r="A11" s="4" t="s">
        <v>376</v>
      </c>
      <c r="B11" s="9" t="n">
        <v>9.5</v>
      </c>
    </row>
    <row r="12" spans="1:4">
      <c r="A12" s="4" t="s">
        <v>377</v>
      </c>
      <c r="B12" s="6" t="n">
        <v>88.2</v>
      </c>
    </row>
    <row r="13" spans="1:4">
      <c r="A13" s="4" t="s">
        <v>378</v>
      </c>
    </row>
    <row r="14" spans="1:4">
      <c r="A14" s="3" t="s">
        <v>371</v>
      </c>
    </row>
    <row r="15" spans="1:4">
      <c r="A15" s="4" t="s">
        <v>374</v>
      </c>
      <c r="B15" s="5" t="n">
        <v>126375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379</v>
      </c>
      <c r="B1" s="2" t="s">
        <v>380</v>
      </c>
      <c r="C1" s="2" t="s">
        <v>381</v>
      </c>
      <c r="D1" s="2" t="s">
        <v>382</v>
      </c>
      <c r="E1" s="2" t="s">
        <v>383</v>
      </c>
      <c r="F1" s="2" t="s">
        <v>384</v>
      </c>
    </row>
    <row r="2" spans="1:6">
      <c r="A2" s="3" t="s">
        <v>371</v>
      </c>
    </row>
    <row r="3" spans="1:6">
      <c r="A3" s="4" t="s">
        <v>385</v>
      </c>
      <c r="D3" s="5" t="n">
        <v>0</v>
      </c>
      <c r="E3" s="5" t="n">
        <v>0</v>
      </c>
      <c r="F3" s="5" t="n">
        <v>0</v>
      </c>
    </row>
    <row r="4" spans="1:6">
      <c r="A4" s="4" t="s">
        <v>386</v>
      </c>
      <c r="D4" s="5" t="n">
        <v>0</v>
      </c>
      <c r="E4" s="5" t="n">
        <v>0</v>
      </c>
    </row>
    <row r="5" spans="1:6">
      <c r="A5" s="4" t="s">
        <v>387</v>
      </c>
      <c r="D5" s="7" t="n">
        <v>0</v>
      </c>
      <c r="E5" s="7" t="n">
        <v>0</v>
      </c>
    </row>
    <row r="6" spans="1:6">
      <c r="A6" s="4" t="s">
        <v>388</v>
      </c>
      <c r="D6" s="5" t="n">
        <v>0</v>
      </c>
    </row>
    <row r="7" spans="1:6">
      <c r="A7" s="4" t="s">
        <v>389</v>
      </c>
      <c r="E7" s="5" t="n">
        <v>2683000</v>
      </c>
    </row>
    <row r="8" spans="1:6">
      <c r="A8" s="4" t="s">
        <v>390</v>
      </c>
      <c r="D8" s="5" t="n">
        <v>8900000</v>
      </c>
      <c r="E8" s="5" t="n">
        <v>9100000</v>
      </c>
      <c r="F8" s="7" t="n">
        <v>11100000</v>
      </c>
    </row>
    <row r="9" spans="1:6">
      <c r="A9" s="4" t="s">
        <v>391</v>
      </c>
      <c r="D9" s="7" t="n">
        <v>3100000</v>
      </c>
    </row>
    <row r="10" spans="1:6">
      <c r="A10" s="4" t="s">
        <v>392</v>
      </c>
    </row>
    <row r="11" spans="1:6">
      <c r="A11" s="3" t="s">
        <v>371</v>
      </c>
    </row>
    <row r="12" spans="1:6">
      <c r="A12" s="4" t="s">
        <v>393</v>
      </c>
      <c r="C12" s="7" t="n">
        <v>651000</v>
      </c>
    </row>
    <row r="13" spans="1:6">
      <c r="A13" s="4" t="s">
        <v>394</v>
      </c>
    </row>
    <row r="14" spans="1:6">
      <c r="A14" s="3" t="s">
        <v>371</v>
      </c>
    </row>
    <row r="15" spans="1:6">
      <c r="A15" s="4" t="s">
        <v>395</v>
      </c>
      <c r="C15" s="5" t="n">
        <v>38400000</v>
      </c>
    </row>
    <row r="16" spans="1:6">
      <c r="A16" s="4" t="s">
        <v>396</v>
      </c>
    </row>
    <row r="17" spans="1:6">
      <c r="A17" s="3" t="s">
        <v>371</v>
      </c>
    </row>
    <row r="18" spans="1:6">
      <c r="A18" s="4" t="s">
        <v>395</v>
      </c>
      <c r="C18" s="7" t="n">
        <v>24400000</v>
      </c>
    </row>
    <row r="19" spans="1:6">
      <c r="A19" s="4" t="s">
        <v>397</v>
      </c>
    </row>
    <row r="20" spans="1:6">
      <c r="A20" s="3" t="s">
        <v>371</v>
      </c>
    </row>
    <row r="21" spans="1:6">
      <c r="A21" s="4" t="s">
        <v>398</v>
      </c>
      <c r="D21" s="4" t="s">
        <v>399</v>
      </c>
    </row>
    <row r="22" spans="1:6">
      <c r="A22" s="4" t="s">
        <v>400</v>
      </c>
    </row>
    <row r="23" spans="1:6">
      <c r="A23" s="3" t="s">
        <v>371</v>
      </c>
    </row>
    <row r="24" spans="1:6">
      <c r="A24" s="4" t="s">
        <v>389</v>
      </c>
      <c r="E24" s="7" t="n">
        <v>2683000</v>
      </c>
    </row>
    <row r="25" spans="1:6">
      <c r="A25" s="4" t="s">
        <v>401</v>
      </c>
    </row>
    <row r="26" spans="1:6">
      <c r="A26" s="3" t="s">
        <v>371</v>
      </c>
    </row>
    <row r="27" spans="1:6">
      <c r="A27" s="4" t="s">
        <v>398</v>
      </c>
      <c r="D27" s="4" t="s">
        <v>402</v>
      </c>
    </row>
    <row r="28" spans="1:6">
      <c r="A28" s="4" t="s">
        <v>403</v>
      </c>
    </row>
    <row r="29" spans="1:6">
      <c r="A29" s="3" t="s">
        <v>371</v>
      </c>
    </row>
    <row r="30" spans="1:6">
      <c r="A30" s="4" t="s">
        <v>398</v>
      </c>
      <c r="D30" s="4" t="s">
        <v>402</v>
      </c>
    </row>
    <row r="31" spans="1:6">
      <c r="A31" s="4" t="s">
        <v>404</v>
      </c>
    </row>
    <row r="32" spans="1:6">
      <c r="A32" s="3" t="s">
        <v>371</v>
      </c>
    </row>
    <row r="33" spans="1:6">
      <c r="A33" s="4" t="s">
        <v>405</v>
      </c>
      <c r="D33" s="4" t="s">
        <v>406</v>
      </c>
    </row>
    <row r="34" spans="1:6">
      <c r="A34" s="4" t="s">
        <v>407</v>
      </c>
    </row>
    <row r="35" spans="1:6">
      <c r="A35" s="3" t="s">
        <v>371</v>
      </c>
    </row>
    <row r="36" spans="1:6">
      <c r="A36" s="4" t="s">
        <v>398</v>
      </c>
      <c r="D36" s="4" t="s">
        <v>399</v>
      </c>
    </row>
    <row r="37" spans="1:6">
      <c r="A37" s="4" t="s">
        <v>408</v>
      </c>
    </row>
    <row r="38" spans="1:6">
      <c r="A38" s="3" t="s">
        <v>371</v>
      </c>
    </row>
    <row r="39" spans="1:6">
      <c r="A39" s="4" t="s">
        <v>393</v>
      </c>
      <c r="B39" s="7" t="n">
        <v>23000000</v>
      </c>
    </row>
    <row r="40" spans="1:6">
      <c r="A40" s="4" t="s">
        <v>409</v>
      </c>
    </row>
    <row r="41" spans="1:6">
      <c r="A41" s="3" t="s">
        <v>371</v>
      </c>
    </row>
    <row r="42" spans="1:6">
      <c r="A42" s="4" t="s">
        <v>393</v>
      </c>
      <c r="B42" s="5" t="n">
        <v>47000000</v>
      </c>
    </row>
    <row r="43" spans="1:6">
      <c r="A43" s="4" t="s">
        <v>410</v>
      </c>
    </row>
    <row r="44" spans="1:6">
      <c r="A44" s="3" t="s">
        <v>371</v>
      </c>
    </row>
    <row r="45" spans="1:6">
      <c r="A45" s="4" t="s">
        <v>411</v>
      </c>
      <c r="D45" s="4" t="s">
        <v>412</v>
      </c>
    </row>
    <row r="46" spans="1:6">
      <c r="A46" s="4" t="s">
        <v>413</v>
      </c>
    </row>
    <row r="47" spans="1:6">
      <c r="A47" s="3" t="s">
        <v>371</v>
      </c>
    </row>
    <row r="48" spans="1:6">
      <c r="A48" s="4" t="s">
        <v>411</v>
      </c>
      <c r="D48" s="4" t="s">
        <v>412</v>
      </c>
    </row>
    <row r="49" spans="1:6">
      <c r="A49" s="4" t="s">
        <v>414</v>
      </c>
    </row>
    <row r="50" spans="1:6">
      <c r="A50" s="3" t="s">
        <v>371</v>
      </c>
    </row>
    <row r="51" spans="1:6">
      <c r="A51" s="4" t="s">
        <v>405</v>
      </c>
      <c r="D51" s="4" t="s">
        <v>415</v>
      </c>
    </row>
    <row r="52" spans="1:6">
      <c r="A52" s="4" t="s">
        <v>416</v>
      </c>
    </row>
    <row r="53" spans="1:6">
      <c r="A53" s="3" t="s">
        <v>371</v>
      </c>
    </row>
    <row r="54" spans="1:6">
      <c r="A54" s="4" t="s">
        <v>398</v>
      </c>
      <c r="D54" s="4" t="s">
        <v>417</v>
      </c>
    </row>
    <row r="55" spans="1:6">
      <c r="A55" s="4" t="s">
        <v>418</v>
      </c>
    </row>
    <row r="56" spans="1:6">
      <c r="A56" s="3" t="s">
        <v>371</v>
      </c>
    </row>
    <row r="57" spans="1:6">
      <c r="A57" s="4" t="s">
        <v>393</v>
      </c>
      <c r="B57" s="5" t="n">
        <v>28000000</v>
      </c>
    </row>
    <row r="58" spans="1:6">
      <c r="A58" s="4" t="s">
        <v>419</v>
      </c>
    </row>
    <row r="59" spans="1:6">
      <c r="A59" s="3" t="s">
        <v>371</v>
      </c>
    </row>
    <row r="60" spans="1:6">
      <c r="A60" s="4" t="s">
        <v>393</v>
      </c>
      <c r="B60" s="7" t="n">
        <v>5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7" t="n">
        <v>18666</v>
      </c>
      <c r="C3" s="7" t="n">
        <v>35876</v>
      </c>
    </row>
    <row r="4" spans="1:3">
      <c r="A4" s="4" t="s">
        <v>423</v>
      </c>
      <c r="B4" s="5" t="n">
        <v>4</v>
      </c>
      <c r="C4" s="5" t="n">
        <v>4</v>
      </c>
    </row>
    <row r="5" spans="1:3">
      <c r="A5" s="4" t="s">
        <v>424</v>
      </c>
      <c r="B5" s="5" t="n">
        <v>-2</v>
      </c>
      <c r="C5" s="5" t="n">
        <v>-32</v>
      </c>
    </row>
    <row r="6" spans="1:3">
      <c r="A6" s="4" t="s">
        <v>425</v>
      </c>
      <c r="B6" s="5" t="n">
        <v>18668</v>
      </c>
      <c r="C6" s="5" t="n">
        <v>35848</v>
      </c>
    </row>
    <row r="7" spans="1:3">
      <c r="A7" s="4" t="s">
        <v>426</v>
      </c>
    </row>
    <row r="8" spans="1:3">
      <c r="A8" s="3" t="s">
        <v>421</v>
      </c>
    </row>
    <row r="9" spans="1:3">
      <c r="A9" s="4" t="s">
        <v>422</v>
      </c>
      <c r="C9" s="5" t="n">
        <v>2072</v>
      </c>
    </row>
    <row r="10" spans="1:3">
      <c r="A10" s="4" t="s">
        <v>425</v>
      </c>
      <c r="C10" s="5" t="n">
        <v>2072</v>
      </c>
    </row>
    <row r="11" spans="1:3">
      <c r="A11" s="4" t="s">
        <v>427</v>
      </c>
    </row>
    <row r="12" spans="1:3">
      <c r="A12" s="3" t="s">
        <v>421</v>
      </c>
    </row>
    <row r="13" spans="1:3">
      <c r="A13" s="4" t="s">
        <v>422</v>
      </c>
      <c r="B13" s="5" t="n">
        <v>750</v>
      </c>
      <c r="C13" s="5" t="n">
        <v>960</v>
      </c>
    </row>
    <row r="14" spans="1:3">
      <c r="A14" s="4" t="s">
        <v>425</v>
      </c>
      <c r="B14" s="5" t="n">
        <v>750</v>
      </c>
      <c r="C14" s="5" t="n">
        <v>960</v>
      </c>
    </row>
    <row r="15" spans="1:3">
      <c r="A15" s="4" t="s">
        <v>428</v>
      </c>
    </row>
    <row r="16" spans="1:3">
      <c r="A16" s="3" t="s">
        <v>421</v>
      </c>
    </row>
    <row r="17" spans="1:3">
      <c r="A17" s="4" t="s">
        <v>422</v>
      </c>
      <c r="B17" s="5" t="n">
        <v>3498</v>
      </c>
      <c r="C17" s="5" t="n">
        <v>2497</v>
      </c>
    </row>
    <row r="18" spans="1:3">
      <c r="A18" s="4" t="s">
        <v>424</v>
      </c>
      <c r="B18" s="5" t="n">
        <v>-1</v>
      </c>
    </row>
    <row r="19" spans="1:3">
      <c r="A19" s="4" t="s">
        <v>425</v>
      </c>
      <c r="B19" s="5" t="n">
        <v>3497</v>
      </c>
      <c r="C19" s="5" t="n">
        <v>2497</v>
      </c>
    </row>
    <row r="20" spans="1:3">
      <c r="A20" s="4" t="s">
        <v>429</v>
      </c>
    </row>
    <row r="21" spans="1:3">
      <c r="A21" s="3" t="s">
        <v>421</v>
      </c>
    </row>
    <row r="22" spans="1:3">
      <c r="A22" s="4" t="s">
        <v>422</v>
      </c>
      <c r="B22" s="5" t="n">
        <v>5806</v>
      </c>
      <c r="C22" s="5" t="n">
        <v>30347</v>
      </c>
    </row>
    <row r="23" spans="1:3">
      <c r="A23" s="4" t="s">
        <v>423</v>
      </c>
      <c r="C23" s="5" t="n">
        <v>4</v>
      </c>
    </row>
    <row r="24" spans="1:3">
      <c r="A24" s="4" t="s">
        <v>424</v>
      </c>
      <c r="B24" s="5" t="n">
        <v>-1</v>
      </c>
      <c r="C24" s="5" t="n">
        <v>-32</v>
      </c>
    </row>
    <row r="25" spans="1:3">
      <c r="A25" s="4" t="s">
        <v>425</v>
      </c>
      <c r="B25" s="5" t="n">
        <v>5805</v>
      </c>
      <c r="C25" s="7" t="n">
        <v>30319</v>
      </c>
    </row>
    <row r="26" spans="1:3">
      <c r="A26" s="4" t="s">
        <v>430</v>
      </c>
    </row>
    <row r="27" spans="1:3">
      <c r="A27" s="3" t="s">
        <v>421</v>
      </c>
    </row>
    <row r="28" spans="1:3">
      <c r="A28" s="4" t="s">
        <v>422</v>
      </c>
      <c r="B28" s="5" t="n">
        <v>8612</v>
      </c>
    </row>
    <row r="29" spans="1:3">
      <c r="A29" s="4" t="s">
        <v>423</v>
      </c>
      <c r="B29" s="5" t="n">
        <v>4</v>
      </c>
    </row>
    <row r="30" spans="1:3">
      <c r="A30" s="4" t="s">
        <v>425</v>
      </c>
      <c r="B30" s="7" t="n">
        <v>8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98935</v>
      </c>
      <c r="C4" s="7" t="n">
        <v>126689</v>
      </c>
      <c r="D4" s="7" t="n">
        <v>77728</v>
      </c>
    </row>
    <row r="5" spans="1:4">
      <c r="A5" s="4" t="s">
        <v>80</v>
      </c>
      <c r="B5" s="5" t="n">
        <v>62875</v>
      </c>
      <c r="C5" s="5" t="n">
        <v>57772</v>
      </c>
      <c r="D5" s="5" t="n">
        <v>44216</v>
      </c>
    </row>
    <row r="6" spans="1:4">
      <c r="A6" s="4" t="s">
        <v>81</v>
      </c>
      <c r="B6" s="5" t="n">
        <v>261810</v>
      </c>
      <c r="C6" s="5" t="n">
        <v>184461</v>
      </c>
      <c r="D6" s="5" t="n">
        <v>121944</v>
      </c>
    </row>
    <row r="7" spans="1:4">
      <c r="A7" s="3" t="s">
        <v>82</v>
      </c>
    </row>
    <row r="8" spans="1:4">
      <c r="A8" s="4" t="s">
        <v>83</v>
      </c>
      <c r="B8" s="5" t="n">
        <v>30741</v>
      </c>
      <c r="C8" s="5" t="n">
        <v>23030</v>
      </c>
      <c r="D8" s="5" t="n">
        <v>13705</v>
      </c>
    </row>
    <row r="9" spans="1:4">
      <c r="A9" s="4" t="s">
        <v>80</v>
      </c>
      <c r="B9" s="5" t="n">
        <v>50354</v>
      </c>
      <c r="C9" s="5" t="n">
        <v>49140</v>
      </c>
      <c r="D9" s="5" t="n">
        <v>41466</v>
      </c>
    </row>
    <row r="10" spans="1:4">
      <c r="A10" s="4" t="s">
        <v>84</v>
      </c>
      <c r="B10" s="5" t="n">
        <v>81095</v>
      </c>
      <c r="C10" s="5" t="n">
        <v>72170</v>
      </c>
      <c r="D10" s="5" t="n">
        <v>55171</v>
      </c>
    </row>
    <row r="11" spans="1:4">
      <c r="A11" s="4" t="s">
        <v>85</v>
      </c>
      <c r="B11" s="5" t="n">
        <v>180715</v>
      </c>
      <c r="C11" s="5" t="n">
        <v>112291</v>
      </c>
      <c r="D11" s="5" t="n">
        <v>66773</v>
      </c>
    </row>
    <row r="12" spans="1:4">
      <c r="A12" s="3" t="s">
        <v>86</v>
      </c>
    </row>
    <row r="13" spans="1:4">
      <c r="A13" s="4" t="s">
        <v>87</v>
      </c>
      <c r="B13" s="5" t="n">
        <v>200188</v>
      </c>
      <c r="C13" s="5" t="n">
        <v>183542</v>
      </c>
      <c r="D13" s="5" t="n">
        <v>133052</v>
      </c>
    </row>
    <row r="14" spans="1:4">
      <c r="A14" s="4" t="s">
        <v>88</v>
      </c>
      <c r="B14" s="5" t="n">
        <v>101094</v>
      </c>
      <c r="C14" s="5" t="n">
        <v>99202</v>
      </c>
      <c r="D14" s="5" t="n">
        <v>66645</v>
      </c>
    </row>
    <row r="15" spans="1:4">
      <c r="A15" s="4" t="s">
        <v>89</v>
      </c>
      <c r="B15" s="5" t="n">
        <v>78282</v>
      </c>
      <c r="C15" s="5" t="n">
        <v>80723</v>
      </c>
      <c r="D15" s="5" t="n">
        <v>46669</v>
      </c>
    </row>
    <row r="16" spans="1:4">
      <c r="A16" s="4" t="s">
        <v>90</v>
      </c>
      <c r="B16" s="5" t="n">
        <v>379564</v>
      </c>
      <c r="C16" s="5" t="n">
        <v>363467</v>
      </c>
      <c r="D16" s="5" t="n">
        <v>246366</v>
      </c>
    </row>
    <row r="17" spans="1:4">
      <c r="A17" s="4" t="s">
        <v>91</v>
      </c>
      <c r="B17" s="5" t="n">
        <v>-198849</v>
      </c>
      <c r="C17" s="5" t="n">
        <v>-251176</v>
      </c>
      <c r="D17" s="5" t="n">
        <v>-179593</v>
      </c>
    </row>
    <row r="18" spans="1:4">
      <c r="A18" s="4" t="s">
        <v>92</v>
      </c>
      <c r="B18" s="5" t="n">
        <v>-3172</v>
      </c>
      <c r="C18" s="5" t="n">
        <v>712</v>
      </c>
      <c r="D18" s="5" t="n">
        <v>908</v>
      </c>
    </row>
    <row r="19" spans="1:4">
      <c r="A19" s="4" t="s">
        <v>93</v>
      </c>
      <c r="B19" s="5" t="n">
        <v>-202021</v>
      </c>
      <c r="C19" s="5" t="n">
        <v>-250464</v>
      </c>
      <c r="D19" s="5" t="n">
        <v>-178685</v>
      </c>
    </row>
    <row r="20" spans="1:4">
      <c r="A20" s="4" t="s">
        <v>94</v>
      </c>
      <c r="B20" s="5" t="n">
        <v>2486</v>
      </c>
      <c r="C20" s="5" t="n">
        <v>1224</v>
      </c>
      <c r="D20" s="5" t="n">
        <v>432</v>
      </c>
    </row>
    <row r="21" spans="1:4">
      <c r="A21" s="4" t="s">
        <v>95</v>
      </c>
      <c r="B21" s="7" t="n">
        <v>-204507</v>
      </c>
      <c r="C21" s="7" t="n">
        <v>-251688</v>
      </c>
      <c r="D21" s="7" t="n">
        <v>-179117</v>
      </c>
    </row>
    <row r="22" spans="1:4">
      <c r="A22" s="4" t="s">
        <v>96</v>
      </c>
      <c r="B22" s="9" t="n">
        <v>-3.08</v>
      </c>
      <c r="C22" s="9" t="n">
        <v>-4.4</v>
      </c>
      <c r="D22" s="9" t="n">
        <v>-4.13</v>
      </c>
    </row>
    <row r="23" spans="1:4">
      <c r="A23" s="4" t="s">
        <v>97</v>
      </c>
      <c r="B23" s="5" t="n">
        <v>66356474</v>
      </c>
      <c r="C23" s="5" t="n">
        <v>57203067</v>
      </c>
      <c r="D23" s="5" t="n">
        <v>43318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7" t="n">
        <v>18666</v>
      </c>
      <c r="C3" s="7" t="n">
        <v>31792</v>
      </c>
    </row>
    <row r="4" spans="1:3">
      <c r="A4" s="4" t="s">
        <v>434</v>
      </c>
      <c r="C4" s="5" t="n">
        <v>4084</v>
      </c>
    </row>
    <row r="5" spans="1:3">
      <c r="A5" s="4" t="s">
        <v>422</v>
      </c>
      <c r="B5" s="5" t="n">
        <v>18666</v>
      </c>
      <c r="C5" s="5" t="n">
        <v>35876</v>
      </c>
    </row>
    <row r="6" spans="1:3">
      <c r="A6" s="4" t="s">
        <v>435</v>
      </c>
      <c r="B6" s="5" t="n">
        <v>18668</v>
      </c>
      <c r="C6" s="5" t="n">
        <v>31764</v>
      </c>
    </row>
    <row r="7" spans="1:3">
      <c r="A7" s="4" t="s">
        <v>436</v>
      </c>
      <c r="C7" s="5" t="n">
        <v>4084</v>
      </c>
    </row>
    <row r="8" spans="1:3">
      <c r="A8" s="4" t="s">
        <v>437</v>
      </c>
      <c r="B8" s="7" t="n">
        <v>18668</v>
      </c>
      <c r="C8" s="7" t="n">
        <v>35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44615</v>
      </c>
      <c r="C3" s="7" t="n">
        <v>60381</v>
      </c>
    </row>
    <row r="4" spans="1:3">
      <c r="A4" s="4" t="s">
        <v>441</v>
      </c>
    </row>
    <row r="5" spans="1:3">
      <c r="A5" s="3" t="s">
        <v>439</v>
      </c>
    </row>
    <row r="6" spans="1:3">
      <c r="A6" s="4" t="s">
        <v>442</v>
      </c>
      <c r="B6" s="5" t="n">
        <v>25947</v>
      </c>
      <c r="C6" s="5" t="n">
        <v>24533</v>
      </c>
    </row>
    <row r="7" spans="1:3">
      <c r="A7" s="4" t="s">
        <v>426</v>
      </c>
    </row>
    <row r="8" spans="1:3">
      <c r="A8" s="3" t="s">
        <v>439</v>
      </c>
    </row>
    <row r="9" spans="1:3">
      <c r="A9" s="4" t="s">
        <v>35</v>
      </c>
      <c r="C9" s="5" t="n">
        <v>2072</v>
      </c>
    </row>
    <row r="10" spans="1:3">
      <c r="A10" s="4" t="s">
        <v>427</v>
      </c>
    </row>
    <row r="11" spans="1:3">
      <c r="A11" s="3" t="s">
        <v>439</v>
      </c>
    </row>
    <row r="12" spans="1:3">
      <c r="A12" s="4" t="s">
        <v>35</v>
      </c>
      <c r="B12" s="5" t="n">
        <v>750</v>
      </c>
      <c r="C12" s="5" t="n">
        <v>960</v>
      </c>
    </row>
    <row r="13" spans="1:3">
      <c r="A13" s="4" t="s">
        <v>428</v>
      </c>
    </row>
    <row r="14" spans="1:3">
      <c r="A14" s="3" t="s">
        <v>439</v>
      </c>
    </row>
    <row r="15" spans="1:3">
      <c r="A15" s="4" t="s">
        <v>442</v>
      </c>
      <c r="B15" s="5" t="n">
        <v>3497</v>
      </c>
    </row>
    <row r="16" spans="1:3">
      <c r="A16" s="4" t="s">
        <v>443</v>
      </c>
    </row>
    <row r="17" spans="1:3">
      <c r="A17" s="3" t="s">
        <v>439</v>
      </c>
    </row>
    <row r="18" spans="1:3">
      <c r="A18" s="4" t="s">
        <v>35</v>
      </c>
      <c r="C18" s="5" t="n">
        <v>2497</v>
      </c>
    </row>
    <row r="19" spans="1:3">
      <c r="A19" s="4" t="s">
        <v>429</v>
      </c>
    </row>
    <row r="20" spans="1:3">
      <c r="A20" s="3" t="s">
        <v>439</v>
      </c>
    </row>
    <row r="21" spans="1:3">
      <c r="A21" s="4" t="s">
        <v>442</v>
      </c>
      <c r="B21" s="5" t="n">
        <v>1799</v>
      </c>
    </row>
    <row r="22" spans="1:3">
      <c r="A22" s="4" t="s">
        <v>35</v>
      </c>
      <c r="B22" s="5" t="n">
        <v>4006</v>
      </c>
      <c r="C22" s="5" t="n">
        <v>26235</v>
      </c>
    </row>
    <row r="23" spans="1:3">
      <c r="A23" s="4" t="s">
        <v>40</v>
      </c>
      <c r="C23" s="5" t="n">
        <v>4084</v>
      </c>
    </row>
    <row r="24" spans="1:3">
      <c r="A24" s="4" t="s">
        <v>430</v>
      </c>
    </row>
    <row r="25" spans="1:3">
      <c r="A25" s="3" t="s">
        <v>439</v>
      </c>
    </row>
    <row r="26" spans="1:3">
      <c r="A26" s="4" t="s">
        <v>442</v>
      </c>
      <c r="B26" s="5" t="n">
        <v>3599</v>
      </c>
    </row>
    <row r="27" spans="1:3">
      <c r="A27" s="4" t="s">
        <v>35</v>
      </c>
      <c r="B27" s="5" t="n">
        <v>5017</v>
      </c>
    </row>
    <row r="28" spans="1:3">
      <c r="A28" s="4" t="s">
        <v>444</v>
      </c>
    </row>
    <row r="29" spans="1:3">
      <c r="A29" s="3" t="s">
        <v>439</v>
      </c>
    </row>
    <row r="30" spans="1:3">
      <c r="A30" s="4" t="s">
        <v>440</v>
      </c>
      <c r="B30" s="5" t="n">
        <v>34563</v>
      </c>
      <c r="C30" s="5" t="n">
        <v>24533</v>
      </c>
    </row>
    <row r="31" spans="1:3">
      <c r="A31" s="4" t="s">
        <v>445</v>
      </c>
    </row>
    <row r="32" spans="1:3">
      <c r="A32" s="3" t="s">
        <v>439</v>
      </c>
    </row>
    <row r="33" spans="1:3">
      <c r="A33" s="4" t="s">
        <v>440</v>
      </c>
      <c r="B33" s="5" t="n">
        <v>10052</v>
      </c>
      <c r="C33" s="5" t="n">
        <v>35848</v>
      </c>
    </row>
    <row r="34" spans="1:3">
      <c r="A34" s="4" t="s">
        <v>446</v>
      </c>
    </row>
    <row r="35" spans="1:3">
      <c r="A35" s="3" t="s">
        <v>439</v>
      </c>
    </row>
    <row r="36" spans="1:3">
      <c r="A36" s="4" t="s">
        <v>442</v>
      </c>
      <c r="B36" s="5" t="n">
        <v>25947</v>
      </c>
      <c r="C36" s="5" t="n">
        <v>24533</v>
      </c>
    </row>
    <row r="37" spans="1:3">
      <c r="A37" s="4" t="s">
        <v>447</v>
      </c>
    </row>
    <row r="38" spans="1:3">
      <c r="A38" s="3" t="s">
        <v>439</v>
      </c>
    </row>
    <row r="39" spans="1:3">
      <c r="A39" s="4" t="s">
        <v>35</v>
      </c>
      <c r="C39" s="5" t="n">
        <v>2072</v>
      </c>
    </row>
    <row r="40" spans="1:3">
      <c r="A40" s="4" t="s">
        <v>448</v>
      </c>
    </row>
    <row r="41" spans="1:3">
      <c r="A41" s="3" t="s">
        <v>439</v>
      </c>
    </row>
    <row r="42" spans="1:3">
      <c r="A42" s="4" t="s">
        <v>35</v>
      </c>
      <c r="B42" s="5" t="n">
        <v>750</v>
      </c>
      <c r="C42" s="5" t="n">
        <v>960</v>
      </c>
    </row>
    <row r="43" spans="1:3">
      <c r="A43" s="4" t="s">
        <v>449</v>
      </c>
    </row>
    <row r="44" spans="1:3">
      <c r="A44" s="3" t="s">
        <v>439</v>
      </c>
    </row>
    <row r="45" spans="1:3">
      <c r="A45" s="4" t="s">
        <v>442</v>
      </c>
      <c r="B45" s="5" t="n">
        <v>3497</v>
      </c>
    </row>
    <row r="46" spans="1:3">
      <c r="A46" s="4" t="s">
        <v>450</v>
      </c>
    </row>
    <row r="47" spans="1:3">
      <c r="A47" s="3" t="s">
        <v>439</v>
      </c>
    </row>
    <row r="48" spans="1:3">
      <c r="A48" s="4" t="s">
        <v>35</v>
      </c>
      <c r="C48" s="5" t="n">
        <v>2497</v>
      </c>
    </row>
    <row r="49" spans="1:3">
      <c r="A49" s="4" t="s">
        <v>451</v>
      </c>
    </row>
    <row r="50" spans="1:3">
      <c r="A50" s="3" t="s">
        <v>439</v>
      </c>
    </row>
    <row r="51" spans="1:3">
      <c r="A51" s="4" t="s">
        <v>442</v>
      </c>
      <c r="B51" s="5" t="n">
        <v>1799</v>
      </c>
    </row>
    <row r="52" spans="1:3">
      <c r="A52" s="4" t="s">
        <v>35</v>
      </c>
      <c r="B52" s="5" t="n">
        <v>4006</v>
      </c>
      <c r="C52" s="5" t="n">
        <v>26235</v>
      </c>
    </row>
    <row r="53" spans="1:3">
      <c r="A53" s="4" t="s">
        <v>40</v>
      </c>
      <c r="C53" s="7" t="n">
        <v>4084</v>
      </c>
    </row>
    <row r="54" spans="1:3">
      <c r="A54" s="4" t="s">
        <v>452</v>
      </c>
    </row>
    <row r="55" spans="1:3">
      <c r="A55" s="3" t="s">
        <v>439</v>
      </c>
    </row>
    <row r="56" spans="1:3">
      <c r="A56" s="4" t="s">
        <v>442</v>
      </c>
      <c r="B56" s="5" t="n">
        <v>3599</v>
      </c>
    </row>
    <row r="57" spans="1:3">
      <c r="A57" s="4" t="s">
        <v>35</v>
      </c>
      <c r="B57" s="7" t="n">
        <v>50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369</v>
      </c>
      <c r="C1" s="2" t="s">
        <v>1</v>
      </c>
    </row>
    <row r="2" spans="1:4">
      <c r="B2" s="2" t="s">
        <v>454</v>
      </c>
      <c r="C2" s="2" t="s">
        <v>32</v>
      </c>
      <c r="D2" s="2" t="s">
        <v>2</v>
      </c>
    </row>
    <row r="3" spans="1:4">
      <c r="A3" s="3" t="s">
        <v>439</v>
      </c>
    </row>
    <row r="4" spans="1:4">
      <c r="A4" s="4" t="s">
        <v>455</v>
      </c>
      <c r="C4" s="7" t="n">
        <v>2683000</v>
      </c>
    </row>
    <row r="5" spans="1:4">
      <c r="A5" s="4" t="s">
        <v>456</v>
      </c>
      <c r="C5" s="7" t="n">
        <v>0</v>
      </c>
      <c r="D5" s="7" t="n">
        <v>0</v>
      </c>
    </row>
    <row r="6" spans="1:4">
      <c r="A6" s="4" t="s">
        <v>457</v>
      </c>
    </row>
    <row r="7" spans="1:4">
      <c r="A7" s="3" t="s">
        <v>439</v>
      </c>
    </row>
    <row r="8" spans="1:4">
      <c r="A8" s="4" t="s">
        <v>458</v>
      </c>
      <c r="B8" s="4" t="s">
        <v>459</v>
      </c>
    </row>
    <row r="9" spans="1:4">
      <c r="A9" s="4" t="s">
        <v>460</v>
      </c>
      <c r="B9" s="4" t="s">
        <v>417</v>
      </c>
    </row>
    <row r="10" spans="1:4">
      <c r="A10" s="4" t="s">
        <v>461</v>
      </c>
    </row>
    <row r="11" spans="1:4">
      <c r="A11" s="3" t="s">
        <v>439</v>
      </c>
    </row>
    <row r="12" spans="1:4">
      <c r="A12" s="4" t="s">
        <v>462</v>
      </c>
      <c r="B12" s="7" t="n">
        <v>2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9"/>
    <col customWidth="1" max="6" min="6" width="21"/>
    <col customWidth="1" max="7" min="7" width="21"/>
  </cols>
  <sheetData>
    <row r="1" spans="1:7">
      <c r="A1" s="1" t="s">
        <v>463</v>
      </c>
      <c r="B1" s="2" t="s">
        <v>464</v>
      </c>
      <c r="C1" s="2" t="s">
        <v>465</v>
      </c>
      <c r="D1" s="2" t="s">
        <v>466</v>
      </c>
      <c r="E1" s="2" t="s">
        <v>467</v>
      </c>
      <c r="F1" s="2" t="s">
        <v>468</v>
      </c>
      <c r="G1" s="2" t="s">
        <v>469</v>
      </c>
    </row>
    <row r="2" spans="1:7">
      <c r="A2" s="3" t="s">
        <v>470</v>
      </c>
    </row>
    <row r="3" spans="1:7">
      <c r="A3" s="4" t="s">
        <v>471</v>
      </c>
      <c r="D3" s="5" t="n">
        <v>0</v>
      </c>
      <c r="E3" s="5" t="n">
        <v>0</v>
      </c>
    </row>
    <row r="4" spans="1:7">
      <c r="A4" s="4" t="s">
        <v>472</v>
      </c>
      <c r="D4" s="7" t="n">
        <v>34333</v>
      </c>
      <c r="E4" s="7" t="n">
        <v>34333</v>
      </c>
    </row>
    <row r="5" spans="1:7">
      <c r="A5" s="4" t="s">
        <v>473</v>
      </c>
      <c r="F5" s="7" t="n">
        <v>27593</v>
      </c>
    </row>
    <row r="6" spans="1:7">
      <c r="A6" s="4" t="s">
        <v>305</v>
      </c>
    </row>
    <row r="7" spans="1:7">
      <c r="A7" s="3" t="s">
        <v>470</v>
      </c>
    </row>
    <row r="8" spans="1:7">
      <c r="A8" s="4" t="s">
        <v>474</v>
      </c>
      <c r="D8" s="4" t="s">
        <v>475</v>
      </c>
    </row>
    <row r="9" spans="1:7">
      <c r="A9" s="4" t="s">
        <v>476</v>
      </c>
      <c r="B9" s="7" t="n">
        <v>26514</v>
      </c>
    </row>
    <row r="10" spans="1:7">
      <c r="A10" s="4" t="s">
        <v>472</v>
      </c>
      <c r="B10" s="7" t="n">
        <v>26429</v>
      </c>
    </row>
    <row r="11" spans="1:7">
      <c r="A11" s="4" t="s">
        <v>477</v>
      </c>
      <c r="B11" s="5" t="n">
        <v>1600000</v>
      </c>
    </row>
    <row r="12" spans="1:7">
      <c r="A12" s="4" t="s">
        <v>473</v>
      </c>
      <c r="B12" s="7" t="n">
        <v>38500</v>
      </c>
    </row>
    <row r="13" spans="1:7">
      <c r="A13" s="4" t="s">
        <v>478</v>
      </c>
      <c r="B13" s="5" t="n">
        <v>1100000</v>
      </c>
    </row>
    <row r="14" spans="1:7">
      <c r="A14" s="4" t="s">
        <v>479</v>
      </c>
      <c r="B14" s="5" t="n">
        <v>500000</v>
      </c>
    </row>
    <row r="15" spans="1:7">
      <c r="A15" s="4" t="s">
        <v>480</v>
      </c>
      <c r="B15" s="7" t="n">
        <v>12000</v>
      </c>
    </row>
    <row r="16" spans="1:7">
      <c r="A16" s="4" t="s">
        <v>481</v>
      </c>
      <c r="F16" s="7" t="n">
        <v>400</v>
      </c>
    </row>
    <row r="17" spans="1:7">
      <c r="A17" s="4" t="s">
        <v>482</v>
      </c>
      <c r="B17" s="7" t="n">
        <v>26514</v>
      </c>
    </row>
    <row r="18" spans="1:7">
      <c r="A18" s="4" t="s">
        <v>483</v>
      </c>
    </row>
    <row r="19" spans="1:7">
      <c r="A19" s="3" t="s">
        <v>470</v>
      </c>
    </row>
    <row r="20" spans="1:7">
      <c r="A20" s="4" t="s">
        <v>477</v>
      </c>
      <c r="B20" s="5" t="n">
        <v>200000</v>
      </c>
    </row>
    <row r="21" spans="1:7">
      <c r="A21" s="4" t="s">
        <v>473</v>
      </c>
      <c r="B21" s="7" t="n">
        <v>5200</v>
      </c>
    </row>
    <row r="22" spans="1:7">
      <c r="A22" s="4" t="s">
        <v>484</v>
      </c>
      <c r="B22" s="4" t="s">
        <v>417</v>
      </c>
    </row>
    <row r="23" spans="1:7">
      <c r="A23" s="4" t="s">
        <v>485</v>
      </c>
    </row>
    <row r="24" spans="1:7">
      <c r="A24" s="3" t="s">
        <v>470</v>
      </c>
    </row>
    <row r="25" spans="1:7">
      <c r="A25" s="4" t="s">
        <v>484</v>
      </c>
      <c r="B25" s="4" t="s">
        <v>417</v>
      </c>
    </row>
    <row r="26" spans="1:7">
      <c r="A26" s="4" t="s">
        <v>310</v>
      </c>
    </row>
    <row r="27" spans="1:7">
      <c r="A27" s="3" t="s">
        <v>470</v>
      </c>
    </row>
    <row r="28" spans="1:7">
      <c r="A28" s="4" t="s">
        <v>474</v>
      </c>
      <c r="D28" s="4" t="s">
        <v>486</v>
      </c>
    </row>
    <row r="29" spans="1:7">
      <c r="A29" s="4" t="s">
        <v>476</v>
      </c>
      <c r="C29" s="7" t="n">
        <v>9951</v>
      </c>
    </row>
    <row r="30" spans="1:7">
      <c r="A30" s="4" t="s">
        <v>472</v>
      </c>
      <c r="C30" s="7" t="n">
        <v>5785</v>
      </c>
    </row>
    <row r="31" spans="1:7">
      <c r="A31" s="4" t="s">
        <v>487</v>
      </c>
      <c r="C31" s="4" t="s">
        <v>373</v>
      </c>
    </row>
    <row r="32" spans="1:7">
      <c r="A32" s="4" t="s">
        <v>488</v>
      </c>
      <c r="C32" s="7" t="n">
        <v>1625</v>
      </c>
    </row>
    <row r="33" spans="1:7">
      <c r="A33" s="4" t="s">
        <v>489</v>
      </c>
      <c r="C33" s="5" t="n">
        <v>420</v>
      </c>
    </row>
    <row r="34" spans="1:7">
      <c r="A34" s="4" t="s">
        <v>482</v>
      </c>
      <c r="C34" s="5" t="n">
        <v>9951</v>
      </c>
    </row>
    <row r="35" spans="1:7">
      <c r="A35" s="4" t="s">
        <v>490</v>
      </c>
    </row>
    <row r="36" spans="1:7">
      <c r="A36" s="3" t="s">
        <v>470</v>
      </c>
    </row>
    <row r="37" spans="1:7">
      <c r="A37" s="4" t="s">
        <v>491</v>
      </c>
      <c r="G37" s="7" t="n">
        <v>1700</v>
      </c>
    </row>
    <row r="38" spans="1:7">
      <c r="A38" s="4" t="s">
        <v>492</v>
      </c>
    </row>
    <row r="39" spans="1:7">
      <c r="A39" s="3" t="s">
        <v>470</v>
      </c>
    </row>
    <row r="40" spans="1:7">
      <c r="A40" s="4" t="s">
        <v>493</v>
      </c>
      <c r="C40" s="7" t="n">
        <v>4395</v>
      </c>
    </row>
    <row r="41" spans="1:7">
      <c r="A41" s="4" t="s">
        <v>494</v>
      </c>
    </row>
    <row r="42" spans="1:7">
      <c r="A42" s="3" t="s">
        <v>470</v>
      </c>
    </row>
    <row r="43" spans="1:7">
      <c r="A43" s="4" t="s">
        <v>477</v>
      </c>
      <c r="C43" s="5" t="n">
        <v>114583</v>
      </c>
    </row>
    <row r="44" spans="1:7">
      <c r="A44" s="4" t="s">
        <v>495</v>
      </c>
    </row>
    <row r="45" spans="1:7">
      <c r="A45" s="3" t="s">
        <v>470</v>
      </c>
    </row>
    <row r="46" spans="1:7">
      <c r="A46" s="4" t="s">
        <v>484</v>
      </c>
      <c r="C46" s="4" t="s">
        <v>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498</v>
      </c>
    </row>
    <row r="2" spans="1:3">
      <c r="A2" s="4" t="s">
        <v>305</v>
      </c>
    </row>
    <row r="3" spans="1:3">
      <c r="A3" s="3" t="s">
        <v>470</v>
      </c>
    </row>
    <row r="4" spans="1:3">
      <c r="A4" s="4" t="s">
        <v>112</v>
      </c>
      <c r="B4" s="7" t="n">
        <v>26514</v>
      </c>
    </row>
    <row r="5" spans="1:3">
      <c r="A5" s="4" t="s">
        <v>499</v>
      </c>
    </row>
    <row r="6" spans="1:3">
      <c r="A6" s="3" t="s">
        <v>470</v>
      </c>
    </row>
    <row r="7" spans="1:3">
      <c r="A7" s="4" t="s">
        <v>500</v>
      </c>
      <c r="B7" s="5" t="n">
        <v>21898</v>
      </c>
    </row>
    <row r="8" spans="1:3">
      <c r="A8" s="4" t="s">
        <v>501</v>
      </c>
      <c r="B8" s="7" t="n">
        <v>4616</v>
      </c>
    </row>
    <row r="9" spans="1:3">
      <c r="A9" s="4" t="s">
        <v>310</v>
      </c>
    </row>
    <row r="10" spans="1:3">
      <c r="A10" s="3" t="s">
        <v>470</v>
      </c>
    </row>
    <row r="11" spans="1:3">
      <c r="A11" s="4" t="s">
        <v>112</v>
      </c>
      <c r="C11" s="7" t="n">
        <v>9951</v>
      </c>
    </row>
    <row r="12" spans="1:3">
      <c r="A12" s="4" t="s">
        <v>502</v>
      </c>
      <c r="C12" s="5" t="n">
        <v>3721</v>
      </c>
    </row>
    <row r="13" spans="1:3">
      <c r="A13" s="4" t="s">
        <v>503</v>
      </c>
      <c r="C13" s="5" t="n">
        <v>1875</v>
      </c>
    </row>
    <row r="14" spans="1:3">
      <c r="A14" s="4" t="s">
        <v>504</v>
      </c>
      <c r="C14" s="5" t="n">
        <v>1651</v>
      </c>
    </row>
    <row r="15" spans="1:3">
      <c r="A15" s="4" t="s">
        <v>488</v>
      </c>
      <c r="C15" s="5" t="n">
        <v>1625</v>
      </c>
    </row>
    <row r="16" spans="1:3">
      <c r="A16" s="4" t="s">
        <v>505</v>
      </c>
    </row>
    <row r="17" spans="1:3">
      <c r="A17" s="3" t="s">
        <v>470</v>
      </c>
    </row>
    <row r="18" spans="1:3">
      <c r="A18" s="4" t="s">
        <v>500</v>
      </c>
      <c r="C18" s="7" t="n">
        <v>1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497</v>
      </c>
      <c r="C1" s="2" t="s">
        <v>498</v>
      </c>
    </row>
    <row r="2" spans="1:3">
      <c r="A2" s="4" t="s">
        <v>305</v>
      </c>
    </row>
    <row r="3" spans="1:3">
      <c r="A3" s="3" t="s">
        <v>470</v>
      </c>
    </row>
    <row r="4" spans="1:3">
      <c r="A4" s="4" t="s">
        <v>507</v>
      </c>
      <c r="B4" s="5" t="n">
        <v>1100000</v>
      </c>
    </row>
    <row r="5" spans="1:3">
      <c r="A5" s="4" t="s">
        <v>499</v>
      </c>
    </row>
    <row r="6" spans="1:3">
      <c r="A6" s="3" t="s">
        <v>470</v>
      </c>
    </row>
    <row r="7" spans="1:3">
      <c r="A7" s="4" t="s">
        <v>507</v>
      </c>
      <c r="B7" s="5" t="n">
        <v>921643</v>
      </c>
    </row>
    <row r="8" spans="1:3">
      <c r="A8" s="4" t="s">
        <v>508</v>
      </c>
      <c r="B8" s="9" t="n">
        <v>23.76</v>
      </c>
    </row>
    <row r="9" spans="1:3">
      <c r="A9" s="4" t="s">
        <v>509</v>
      </c>
      <c r="B9" s="5" t="n">
        <v>194259</v>
      </c>
    </row>
    <row r="10" spans="1:3">
      <c r="A10" s="4" t="s">
        <v>510</v>
      </c>
      <c r="B10" s="4" t="s">
        <v>511</v>
      </c>
    </row>
    <row r="11" spans="1:3">
      <c r="A11" s="4" t="s">
        <v>310</v>
      </c>
    </row>
    <row r="12" spans="1:3">
      <c r="A12" s="3" t="s">
        <v>470</v>
      </c>
    </row>
    <row r="13" spans="1:3">
      <c r="A13" s="4" t="s">
        <v>512</v>
      </c>
      <c r="C13" s="4" t="s">
        <v>513</v>
      </c>
    </row>
    <row r="14" spans="1:3">
      <c r="A14" s="4" t="s">
        <v>514</v>
      </c>
      <c r="C14" s="4" t="s">
        <v>515</v>
      </c>
    </row>
    <row r="15" spans="1:3">
      <c r="A15" s="4" t="s">
        <v>516</v>
      </c>
    </row>
    <row r="16" spans="1:3">
      <c r="A16" s="3" t="s">
        <v>470</v>
      </c>
    </row>
    <row r="17" spans="1:3">
      <c r="A17" s="4" t="s">
        <v>507</v>
      </c>
      <c r="C17" s="5" t="n">
        <v>49102</v>
      </c>
    </row>
    <row r="18" spans="1:3">
      <c r="A18" s="4" t="s">
        <v>508</v>
      </c>
      <c r="C18" s="9" t="n">
        <v>2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498</v>
      </c>
      <c r="C1" s="2" t="s">
        <v>2</v>
      </c>
      <c r="D1" s="2" t="s">
        <v>32</v>
      </c>
      <c r="E1" s="2" t="s">
        <v>497</v>
      </c>
    </row>
    <row r="2" spans="1:5">
      <c r="A2" s="3" t="s">
        <v>470</v>
      </c>
    </row>
    <row r="3" spans="1:5">
      <c r="A3" s="4" t="s">
        <v>41</v>
      </c>
      <c r="C3" s="7" t="n">
        <v>34333</v>
      </c>
      <c r="D3" s="7" t="n">
        <v>34333</v>
      </c>
    </row>
    <row r="4" spans="1:5">
      <c r="A4" s="4" t="s">
        <v>305</v>
      </c>
    </row>
    <row r="5" spans="1:5">
      <c r="A5" s="3" t="s">
        <v>470</v>
      </c>
    </row>
    <row r="6" spans="1:5">
      <c r="A6" s="4" t="s">
        <v>41</v>
      </c>
      <c r="E6" s="7" t="n">
        <v>26429</v>
      </c>
    </row>
    <row r="7" spans="1:5">
      <c r="A7" s="4" t="s">
        <v>502</v>
      </c>
      <c r="E7" s="5" t="n">
        <v>180</v>
      </c>
    </row>
    <row r="8" spans="1:5">
      <c r="A8" s="4" t="s">
        <v>518</v>
      </c>
      <c r="E8" s="5" t="n">
        <v>-95</v>
      </c>
    </row>
    <row r="9" spans="1:5">
      <c r="A9" s="4" t="s">
        <v>112</v>
      </c>
      <c r="E9" s="7" t="n">
        <v>26514</v>
      </c>
    </row>
    <row r="10" spans="1:5">
      <c r="A10" s="4" t="s">
        <v>310</v>
      </c>
    </row>
    <row r="11" spans="1:5">
      <c r="A11" s="3" t="s">
        <v>470</v>
      </c>
    </row>
    <row r="12" spans="1:5">
      <c r="A12" s="4" t="s">
        <v>519</v>
      </c>
      <c r="B12" s="7" t="n">
        <v>191</v>
      </c>
    </row>
    <row r="13" spans="1:5">
      <c r="A13" s="4" t="s">
        <v>41</v>
      </c>
      <c r="B13" s="5" t="n">
        <v>5785</v>
      </c>
    </row>
    <row r="14" spans="1:5">
      <c r="A14" s="4" t="s">
        <v>520</v>
      </c>
      <c r="B14" s="5" t="n">
        <v>-420</v>
      </c>
    </row>
    <row r="15" spans="1:5">
      <c r="A15" s="4" t="s">
        <v>112</v>
      </c>
      <c r="B15" s="5" t="n">
        <v>9951</v>
      </c>
    </row>
    <row r="16" spans="1:5">
      <c r="A16" s="4" t="s">
        <v>492</v>
      </c>
    </row>
    <row r="17" spans="1:5">
      <c r="A17" s="3" t="s">
        <v>470</v>
      </c>
    </row>
    <row r="18" spans="1:5">
      <c r="A18" s="4" t="s">
        <v>493</v>
      </c>
      <c r="B18" s="7" t="n">
        <v>4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7" t="n">
        <v>743</v>
      </c>
      <c r="C3" s="7" t="n">
        <v>476</v>
      </c>
    </row>
    <row r="4" spans="1:3">
      <c r="A4" s="4" t="s">
        <v>524</v>
      </c>
      <c r="B4" s="5" t="n">
        <v>37440</v>
      </c>
      <c r="C4" s="5" t="n">
        <v>32771</v>
      </c>
    </row>
    <row r="5" spans="1:3">
      <c r="A5" s="4" t="s">
        <v>525</v>
      </c>
      <c r="B5" s="5" t="n">
        <v>-21057</v>
      </c>
      <c r="C5" s="5" t="n">
        <v>-13390</v>
      </c>
    </row>
    <row r="6" spans="1:3">
      <c r="A6" s="4" t="s">
        <v>526</v>
      </c>
      <c r="B6" s="5" t="n">
        <v>16383</v>
      </c>
      <c r="C6" s="5" t="n">
        <v>19381</v>
      </c>
    </row>
    <row r="7" spans="1:3">
      <c r="A7" s="4" t="s">
        <v>527</v>
      </c>
    </row>
    <row r="8" spans="1:3">
      <c r="A8" s="3" t="s">
        <v>522</v>
      </c>
    </row>
    <row r="9" spans="1:3">
      <c r="A9" s="4" t="s">
        <v>524</v>
      </c>
      <c r="B9" s="5" t="n">
        <v>13353</v>
      </c>
      <c r="C9" s="5" t="n">
        <v>12513</v>
      </c>
    </row>
    <row r="10" spans="1:3">
      <c r="A10" s="4" t="s">
        <v>401</v>
      </c>
    </row>
    <row r="11" spans="1:3">
      <c r="A11" s="3" t="s">
        <v>522</v>
      </c>
    </row>
    <row r="12" spans="1:3">
      <c r="A12" s="4" t="s">
        <v>524</v>
      </c>
      <c r="B12" s="5" t="n">
        <v>4889</v>
      </c>
      <c r="C12" s="5" t="n">
        <v>3453</v>
      </c>
    </row>
    <row r="13" spans="1:3">
      <c r="A13" s="4" t="s">
        <v>528</v>
      </c>
    </row>
    <row r="14" spans="1:3">
      <c r="A14" s="3" t="s">
        <v>522</v>
      </c>
    </row>
    <row r="15" spans="1:3">
      <c r="A15" s="4" t="s">
        <v>524</v>
      </c>
      <c r="B15" s="5" t="n">
        <v>898</v>
      </c>
      <c r="C15" s="5" t="n">
        <v>667</v>
      </c>
    </row>
    <row r="16" spans="1:3">
      <c r="A16" s="4" t="s">
        <v>403</v>
      </c>
    </row>
    <row r="17" spans="1:3">
      <c r="A17" s="3" t="s">
        <v>522</v>
      </c>
    </row>
    <row r="18" spans="1:3">
      <c r="A18" s="4" t="s">
        <v>524</v>
      </c>
      <c r="B18" s="5" t="n">
        <v>5356</v>
      </c>
      <c r="C18" s="5" t="n">
        <v>4585</v>
      </c>
    </row>
    <row r="19" spans="1:3">
      <c r="A19" s="4" t="s">
        <v>529</v>
      </c>
    </row>
    <row r="20" spans="1:3">
      <c r="A20" s="3" t="s">
        <v>522</v>
      </c>
    </row>
    <row r="21" spans="1:3">
      <c r="A21" s="4" t="s">
        <v>524</v>
      </c>
      <c r="B21" s="5" t="n">
        <v>12003</v>
      </c>
      <c r="C21" s="5" t="n">
        <v>10871</v>
      </c>
    </row>
    <row r="22" spans="1:3">
      <c r="A22" s="4" t="s">
        <v>530</v>
      </c>
    </row>
    <row r="23" spans="1:3">
      <c r="A23" s="3" t="s">
        <v>522</v>
      </c>
    </row>
    <row r="24" spans="1:3">
      <c r="A24" s="4" t="s">
        <v>524</v>
      </c>
      <c r="B24" s="7" t="n">
        <v>198</v>
      </c>
      <c r="C24" s="7" t="n">
        <v>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7</v>
      </c>
    </row>
    <row r="3" spans="1:4">
      <c r="A3" s="3" t="s">
        <v>212</v>
      </c>
    </row>
    <row r="4" spans="1:4">
      <c r="A4" s="4" t="s">
        <v>532</v>
      </c>
      <c r="B4" s="7" t="n">
        <v>8786</v>
      </c>
      <c r="C4" s="7" t="n">
        <v>7244</v>
      </c>
      <c r="D4" s="7" t="n">
        <v>4499</v>
      </c>
    </row>
    <row r="5" spans="1:4">
      <c r="A5" s="4" t="s">
        <v>533</v>
      </c>
      <c r="B5" s="7"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7" t="n">
        <v>4395</v>
      </c>
      <c r="C3" s="7" t="n">
        <v>4395</v>
      </c>
    </row>
    <row r="4" spans="1:3">
      <c r="A4" s="4" t="s">
        <v>537</v>
      </c>
      <c r="B4" s="5" t="n">
        <v>-2153</v>
      </c>
      <c r="C4" s="5" t="n">
        <v>-1274</v>
      </c>
    </row>
    <row r="5" spans="1:3">
      <c r="A5" s="4" t="s">
        <v>538</v>
      </c>
      <c r="B5" s="5" t="n">
        <v>2242</v>
      </c>
      <c r="C5" s="5" t="n">
        <v>3121</v>
      </c>
    </row>
    <row r="6" spans="1:3">
      <c r="A6" s="4" t="s">
        <v>539</v>
      </c>
    </row>
    <row r="7" spans="1:3">
      <c r="A7" s="3" t="s">
        <v>535</v>
      </c>
    </row>
    <row r="8" spans="1:3">
      <c r="A8" s="4" t="s">
        <v>536</v>
      </c>
      <c r="B8" s="5" t="n">
        <v>4395</v>
      </c>
      <c r="C8" s="5" t="n">
        <v>4395</v>
      </c>
    </row>
    <row r="9" spans="1:3">
      <c r="A9" s="4" t="s">
        <v>537</v>
      </c>
      <c r="B9" s="5" t="n">
        <v>-2153</v>
      </c>
      <c r="C9" s="5" t="n">
        <v>-1274</v>
      </c>
    </row>
    <row r="10" spans="1:3">
      <c r="A10" s="4" t="s">
        <v>538</v>
      </c>
      <c r="B10" s="7" t="n">
        <v>2242</v>
      </c>
      <c r="C10" s="7" t="n">
        <v>3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32</v>
      </c>
      <c r="D2" s="2" t="s">
        <v>77</v>
      </c>
    </row>
    <row r="3" spans="1:4">
      <c r="A3" s="3" t="s">
        <v>99</v>
      </c>
    </row>
    <row r="4" spans="1:4">
      <c r="A4" s="4" t="s">
        <v>100</v>
      </c>
      <c r="B4" s="4" t="s">
        <v>56</v>
      </c>
      <c r="C4" s="4" t="s">
        <v>56</v>
      </c>
      <c r="D4" s="7" t="n">
        <v>65</v>
      </c>
    </row>
    <row r="5" spans="1:4">
      <c r="A5" s="4" t="s">
        <v>101</v>
      </c>
      <c r="B5" s="7" t="n">
        <v>800</v>
      </c>
      <c r="C5" s="7" t="n">
        <v>2638</v>
      </c>
      <c r="D5" s="7" t="n">
        <v>100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7</v>
      </c>
    </row>
    <row r="3" spans="1:4">
      <c r="A3" s="3" t="s">
        <v>535</v>
      </c>
    </row>
    <row r="4" spans="1:4">
      <c r="A4" s="4" t="s">
        <v>156</v>
      </c>
      <c r="B4" s="7" t="n">
        <v>879</v>
      </c>
      <c r="C4" s="7" t="n">
        <v>881</v>
      </c>
      <c r="D4" s="7" t="n">
        <v>393</v>
      </c>
    </row>
    <row r="5" spans="1:4">
      <c r="A5" s="4" t="s">
        <v>541</v>
      </c>
      <c r="B5" s="5" t="n">
        <v>900</v>
      </c>
    </row>
    <row r="6" spans="1:4">
      <c r="A6" s="4" t="s">
        <v>542</v>
      </c>
      <c r="B6" s="5" t="n">
        <v>900</v>
      </c>
    </row>
    <row r="7" spans="1:4">
      <c r="A7" s="4" t="s">
        <v>543</v>
      </c>
      <c r="B7" s="5" t="n">
        <v>500</v>
      </c>
    </row>
    <row r="8" spans="1:4">
      <c r="A8" s="4" t="s">
        <v>544</v>
      </c>
    </row>
    <row r="9" spans="1:4">
      <c r="A9" s="3" t="s">
        <v>535</v>
      </c>
    </row>
    <row r="10" spans="1:4">
      <c r="A10" s="4" t="s">
        <v>156</v>
      </c>
      <c r="B10" s="7" t="n">
        <v>879</v>
      </c>
      <c r="C10" s="7" t="n">
        <v>881</v>
      </c>
      <c r="D10" s="7" t="n">
        <v>393</v>
      </c>
    </row>
    <row r="11" spans="1:4">
      <c r="A11" s="4" t="s">
        <v>539</v>
      </c>
    </row>
    <row r="12" spans="1:4">
      <c r="A12" s="3" t="s">
        <v>535</v>
      </c>
    </row>
    <row r="13" spans="1:4">
      <c r="A13" s="4" t="s">
        <v>545</v>
      </c>
      <c r="B13" s="4" t="s">
        <v>4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B1" s="2" t="s">
        <v>1</v>
      </c>
    </row>
    <row r="2" spans="1:4">
      <c r="B2" s="2" t="s">
        <v>2</v>
      </c>
      <c r="C2" s="2" t="s">
        <v>32</v>
      </c>
      <c r="D2" s="2" t="s">
        <v>77</v>
      </c>
    </row>
    <row r="3" spans="1:4">
      <c r="A3" s="3" t="s">
        <v>547</v>
      </c>
    </row>
    <row r="4" spans="1:4">
      <c r="A4" s="4" t="s">
        <v>548</v>
      </c>
      <c r="B4" s="4" t="s">
        <v>549</v>
      </c>
    </row>
    <row r="5" spans="1:4">
      <c r="A5" s="4" t="s">
        <v>550</v>
      </c>
      <c r="B5" s="7" t="n">
        <v>9</v>
      </c>
      <c r="C5" s="6" t="n">
        <v>9.9</v>
      </c>
      <c r="D5" s="7" t="n">
        <v>8</v>
      </c>
    </row>
    <row r="6" spans="1:4">
      <c r="A6" s="4" t="s">
        <v>414</v>
      </c>
    </row>
    <row r="7" spans="1:4">
      <c r="A7" s="3" t="s">
        <v>547</v>
      </c>
    </row>
    <row r="8" spans="1:4">
      <c r="A8" s="4" t="s">
        <v>551</v>
      </c>
      <c r="B8" s="4" t="s">
        <v>552</v>
      </c>
    </row>
    <row r="9" spans="1:4">
      <c r="A9" s="4" t="s">
        <v>553</v>
      </c>
      <c r="B9" s="5" t="n">
        <v>2031</v>
      </c>
    </row>
    <row r="10" spans="1:4">
      <c r="A10" s="4" t="s">
        <v>404</v>
      </c>
    </row>
    <row r="11" spans="1:4">
      <c r="A11" s="3" t="s">
        <v>547</v>
      </c>
    </row>
    <row r="12" spans="1:4">
      <c r="A12" s="4" t="s">
        <v>553</v>
      </c>
      <c r="B12" s="5" t="n">
        <v>2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218</v>
      </c>
    </row>
    <row r="3" spans="1:2">
      <c r="A3" s="5" t="n">
        <v>2018</v>
      </c>
      <c r="B3" s="7" t="n">
        <v>5942</v>
      </c>
    </row>
    <row r="4" spans="1:2">
      <c r="A4" s="5" t="n">
        <v>2019</v>
      </c>
      <c r="B4" s="5" t="n">
        <v>2741</v>
      </c>
    </row>
    <row r="5" spans="1:2">
      <c r="A5" s="5" t="n">
        <v>2020</v>
      </c>
      <c r="B5" s="5" t="n">
        <v>1702</v>
      </c>
    </row>
    <row r="6" spans="1:2">
      <c r="A6" s="5" t="n">
        <v>2021</v>
      </c>
      <c r="B6" s="5" t="n">
        <v>1097</v>
      </c>
    </row>
    <row r="7" spans="1:2">
      <c r="A7" s="5" t="n">
        <v>2022</v>
      </c>
      <c r="B7" s="5" t="n">
        <v>429</v>
      </c>
    </row>
    <row r="8" spans="1:2">
      <c r="A8" s="4" t="s">
        <v>556</v>
      </c>
      <c r="B8" s="5" t="n">
        <v>3735</v>
      </c>
    </row>
    <row r="9" spans="1:2">
      <c r="A9" s="4" t="s">
        <v>557</v>
      </c>
      <c r="B9" s="5" t="n">
        <v>15646</v>
      </c>
    </row>
    <row r="10" spans="1:2">
      <c r="A10" s="4" t="s">
        <v>558</v>
      </c>
      <c r="B10" s="5" t="n">
        <v>-604</v>
      </c>
    </row>
    <row r="11" spans="1:2">
      <c r="A11" s="4" t="s">
        <v>559</v>
      </c>
      <c r="B11" s="7" t="n">
        <v>150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0</v>
      </c>
      <c r="B1" s="2" t="s">
        <v>561</v>
      </c>
      <c r="C1" s="2" t="s">
        <v>562</v>
      </c>
      <c r="D1" s="2" t="s">
        <v>2</v>
      </c>
    </row>
    <row r="2" spans="1:4">
      <c r="A2" s="3" t="s">
        <v>563</v>
      </c>
    </row>
    <row r="3" spans="1:4">
      <c r="A3" s="4" t="s">
        <v>564</v>
      </c>
      <c r="B3" s="7" t="n">
        <v>50000000</v>
      </c>
      <c r="C3" s="7" t="n">
        <v>30000000</v>
      </c>
    </row>
    <row r="4" spans="1:4">
      <c r="A4" s="4" t="s">
        <v>565</v>
      </c>
      <c r="B4" s="4" t="s">
        <v>566</v>
      </c>
      <c r="C4" s="4" t="s">
        <v>567</v>
      </c>
    </row>
    <row r="5" spans="1:4">
      <c r="A5" s="4" t="s">
        <v>568</v>
      </c>
      <c r="C5" s="4" t="s">
        <v>399</v>
      </c>
    </row>
    <row r="6" spans="1:4">
      <c r="A6" s="4" t="s">
        <v>569</v>
      </c>
      <c r="B6" s="4" t="s">
        <v>570</v>
      </c>
    </row>
    <row r="7" spans="1:4">
      <c r="A7" s="4" t="s">
        <v>571</v>
      </c>
      <c r="B7" s="4" t="s">
        <v>572</v>
      </c>
    </row>
    <row r="8" spans="1:4">
      <c r="A8" s="4" t="s">
        <v>573</v>
      </c>
      <c r="B8" s="7" t="n">
        <v>15000000</v>
      </c>
    </row>
    <row r="9" spans="1:4">
      <c r="A9" s="4" t="s">
        <v>574</v>
      </c>
      <c r="D9" s="7" t="n">
        <v>0</v>
      </c>
    </row>
    <row r="10" spans="1:4">
      <c r="A10" s="4" t="s">
        <v>575</v>
      </c>
    </row>
    <row r="11" spans="1:4">
      <c r="A11" s="3" t="s">
        <v>563</v>
      </c>
    </row>
    <row r="12" spans="1:4">
      <c r="A12" s="4" t="s">
        <v>576</v>
      </c>
      <c r="B12" s="4" t="s">
        <v>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20"/>
    <col customWidth="1" max="8" min="8" width="14"/>
    <col customWidth="1" max="9" min="9" width="20"/>
    <col customWidth="1" max="10" min="10" width="80"/>
    <col customWidth="1" max="11" min="11" width="37"/>
    <col customWidth="1" max="12" min="12" width="37"/>
    <col customWidth="1" max="13" min="13" width="20"/>
    <col customWidth="1" max="14" min="14" width="20"/>
  </cols>
  <sheetData>
    <row r="1" spans="1:14">
      <c r="A1" s="1" t="s">
        <v>578</v>
      </c>
      <c r="B1" s="2" t="s">
        <v>579</v>
      </c>
      <c r="C1" s="2" t="s">
        <v>580</v>
      </c>
      <c r="D1" s="2" t="s">
        <v>581</v>
      </c>
      <c r="E1" s="2" t="s">
        <v>582</v>
      </c>
      <c r="F1" s="2" t="s">
        <v>583</v>
      </c>
      <c r="G1" s="2" t="s">
        <v>584</v>
      </c>
      <c r="H1" s="2" t="s">
        <v>585</v>
      </c>
      <c r="I1" s="2" t="s">
        <v>586</v>
      </c>
      <c r="J1" s="2" t="s">
        <v>587</v>
      </c>
      <c r="K1" s="2" t="s">
        <v>588</v>
      </c>
      <c r="L1" s="2" t="s">
        <v>589</v>
      </c>
      <c r="M1" s="2" t="s">
        <v>590</v>
      </c>
      <c r="N1" s="2" t="s">
        <v>591</v>
      </c>
    </row>
    <row r="2" spans="1:14">
      <c r="A2" s="3" t="s">
        <v>592</v>
      </c>
    </row>
    <row r="3" spans="1:14">
      <c r="A3" s="4" t="s">
        <v>593</v>
      </c>
      <c r="J3" s="4" t="s">
        <v>594</v>
      </c>
    </row>
    <row r="4" spans="1:14">
      <c r="A4" s="4" t="s">
        <v>595</v>
      </c>
      <c r="J4" s="5" t="n">
        <v>1</v>
      </c>
    </row>
    <row r="5" spans="1:14">
      <c r="A5" s="4" t="s">
        <v>596</v>
      </c>
      <c r="J5" s="5" t="n">
        <v>4490445</v>
      </c>
      <c r="K5" s="5" t="n">
        <v>7430094</v>
      </c>
    </row>
    <row r="6" spans="1:14">
      <c r="A6" s="4" t="s">
        <v>597</v>
      </c>
      <c r="J6" s="5" t="n">
        <v>21425267</v>
      </c>
      <c r="K6" s="5" t="n">
        <v>29409436</v>
      </c>
    </row>
    <row r="7" spans="1:14">
      <c r="A7" s="4" t="s">
        <v>598</v>
      </c>
      <c r="L7" s="9" t="n">
        <v>23.17</v>
      </c>
    </row>
    <row r="8" spans="1:14">
      <c r="A8" s="4" t="s">
        <v>599</v>
      </c>
      <c r="J8" s="5" t="n">
        <v>0</v>
      </c>
      <c r="K8" s="5" t="n">
        <v>0</v>
      </c>
    </row>
    <row r="9" spans="1:14">
      <c r="A9" s="4" t="s">
        <v>600</v>
      </c>
      <c r="J9" s="7" t="n">
        <v>23500000</v>
      </c>
      <c r="K9" s="7" t="n">
        <v>13200000</v>
      </c>
      <c r="L9" s="7" t="n">
        <v>42900000</v>
      </c>
    </row>
    <row r="10" spans="1:14">
      <c r="A10" s="4" t="s">
        <v>601</v>
      </c>
      <c r="J10" s="5" t="n">
        <v>12100000</v>
      </c>
    </row>
    <row r="11" spans="1:14">
      <c r="A11" s="4" t="s">
        <v>602</v>
      </c>
      <c r="J11" s="7" t="n">
        <v>4600000</v>
      </c>
    </row>
    <row r="12" spans="1:14">
      <c r="A12" s="4" t="s">
        <v>603</v>
      </c>
      <c r="J12" s="4" t="s">
        <v>604</v>
      </c>
    </row>
    <row r="13" spans="1:14">
      <c r="A13" s="4" t="s">
        <v>605</v>
      </c>
      <c r="J13" s="9" t="n">
        <v>11.08</v>
      </c>
      <c r="K13" s="9" t="n">
        <v>9.81</v>
      </c>
    </row>
    <row r="14" spans="1:14">
      <c r="A14" s="4" t="s">
        <v>606</v>
      </c>
      <c r="J14" s="5" t="n">
        <v>662470</v>
      </c>
    </row>
    <row r="15" spans="1:14">
      <c r="A15" s="4" t="s">
        <v>336</v>
      </c>
    </row>
    <row r="16" spans="1:14">
      <c r="A16" s="3" t="s">
        <v>592</v>
      </c>
    </row>
    <row r="17" spans="1:14">
      <c r="A17" s="4" t="s">
        <v>596</v>
      </c>
      <c r="J17" s="5" t="n">
        <v>38533</v>
      </c>
      <c r="K17" s="5" t="n">
        <v>59677</v>
      </c>
    </row>
    <row r="18" spans="1:14">
      <c r="A18" s="4" t="s">
        <v>607</v>
      </c>
      <c r="J18" s="9" t="n">
        <v>13.04</v>
      </c>
      <c r="K18" s="9" t="n">
        <v>8.99</v>
      </c>
      <c r="L18" s="9" t="n">
        <v>21.71</v>
      </c>
    </row>
    <row r="19" spans="1:14">
      <c r="A19" s="4" t="s">
        <v>608</v>
      </c>
      <c r="J19" s="10" t="n">
        <v>15.04</v>
      </c>
      <c r="K19" s="10" t="n">
        <v>9.52</v>
      </c>
    </row>
    <row r="20" spans="1:14">
      <c r="A20" s="4" t="s">
        <v>605</v>
      </c>
      <c r="J20" s="9" t="n">
        <v>3.23</v>
      </c>
      <c r="K20" s="9" t="n">
        <v>2.29</v>
      </c>
    </row>
    <row r="21" spans="1:14">
      <c r="A21" s="4" t="s">
        <v>609</v>
      </c>
      <c r="J21" s="5" t="n">
        <v>9783</v>
      </c>
      <c r="K21" s="5" t="n">
        <v>95529</v>
      </c>
    </row>
    <row r="22" spans="1:14">
      <c r="A22" s="4" t="s">
        <v>610</v>
      </c>
      <c r="J22" s="7" t="n">
        <v>500000</v>
      </c>
      <c r="K22" s="7" t="n">
        <v>1300000</v>
      </c>
      <c r="L22" s="7" t="n">
        <v>600000</v>
      </c>
    </row>
    <row r="23" spans="1:14">
      <c r="A23" s="4" t="s">
        <v>611</v>
      </c>
    </row>
    <row r="24" spans="1:14">
      <c r="A24" s="3" t="s">
        <v>592</v>
      </c>
    </row>
    <row r="25" spans="1:14">
      <c r="A25" s="4" t="s">
        <v>606</v>
      </c>
      <c r="F25" s="5" t="n">
        <v>1185000</v>
      </c>
    </row>
    <row r="26" spans="1:14">
      <c r="A26" s="4" t="s">
        <v>612</v>
      </c>
    </row>
    <row r="27" spans="1:14">
      <c r="A27" s="3" t="s">
        <v>592</v>
      </c>
    </row>
    <row r="28" spans="1:14">
      <c r="A28" s="4" t="s">
        <v>610</v>
      </c>
      <c r="K28" s="5" t="n">
        <v>10000000</v>
      </c>
    </row>
    <row r="29" spans="1:14">
      <c r="A29" s="4" t="s">
        <v>613</v>
      </c>
    </row>
    <row r="30" spans="1:14">
      <c r="A30" s="3" t="s">
        <v>592</v>
      </c>
    </row>
    <row r="31" spans="1:14">
      <c r="A31" s="4" t="s">
        <v>614</v>
      </c>
      <c r="J31" s="4" t="s">
        <v>615</v>
      </c>
    </row>
    <row r="32" spans="1:14">
      <c r="A32" s="4" t="s">
        <v>616</v>
      </c>
      <c r="J32" s="7" t="n">
        <v>1900000</v>
      </c>
      <c r="K32" s="7" t="n">
        <v>1500000</v>
      </c>
      <c r="L32" s="5" t="n">
        <v>0</v>
      </c>
    </row>
    <row r="33" spans="1:14">
      <c r="A33" s="4" t="s">
        <v>602</v>
      </c>
      <c r="J33" s="7" t="n">
        <v>6700000</v>
      </c>
    </row>
    <row r="34" spans="1:14">
      <c r="A34" s="4" t="s">
        <v>607</v>
      </c>
      <c r="J34" s="9" t="n">
        <v>13.39</v>
      </c>
    </row>
    <row r="35" spans="1:14">
      <c r="A35" s="4" t="s">
        <v>608</v>
      </c>
      <c r="J35" s="9" t="n">
        <v>14.58</v>
      </c>
      <c r="K35" s="9" t="n">
        <v>21.16</v>
      </c>
    </row>
    <row r="36" spans="1:14">
      <c r="A36" s="4" t="s">
        <v>617</v>
      </c>
    </row>
    <row r="37" spans="1:14">
      <c r="A37" s="3" t="s">
        <v>592</v>
      </c>
    </row>
    <row r="38" spans="1:14">
      <c r="A38" s="4" t="s">
        <v>618</v>
      </c>
      <c r="I38" s="4" t="s">
        <v>417</v>
      </c>
    </row>
    <row r="39" spans="1:14">
      <c r="A39" s="4" t="s">
        <v>619</v>
      </c>
    </row>
    <row r="40" spans="1:14">
      <c r="A40" s="3" t="s">
        <v>592</v>
      </c>
    </row>
    <row r="41" spans="1:14">
      <c r="A41" s="4" t="s">
        <v>614</v>
      </c>
      <c r="J41" s="4" t="s">
        <v>620</v>
      </c>
    </row>
    <row r="42" spans="1:14">
      <c r="A42" s="4" t="s">
        <v>621</v>
      </c>
    </row>
    <row r="43" spans="1:14">
      <c r="A43" s="3" t="s">
        <v>592</v>
      </c>
    </row>
    <row r="44" spans="1:14">
      <c r="A44" s="4" t="s">
        <v>614</v>
      </c>
      <c r="J44" s="4" t="s">
        <v>622</v>
      </c>
    </row>
    <row r="45" spans="1:14">
      <c r="A45" s="4" t="s">
        <v>616</v>
      </c>
      <c r="J45" s="7" t="n">
        <v>2300000</v>
      </c>
      <c r="K45" s="7" t="n">
        <v>4500000</v>
      </c>
    </row>
    <row r="46" spans="1:14">
      <c r="A46" s="4" t="s">
        <v>602</v>
      </c>
      <c r="J46" s="7" t="n">
        <v>2200000</v>
      </c>
    </row>
    <row r="47" spans="1:14">
      <c r="A47" s="4" t="s">
        <v>607</v>
      </c>
      <c r="J47" s="7" t="n">
        <v>0</v>
      </c>
    </row>
    <row r="48" spans="1:14">
      <c r="A48" s="4" t="s">
        <v>608</v>
      </c>
      <c r="J48" s="9" t="n">
        <v>23.76</v>
      </c>
      <c r="K48" s="9" t="n">
        <v>23.76</v>
      </c>
    </row>
    <row r="49" spans="1:14">
      <c r="A49" s="4" t="s">
        <v>623</v>
      </c>
    </row>
    <row r="50" spans="1:14">
      <c r="A50" s="3" t="s">
        <v>592</v>
      </c>
    </row>
    <row r="51" spans="1:14">
      <c r="A51" s="4" t="s">
        <v>616</v>
      </c>
      <c r="L51" s="5" t="n">
        <v>14400000</v>
      </c>
    </row>
    <row r="52" spans="1:14">
      <c r="A52" s="4" t="s">
        <v>624</v>
      </c>
    </row>
    <row r="53" spans="1:14">
      <c r="A53" s="3" t="s">
        <v>592</v>
      </c>
    </row>
    <row r="54" spans="1:14">
      <c r="A54" s="4" t="s">
        <v>616</v>
      </c>
      <c r="L54" s="5" t="n">
        <v>26500000</v>
      </c>
    </row>
    <row r="55" spans="1:14">
      <c r="A55" s="4" t="s">
        <v>625</v>
      </c>
    </row>
    <row r="56" spans="1:14">
      <c r="A56" s="3" t="s">
        <v>592</v>
      </c>
    </row>
    <row r="57" spans="1:14">
      <c r="A57" s="4" t="s">
        <v>614</v>
      </c>
      <c r="J57" s="4" t="s">
        <v>626</v>
      </c>
    </row>
    <row r="58" spans="1:14">
      <c r="A58" s="4" t="s">
        <v>616</v>
      </c>
      <c r="J58" s="7" t="n">
        <v>113100000</v>
      </c>
      <c r="K58" s="7" t="n">
        <v>25300000</v>
      </c>
    </row>
    <row r="59" spans="1:14">
      <c r="A59" s="4" t="s">
        <v>602</v>
      </c>
      <c r="J59" s="7" t="n">
        <v>106100000</v>
      </c>
    </row>
    <row r="60" spans="1:14">
      <c r="A60" s="4" t="s">
        <v>607</v>
      </c>
      <c r="J60" s="9" t="n">
        <v>12.6</v>
      </c>
    </row>
    <row r="61" spans="1:14">
      <c r="A61" s="4" t="s">
        <v>608</v>
      </c>
      <c r="J61" s="9" t="n">
        <v>13.1</v>
      </c>
      <c r="K61" s="9" t="n">
        <v>12.9</v>
      </c>
    </row>
    <row r="62" spans="1:14">
      <c r="A62" s="4" t="s">
        <v>627</v>
      </c>
    </row>
    <row r="63" spans="1:14">
      <c r="A63" s="3" t="s">
        <v>592</v>
      </c>
    </row>
    <row r="64" spans="1:14">
      <c r="A64" s="4" t="s">
        <v>616</v>
      </c>
      <c r="L64" s="5" t="n">
        <v>1100000</v>
      </c>
    </row>
    <row r="65" spans="1:14">
      <c r="A65" s="4" t="s">
        <v>628</v>
      </c>
    </row>
    <row r="66" spans="1:14">
      <c r="A66" s="3" t="s">
        <v>592</v>
      </c>
    </row>
    <row r="67" spans="1:14">
      <c r="A67" s="4" t="s">
        <v>616</v>
      </c>
      <c r="L67" s="7" t="n">
        <v>1100000</v>
      </c>
    </row>
    <row r="68" spans="1:14">
      <c r="A68" s="4" t="s">
        <v>629</v>
      </c>
    </row>
    <row r="69" spans="1:14">
      <c r="A69" s="3" t="s">
        <v>592</v>
      </c>
    </row>
    <row r="70" spans="1:14">
      <c r="A70" s="4" t="s">
        <v>630</v>
      </c>
      <c r="J70" s="5" t="n">
        <v>13200</v>
      </c>
      <c r="K70" s="5" t="n">
        <v>193000</v>
      </c>
      <c r="L70" s="5" t="n">
        <v>7416</v>
      </c>
    </row>
    <row r="71" spans="1:14">
      <c r="A71" s="4" t="s">
        <v>631</v>
      </c>
    </row>
    <row r="72" spans="1:14">
      <c r="A72" s="3" t="s">
        <v>592</v>
      </c>
    </row>
    <row r="73" spans="1:14">
      <c r="A73" s="4" t="s">
        <v>632</v>
      </c>
      <c r="J73" s="5" t="n">
        <v>10500</v>
      </c>
      <c r="K73" s="5" t="n">
        <v>30708</v>
      </c>
    </row>
    <row r="74" spans="1:14">
      <c r="A74" s="4" t="s">
        <v>633</v>
      </c>
      <c r="J74" s="7" t="n">
        <v>100000</v>
      </c>
      <c r="K74" s="7" t="n">
        <v>400000</v>
      </c>
    </row>
    <row r="75" spans="1:14">
      <c r="A75" s="4" t="s">
        <v>634</v>
      </c>
    </row>
    <row r="76" spans="1:14">
      <c r="A76" s="3" t="s">
        <v>592</v>
      </c>
    </row>
    <row r="77" spans="1:14">
      <c r="A77" s="4" t="s">
        <v>635</v>
      </c>
      <c r="J77" s="9" t="n">
        <v>14.22</v>
      </c>
      <c r="K77" s="9" t="n">
        <v>14.22</v>
      </c>
    </row>
    <row r="78" spans="1:14">
      <c r="A78" s="4" t="s">
        <v>636</v>
      </c>
    </row>
    <row r="79" spans="1:14">
      <c r="A79" s="3" t="s">
        <v>592</v>
      </c>
    </row>
    <row r="80" spans="1:14">
      <c r="A80" s="4" t="s">
        <v>635</v>
      </c>
      <c r="J80" s="9" t="n">
        <v>8.460000000000001</v>
      </c>
      <c r="K80" s="9" t="n">
        <v>8.460000000000001</v>
      </c>
    </row>
    <row r="81" spans="1:14">
      <c r="A81" s="4" t="s">
        <v>637</v>
      </c>
    </row>
    <row r="82" spans="1:14">
      <c r="A82" s="3" t="s">
        <v>592</v>
      </c>
    </row>
    <row r="83" spans="1:14">
      <c r="A83" s="4" t="s">
        <v>638</v>
      </c>
      <c r="J83" s="4" t="s">
        <v>412</v>
      </c>
    </row>
    <row r="84" spans="1:14">
      <c r="A84" s="4" t="s">
        <v>639</v>
      </c>
      <c r="J84" s="4" t="s">
        <v>640</v>
      </c>
    </row>
    <row r="85" spans="1:14">
      <c r="A85" s="4" t="s">
        <v>597</v>
      </c>
      <c r="J85" s="5" t="n">
        <v>706994</v>
      </c>
      <c r="K85" s="5" t="n">
        <v>4234205</v>
      </c>
      <c r="N85" s="5" t="n">
        <v>6000000</v>
      </c>
    </row>
    <row r="86" spans="1:14">
      <c r="A86" s="4" t="s">
        <v>641</v>
      </c>
      <c r="C86" s="4" t="s">
        <v>642</v>
      </c>
    </row>
    <row r="87" spans="1:14">
      <c r="A87" s="4" t="s">
        <v>643</v>
      </c>
    </row>
    <row r="88" spans="1:14">
      <c r="A88" s="3" t="s">
        <v>592</v>
      </c>
    </row>
    <row r="89" spans="1:14">
      <c r="A89" s="4" t="s">
        <v>644</v>
      </c>
      <c r="J89" s="4" t="s">
        <v>417</v>
      </c>
    </row>
    <row r="90" spans="1:14">
      <c r="A90" s="4" t="s">
        <v>645</v>
      </c>
    </row>
    <row r="91" spans="1:14">
      <c r="A91" s="3" t="s">
        <v>592</v>
      </c>
    </row>
    <row r="92" spans="1:14">
      <c r="A92" s="4" t="s">
        <v>646</v>
      </c>
      <c r="J92" s="4" t="s">
        <v>373</v>
      </c>
    </row>
    <row r="93" spans="1:14">
      <c r="A93" s="4" t="s">
        <v>647</v>
      </c>
    </row>
    <row r="94" spans="1:14">
      <c r="A94" s="3" t="s">
        <v>592</v>
      </c>
    </row>
    <row r="95" spans="1:14">
      <c r="A95" s="4" t="s">
        <v>646</v>
      </c>
      <c r="J95" s="4" t="s">
        <v>648</v>
      </c>
    </row>
    <row r="96" spans="1:14">
      <c r="A96" s="4" t="s">
        <v>649</v>
      </c>
    </row>
    <row r="97" spans="1:14">
      <c r="A97" s="3" t="s">
        <v>592</v>
      </c>
    </row>
    <row r="98" spans="1:14">
      <c r="A98" s="4" t="s">
        <v>630</v>
      </c>
      <c r="G98" s="5" t="n">
        <v>266084</v>
      </c>
      <c r="I98" s="5" t="n">
        <v>421484</v>
      </c>
    </row>
    <row r="99" spans="1:14">
      <c r="A99" s="4" t="s">
        <v>650</v>
      </c>
    </row>
    <row r="100" spans="1:14">
      <c r="A100" s="3" t="s">
        <v>592</v>
      </c>
    </row>
    <row r="101" spans="1:14">
      <c r="A101" s="4" t="s">
        <v>651</v>
      </c>
      <c r="G101" s="4" t="s">
        <v>511</v>
      </c>
    </row>
    <row r="102" spans="1:14">
      <c r="A102" s="4" t="s">
        <v>652</v>
      </c>
    </row>
    <row r="103" spans="1:14">
      <c r="A103" s="3" t="s">
        <v>592</v>
      </c>
    </row>
    <row r="104" spans="1:14">
      <c r="A104" s="4" t="s">
        <v>618</v>
      </c>
      <c r="G104" s="4" t="s">
        <v>399</v>
      </c>
    </row>
    <row r="105" spans="1:14">
      <c r="A105" s="4" t="s">
        <v>653</v>
      </c>
    </row>
    <row r="106" spans="1:14">
      <c r="A106" s="3" t="s">
        <v>592</v>
      </c>
    </row>
    <row r="107" spans="1:14">
      <c r="A107" s="4" t="s">
        <v>654</v>
      </c>
      <c r="J107" s="4" t="s">
        <v>655</v>
      </c>
    </row>
    <row r="108" spans="1:14">
      <c r="A108" s="4" t="s">
        <v>639</v>
      </c>
      <c r="J108" s="4" t="s">
        <v>656</v>
      </c>
    </row>
    <row r="109" spans="1:14">
      <c r="A109" s="4" t="s">
        <v>657</v>
      </c>
    </row>
    <row r="110" spans="1:14">
      <c r="A110" s="3" t="s">
        <v>592</v>
      </c>
    </row>
    <row r="111" spans="1:14">
      <c r="A111" s="4" t="s">
        <v>658</v>
      </c>
      <c r="J111" s="4" t="s">
        <v>659</v>
      </c>
    </row>
    <row r="112" spans="1:14">
      <c r="A112" s="4" t="s">
        <v>484</v>
      </c>
      <c r="J112" s="4" t="s">
        <v>511</v>
      </c>
    </row>
    <row r="113" spans="1:14">
      <c r="A113" s="4" t="s">
        <v>660</v>
      </c>
    </row>
    <row r="114" spans="1:14">
      <c r="A114" s="3" t="s">
        <v>592</v>
      </c>
    </row>
    <row r="115" spans="1:14">
      <c r="A115" s="4" t="s">
        <v>484</v>
      </c>
      <c r="J115" s="4" t="s">
        <v>661</v>
      </c>
    </row>
    <row r="116" spans="1:14">
      <c r="A116" s="4" t="s">
        <v>662</v>
      </c>
    </row>
    <row r="117" spans="1:14">
      <c r="A117" s="3" t="s">
        <v>592</v>
      </c>
    </row>
    <row r="118" spans="1:14">
      <c r="A118" s="4" t="s">
        <v>654</v>
      </c>
      <c r="J118" s="4" t="s">
        <v>402</v>
      </c>
    </row>
    <row r="119" spans="1:14">
      <c r="A119" s="4" t="s">
        <v>663</v>
      </c>
    </row>
    <row r="120" spans="1:14">
      <c r="A120" s="3" t="s">
        <v>592</v>
      </c>
    </row>
    <row r="121" spans="1:14">
      <c r="A121" s="4" t="s">
        <v>654</v>
      </c>
      <c r="J121" s="4" t="s">
        <v>655</v>
      </c>
    </row>
    <row r="122" spans="1:14">
      <c r="A122" s="4" t="s">
        <v>664</v>
      </c>
    </row>
    <row r="123" spans="1:14">
      <c r="A123" s="3" t="s">
        <v>592</v>
      </c>
    </row>
    <row r="124" spans="1:14">
      <c r="A124" s="4" t="s">
        <v>665</v>
      </c>
      <c r="N124" s="5" t="n">
        <v>923732</v>
      </c>
    </row>
    <row r="125" spans="1:14">
      <c r="A125" s="4" t="s">
        <v>666</v>
      </c>
    </row>
    <row r="126" spans="1:14">
      <c r="A126" s="3" t="s">
        <v>592</v>
      </c>
    </row>
    <row r="127" spans="1:14">
      <c r="A127" s="4" t="s">
        <v>667</v>
      </c>
      <c r="J127" s="4" t="s">
        <v>668</v>
      </c>
    </row>
    <row r="128" spans="1:14">
      <c r="A128" s="4" t="s">
        <v>669</v>
      </c>
      <c r="J128" s="4" t="s">
        <v>670</v>
      </c>
    </row>
    <row r="129" spans="1:14">
      <c r="A129" s="4" t="s">
        <v>671</v>
      </c>
    </row>
    <row r="130" spans="1:14">
      <c r="A130" s="3" t="s">
        <v>592</v>
      </c>
    </row>
    <row r="131" spans="1:14">
      <c r="A131" s="4" t="s">
        <v>665</v>
      </c>
      <c r="J131" s="5" t="n">
        <v>706994</v>
      </c>
    </row>
    <row r="132" spans="1:14">
      <c r="A132" s="4" t="s">
        <v>597</v>
      </c>
      <c r="J132" s="5" t="n">
        <v>22606183</v>
      </c>
    </row>
    <row r="133" spans="1:14">
      <c r="A133" s="4" t="s">
        <v>672</v>
      </c>
      <c r="B133" s="5" t="n">
        <v>3071470</v>
      </c>
      <c r="E133" s="5" t="n">
        <v>7000000</v>
      </c>
    </row>
    <row r="134" spans="1:14">
      <c r="A134" s="4" t="s">
        <v>673</v>
      </c>
    </row>
    <row r="135" spans="1:14">
      <c r="A135" s="3" t="s">
        <v>592</v>
      </c>
    </row>
    <row r="136" spans="1:14">
      <c r="A136" s="4" t="s">
        <v>630</v>
      </c>
      <c r="D136" s="5" t="n">
        <v>714711</v>
      </c>
    </row>
    <row r="137" spans="1:14">
      <c r="A137" s="4" t="s">
        <v>651</v>
      </c>
      <c r="D137" s="4" t="s">
        <v>670</v>
      </c>
    </row>
    <row r="138" spans="1:14">
      <c r="A138" s="4" t="s">
        <v>674</v>
      </c>
      <c r="D138" s="4" t="s">
        <v>675</v>
      </c>
    </row>
    <row r="139" spans="1:14">
      <c r="A139" s="4" t="s">
        <v>676</v>
      </c>
    </row>
    <row r="140" spans="1:14">
      <c r="A140" s="3" t="s">
        <v>592</v>
      </c>
    </row>
    <row r="141" spans="1:14">
      <c r="A141" s="4" t="s">
        <v>677</v>
      </c>
      <c r="D141" s="4" t="s">
        <v>373</v>
      </c>
    </row>
    <row r="142" spans="1:14">
      <c r="A142" s="4" t="s">
        <v>678</v>
      </c>
    </row>
    <row r="143" spans="1:14">
      <c r="A143" s="3" t="s">
        <v>592</v>
      </c>
    </row>
    <row r="144" spans="1:14">
      <c r="A144" s="4" t="s">
        <v>596</v>
      </c>
      <c r="J144" s="5" t="n">
        <v>10973357</v>
      </c>
    </row>
    <row r="145" spans="1:14">
      <c r="A145" s="4" t="s">
        <v>339</v>
      </c>
    </row>
    <row r="146" spans="1:14">
      <c r="A146" s="3" t="s">
        <v>592</v>
      </c>
    </row>
    <row r="147" spans="1:14">
      <c r="A147" s="4" t="s">
        <v>665</v>
      </c>
      <c r="J147" s="5" t="n">
        <v>1933343</v>
      </c>
    </row>
    <row r="148" spans="1:14">
      <c r="A148" s="4" t="s">
        <v>597</v>
      </c>
      <c r="J148" s="5" t="n">
        <v>1933343</v>
      </c>
      <c r="K148" s="5" t="n">
        <v>2451215</v>
      </c>
    </row>
    <row r="149" spans="1:14">
      <c r="A149" s="4" t="s">
        <v>641</v>
      </c>
      <c r="C149" s="4" t="s">
        <v>679</v>
      </c>
    </row>
    <row r="150" spans="1:14">
      <c r="A150" s="4" t="s">
        <v>672</v>
      </c>
      <c r="B150" s="5" t="n">
        <v>614294</v>
      </c>
    </row>
    <row r="151" spans="1:14">
      <c r="A151" s="4" t="s">
        <v>614</v>
      </c>
      <c r="J151" s="4" t="s">
        <v>680</v>
      </c>
    </row>
    <row r="152" spans="1:14">
      <c r="A152" s="4" t="s">
        <v>602</v>
      </c>
      <c r="J152" s="7" t="n">
        <v>1400000</v>
      </c>
    </row>
    <row r="153" spans="1:14">
      <c r="A153" s="4" t="s">
        <v>681</v>
      </c>
      <c r="J153" s="4" t="s">
        <v>682</v>
      </c>
    </row>
    <row r="154" spans="1:14">
      <c r="A154" s="4" t="s">
        <v>683</v>
      </c>
      <c r="J154" s="4" t="s">
        <v>684</v>
      </c>
    </row>
    <row r="155" spans="1:14">
      <c r="A155" s="4" t="s">
        <v>685</v>
      </c>
      <c r="J155" s="7" t="n">
        <v>25000</v>
      </c>
    </row>
    <row r="156" spans="1:14">
      <c r="A156" s="4" t="s">
        <v>601</v>
      </c>
      <c r="J156" s="7" t="n">
        <v>7400000</v>
      </c>
    </row>
    <row r="157" spans="1:14">
      <c r="A157" s="4" t="s">
        <v>686</v>
      </c>
    </row>
    <row r="158" spans="1:14">
      <c r="A158" s="3" t="s">
        <v>592</v>
      </c>
    </row>
    <row r="159" spans="1:14">
      <c r="A159" s="4" t="s">
        <v>672</v>
      </c>
      <c r="C159" s="5" t="n">
        <v>1000000</v>
      </c>
    </row>
    <row r="160" spans="1:14">
      <c r="A160" s="4" t="s">
        <v>687</v>
      </c>
      <c r="M160" s="5" t="n">
        <v>2500000</v>
      </c>
    </row>
    <row r="161" spans="1:14">
      <c r="A161" s="4" t="s">
        <v>688</v>
      </c>
    </row>
    <row r="162" spans="1:14">
      <c r="A162" s="3" t="s">
        <v>592</v>
      </c>
    </row>
    <row r="163" spans="1:14">
      <c r="A163" s="4" t="s">
        <v>597</v>
      </c>
      <c r="J163" s="5" t="n">
        <v>4006767</v>
      </c>
    </row>
    <row r="164" spans="1:14">
      <c r="A164" s="4" t="s">
        <v>689</v>
      </c>
    </row>
    <row r="165" spans="1:14">
      <c r="A165" s="3" t="s">
        <v>592</v>
      </c>
    </row>
    <row r="166" spans="1:14">
      <c r="A166" s="4" t="s">
        <v>638</v>
      </c>
      <c r="H166" s="4" t="s">
        <v>412</v>
      </c>
    </row>
    <row r="167" spans="1:14">
      <c r="A167" s="4" t="s">
        <v>596</v>
      </c>
      <c r="J167" s="5" t="n">
        <v>3936786</v>
      </c>
    </row>
    <row r="168" spans="1:14">
      <c r="A168" s="4" t="s">
        <v>665</v>
      </c>
      <c r="J168" s="5" t="n">
        <v>0</v>
      </c>
    </row>
    <row r="169" spans="1:14">
      <c r="A169" s="4" t="s">
        <v>690</v>
      </c>
    </row>
    <row r="170" spans="1:14">
      <c r="A170" s="3" t="s">
        <v>592</v>
      </c>
    </row>
    <row r="171" spans="1:14">
      <c r="A171" s="4" t="s">
        <v>646</v>
      </c>
      <c r="H171" s="4" t="s">
        <v>373</v>
      </c>
    </row>
    <row r="172" spans="1:14">
      <c r="A172" s="4" t="s">
        <v>691</v>
      </c>
    </row>
    <row r="173" spans="1:14">
      <c r="A173" s="3" t="s">
        <v>592</v>
      </c>
    </row>
    <row r="174" spans="1:14">
      <c r="A174" s="4" t="s">
        <v>646</v>
      </c>
      <c r="H174" s="4" t="s">
        <v>648</v>
      </c>
    </row>
    <row r="175" spans="1:14">
      <c r="A175" s="4" t="s">
        <v>692</v>
      </c>
    </row>
    <row r="176" spans="1:14">
      <c r="A176" s="3" t="s">
        <v>592</v>
      </c>
    </row>
    <row r="177" spans="1:14">
      <c r="A177" s="4" t="s">
        <v>654</v>
      </c>
      <c r="H177" s="4" t="s">
        <v>655</v>
      </c>
    </row>
    <row r="178" spans="1:14">
      <c r="A178" s="4" t="s">
        <v>639</v>
      </c>
      <c r="J178" s="4" t="s">
        <v>693</v>
      </c>
    </row>
    <row r="179" spans="1:14">
      <c r="A179" s="4" t="s">
        <v>694</v>
      </c>
    </row>
    <row r="180" spans="1:14">
      <c r="A180" s="3" t="s">
        <v>592</v>
      </c>
    </row>
    <row r="181" spans="1:14">
      <c r="A181" s="4" t="s">
        <v>658</v>
      </c>
      <c r="H181" s="4" t="s">
        <v>659</v>
      </c>
    </row>
    <row r="182" spans="1:14">
      <c r="A182" s="4" t="s">
        <v>484</v>
      </c>
      <c r="H182" s="4" t="s">
        <v>511</v>
      </c>
    </row>
    <row r="183" spans="1:14">
      <c r="A183" s="4" t="s">
        <v>695</v>
      </c>
    </row>
    <row r="184" spans="1:14">
      <c r="A184" s="3" t="s">
        <v>592</v>
      </c>
    </row>
    <row r="185" spans="1:14">
      <c r="A185" s="4" t="s">
        <v>484</v>
      </c>
      <c r="H185" s="4" t="s">
        <v>661</v>
      </c>
    </row>
    <row r="186" spans="1:14">
      <c r="A186" s="4" t="s">
        <v>696</v>
      </c>
    </row>
    <row r="187" spans="1:14">
      <c r="A187" s="3" t="s">
        <v>592</v>
      </c>
    </row>
    <row r="188" spans="1:14">
      <c r="A188" s="4" t="s">
        <v>654</v>
      </c>
      <c r="H188" s="4" t="s">
        <v>402</v>
      </c>
    </row>
    <row r="189" spans="1:14">
      <c r="A189" s="4" t="s">
        <v>697</v>
      </c>
    </row>
    <row r="190" spans="1:14">
      <c r="A190" s="3" t="s">
        <v>592</v>
      </c>
    </row>
    <row r="191" spans="1:14">
      <c r="A191" s="4" t="s">
        <v>654</v>
      </c>
      <c r="H191" s="4" t="s">
        <v>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32</v>
      </c>
      <c r="D1" s="2" t="s">
        <v>699</v>
      </c>
    </row>
    <row r="2" spans="1:4">
      <c r="A2" s="3" t="s">
        <v>700</v>
      </c>
    </row>
    <row r="3" spans="1:4">
      <c r="A3" s="4" t="s">
        <v>701</v>
      </c>
      <c r="B3" s="5" t="n">
        <v>21425267</v>
      </c>
      <c r="C3" s="5" t="n">
        <v>29409436</v>
      </c>
    </row>
    <row r="4" spans="1:4">
      <c r="A4" s="4" t="s">
        <v>637</v>
      </c>
    </row>
    <row r="5" spans="1:4">
      <c r="A5" s="3" t="s">
        <v>700</v>
      </c>
    </row>
    <row r="6" spans="1:4">
      <c r="A6" s="4" t="s">
        <v>701</v>
      </c>
      <c r="B6" s="5" t="n">
        <v>706994</v>
      </c>
      <c r="C6" s="5" t="n">
        <v>4234205</v>
      </c>
      <c r="D6" s="5" t="n">
        <v>6000000</v>
      </c>
    </row>
    <row r="7" spans="1:4">
      <c r="A7" s="4" t="s">
        <v>339</v>
      </c>
    </row>
    <row r="8" spans="1:4">
      <c r="A8" s="3" t="s">
        <v>700</v>
      </c>
    </row>
    <row r="9" spans="1:4">
      <c r="A9" s="4" t="s">
        <v>701</v>
      </c>
      <c r="B9" s="5" t="n">
        <v>1933343</v>
      </c>
      <c r="C9" s="5" t="n">
        <v>2451215</v>
      </c>
    </row>
    <row r="10" spans="1:4">
      <c r="A10" s="4" t="s">
        <v>702</v>
      </c>
    </row>
    <row r="11" spans="1:4">
      <c r="A11" s="3" t="s">
        <v>700</v>
      </c>
    </row>
    <row r="12" spans="1:4">
      <c r="A12" s="4" t="s">
        <v>701</v>
      </c>
      <c r="B12" s="5" t="n">
        <v>3250000</v>
      </c>
      <c r="C12" s="5" t="n">
        <v>3250000</v>
      </c>
    </row>
    <row r="13" spans="1:4">
      <c r="A13" s="4" t="s">
        <v>703</v>
      </c>
    </row>
    <row r="14" spans="1:4">
      <c r="A14" s="3" t="s">
        <v>700</v>
      </c>
    </row>
    <row r="15" spans="1:4">
      <c r="A15" s="4" t="s">
        <v>701</v>
      </c>
      <c r="B15" s="5" t="n">
        <v>476368</v>
      </c>
      <c r="C15" s="5" t="n">
        <v>476368</v>
      </c>
    </row>
    <row r="16" spans="1:4">
      <c r="A16" s="4" t="s">
        <v>704</v>
      </c>
    </row>
    <row r="17" spans="1:4">
      <c r="A17" s="3" t="s">
        <v>700</v>
      </c>
    </row>
    <row r="18" spans="1:4">
      <c r="A18" s="4" t="s">
        <v>701</v>
      </c>
      <c r="B18" s="5" t="n">
        <v>10500</v>
      </c>
      <c r="C18" s="5" t="n">
        <v>30708</v>
      </c>
    </row>
    <row r="19" spans="1:4">
      <c r="A19" s="4" t="s">
        <v>705</v>
      </c>
    </row>
    <row r="20" spans="1:4">
      <c r="A20" s="3" t="s">
        <v>700</v>
      </c>
    </row>
    <row r="21" spans="1:4">
      <c r="A21" s="4" t="s">
        <v>701</v>
      </c>
      <c r="B21" s="5" t="n">
        <v>4490445</v>
      </c>
      <c r="C21" s="5" t="n">
        <v>7430094</v>
      </c>
    </row>
    <row r="22" spans="1:4">
      <c r="A22" s="4" t="s">
        <v>706</v>
      </c>
    </row>
    <row r="23" spans="1:4">
      <c r="A23" s="3" t="s">
        <v>700</v>
      </c>
    </row>
    <row r="24" spans="1:4">
      <c r="A24" s="4" t="s">
        <v>701</v>
      </c>
      <c r="B24" s="5" t="n">
        <v>137919</v>
      </c>
      <c r="C24" s="5" t="n">
        <v>275835</v>
      </c>
    </row>
    <row r="25" spans="1:4">
      <c r="A25" s="4" t="s">
        <v>707</v>
      </c>
    </row>
    <row r="26" spans="1:4">
      <c r="A26" s="3" t="s">
        <v>700</v>
      </c>
    </row>
    <row r="27" spans="1:4">
      <c r="A27" s="4" t="s">
        <v>701</v>
      </c>
      <c r="B27" s="5" t="n">
        <v>9579841</v>
      </c>
      <c r="C27" s="5" t="n">
        <v>10836508</v>
      </c>
    </row>
    <row r="28" spans="1:4">
      <c r="A28" s="4" t="s">
        <v>708</v>
      </c>
    </row>
    <row r="29" spans="1:4">
      <c r="A29" s="3" t="s">
        <v>700</v>
      </c>
    </row>
    <row r="30" spans="1:4">
      <c r="A30" s="4" t="s">
        <v>701</v>
      </c>
      <c r="B30" s="5" t="n">
        <v>839857</v>
      </c>
      <c r="C30" s="5" t="n">
        <v>424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9</v>
      </c>
      <c r="B1" s="2" t="s">
        <v>1</v>
      </c>
    </row>
    <row r="2" spans="1:3">
      <c r="B2" s="2" t="s">
        <v>2</v>
      </c>
      <c r="C2" s="2" t="s">
        <v>32</v>
      </c>
    </row>
    <row r="3" spans="1:3">
      <c r="A3" s="3" t="s">
        <v>710</v>
      </c>
    </row>
    <row r="4" spans="1:3">
      <c r="A4" s="4" t="s">
        <v>711</v>
      </c>
      <c r="B4" s="5" t="n">
        <v>7430094</v>
      </c>
    </row>
    <row r="5" spans="1:3">
      <c r="A5" s="4" t="s">
        <v>712</v>
      </c>
      <c r="B5" s="5" t="n">
        <v>0</v>
      </c>
      <c r="C5" s="5" t="n">
        <v>0</v>
      </c>
    </row>
    <row r="6" spans="1:3">
      <c r="A6" s="4" t="s">
        <v>713</v>
      </c>
      <c r="B6" s="5" t="n">
        <v>-2277179</v>
      </c>
    </row>
    <row r="7" spans="1:3">
      <c r="A7" s="4" t="s">
        <v>714</v>
      </c>
      <c r="B7" s="5" t="n">
        <v>-662470</v>
      </c>
    </row>
    <row r="8" spans="1:3">
      <c r="A8" s="4" t="s">
        <v>715</v>
      </c>
      <c r="B8" s="5" t="n">
        <v>4490445</v>
      </c>
      <c r="C8" s="5" t="n">
        <v>7430094</v>
      </c>
    </row>
    <row r="9" spans="1:3">
      <c r="A9" s="4" t="s">
        <v>716</v>
      </c>
      <c r="B9" s="5" t="n">
        <v>3879080</v>
      </c>
    </row>
    <row r="10" spans="1:3">
      <c r="A10" s="4" t="s">
        <v>717</v>
      </c>
      <c r="B10" s="9" t="n">
        <v>9.81</v>
      </c>
    </row>
    <row r="11" spans="1:3">
      <c r="A11" s="4" t="s">
        <v>718</v>
      </c>
      <c r="B11" s="5" t="n">
        <v>0</v>
      </c>
    </row>
    <row r="12" spans="1:3">
      <c r="A12" s="4" t="s">
        <v>719</v>
      </c>
      <c r="B12" s="10" t="n">
        <v>5.3</v>
      </c>
    </row>
    <row r="13" spans="1:3">
      <c r="A13" s="4" t="s">
        <v>720</v>
      </c>
      <c r="B13" s="10" t="n">
        <v>16.74</v>
      </c>
    </row>
    <row r="14" spans="1:3">
      <c r="A14" s="4" t="s">
        <v>721</v>
      </c>
      <c r="B14" s="10" t="n">
        <v>11.08</v>
      </c>
      <c r="C14" s="9" t="n">
        <v>9.81</v>
      </c>
    </row>
    <row r="15" spans="1:3">
      <c r="A15" s="4" t="s">
        <v>722</v>
      </c>
      <c r="B15" s="9" t="n">
        <v>10.38</v>
      </c>
    </row>
    <row r="16" spans="1:3">
      <c r="A16" s="4" t="s">
        <v>723</v>
      </c>
      <c r="B16" s="4" t="s">
        <v>724</v>
      </c>
      <c r="C16" s="4" t="s">
        <v>725</v>
      </c>
    </row>
    <row r="17" spans="1:3">
      <c r="A17" s="4" t="s">
        <v>726</v>
      </c>
      <c r="B17" s="4" t="s">
        <v>727</v>
      </c>
    </row>
    <row r="18" spans="1:3">
      <c r="A18" s="4" t="s">
        <v>728</v>
      </c>
      <c r="B18" s="7" t="n">
        <v>41525</v>
      </c>
      <c r="C18" s="7" t="n">
        <v>16523</v>
      </c>
    </row>
    <row r="19" spans="1:3">
      <c r="A19" s="4" t="s">
        <v>729</v>
      </c>
      <c r="B19" s="7" t="n">
        <v>383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32</v>
      </c>
    </row>
    <row r="4" spans="1:2">
      <c r="A4" s="4" t="s">
        <v>733</v>
      </c>
      <c r="B4" s="9" t="n">
        <v>23.76</v>
      </c>
    </row>
    <row r="5" spans="1:2">
      <c r="A5" s="4" t="s">
        <v>734</v>
      </c>
      <c r="B5" s="5" t="n">
        <v>0</v>
      </c>
    </row>
    <row r="6" spans="1:2">
      <c r="A6" s="4" t="s">
        <v>735</v>
      </c>
      <c r="B6" s="10" t="n">
        <v>23.76</v>
      </c>
    </row>
    <row r="7" spans="1:2">
      <c r="A7" s="4" t="s">
        <v>736</v>
      </c>
      <c r="B7" s="5" t="n">
        <v>0</v>
      </c>
    </row>
    <row r="8" spans="1:2">
      <c r="A8" s="4" t="s">
        <v>737</v>
      </c>
      <c r="B8" s="9" t="n">
        <v>23.76</v>
      </c>
    </row>
    <row r="9" spans="1:2">
      <c r="A9" s="4" t="s">
        <v>738</v>
      </c>
    </row>
    <row r="10" spans="1:2">
      <c r="A10" s="3" t="s">
        <v>732</v>
      </c>
    </row>
    <row r="11" spans="1:2">
      <c r="A11" s="4" t="s">
        <v>739</v>
      </c>
      <c r="B11" s="5" t="n">
        <v>275835</v>
      </c>
    </row>
    <row r="12" spans="1:2">
      <c r="A12" s="4" t="s">
        <v>740</v>
      </c>
      <c r="B12" s="5" t="n">
        <v>0</v>
      </c>
    </row>
    <row r="13" spans="1:2">
      <c r="A13" s="4" t="s">
        <v>741</v>
      </c>
      <c r="B13" s="5" t="n">
        <v>-137916</v>
      </c>
    </row>
    <row r="14" spans="1:2">
      <c r="A14" s="4" t="s">
        <v>742</v>
      </c>
      <c r="B14" s="5" t="n">
        <v>0</v>
      </c>
    </row>
    <row r="15" spans="1:2">
      <c r="A15" s="4" t="s">
        <v>743</v>
      </c>
      <c r="B15" s="5" t="n">
        <v>1379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497</v>
      </c>
      <c r="C1" s="2" t="s">
        <v>2</v>
      </c>
    </row>
    <row r="2" spans="1:3">
      <c r="A2" s="3" t="s">
        <v>592</v>
      </c>
    </row>
    <row r="3" spans="1:3">
      <c r="A3" s="4" t="s">
        <v>745</v>
      </c>
      <c r="B3" s="5" t="n">
        <v>1600000</v>
      </c>
    </row>
    <row r="4" spans="1:3">
      <c r="A4" s="4" t="s">
        <v>621</v>
      </c>
    </row>
    <row r="5" spans="1:3">
      <c r="A5" s="3" t="s">
        <v>592</v>
      </c>
    </row>
    <row r="6" spans="1:3">
      <c r="A6" s="4" t="s">
        <v>745</v>
      </c>
      <c r="B6" s="5" t="n">
        <v>1424946</v>
      </c>
    </row>
    <row r="7" spans="1:3">
      <c r="A7" s="4" t="s">
        <v>746</v>
      </c>
      <c r="C7" s="5" t="n">
        <v>1379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31</v>
      </c>
    </row>
    <row r="3" spans="1:2">
      <c r="A3" s="3" t="s">
        <v>592</v>
      </c>
    </row>
    <row r="4" spans="1:2">
      <c r="A4" s="4" t="s">
        <v>733</v>
      </c>
      <c r="B4" s="9" t="n">
        <v>12.9</v>
      </c>
    </row>
    <row r="5" spans="1:2">
      <c r="A5" s="4" t="s">
        <v>748</v>
      </c>
      <c r="B5" s="10" t="n">
        <v>12.6</v>
      </c>
    </row>
    <row r="6" spans="1:2">
      <c r="A6" s="4" t="s">
        <v>749</v>
      </c>
      <c r="B6" s="10" t="n">
        <v>12.73</v>
      </c>
    </row>
    <row r="7" spans="1:2">
      <c r="A7" s="4" t="s">
        <v>750</v>
      </c>
      <c r="B7" s="10" t="n">
        <v>11.7</v>
      </c>
    </row>
    <row r="8" spans="1:2">
      <c r="A8" s="4" t="s">
        <v>737</v>
      </c>
      <c r="B8" s="9" t="n">
        <v>13.1</v>
      </c>
    </row>
    <row r="9" spans="1:2">
      <c r="A9" s="4" t="s">
        <v>751</v>
      </c>
    </row>
    <row r="10" spans="1:2">
      <c r="A10" s="3" t="s">
        <v>592</v>
      </c>
    </row>
    <row r="11" spans="1:2">
      <c r="A11" s="4" t="s">
        <v>739</v>
      </c>
      <c r="B11" s="5" t="n">
        <v>10836508</v>
      </c>
    </row>
    <row r="12" spans="1:2">
      <c r="A12" s="4" t="s">
        <v>740</v>
      </c>
      <c r="B12" s="5" t="n">
        <v>9463870</v>
      </c>
    </row>
    <row r="13" spans="1:2">
      <c r="A13" s="4" t="s">
        <v>741</v>
      </c>
      <c r="B13" s="5" t="n">
        <v>-7919416</v>
      </c>
    </row>
    <row r="14" spans="1:2">
      <c r="A14" s="4" t="s">
        <v>752</v>
      </c>
      <c r="B14" s="5" t="n">
        <v>-2801121</v>
      </c>
    </row>
    <row r="15" spans="1:2">
      <c r="A15" s="4" t="s">
        <v>743</v>
      </c>
      <c r="B15" s="5" t="n">
        <v>95798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95</v>
      </c>
      <c r="B4" s="7" t="n">
        <v>-204507</v>
      </c>
      <c r="C4" s="7" t="n">
        <v>-251688</v>
      </c>
      <c r="D4" s="7" t="n">
        <v>-179117</v>
      </c>
    </row>
    <row r="5" spans="1:4">
      <c r="A5" s="3" t="s">
        <v>104</v>
      </c>
    </row>
    <row r="6" spans="1:4">
      <c r="A6" s="4" t="s">
        <v>105</v>
      </c>
      <c r="B6" s="5" t="n">
        <v>30</v>
      </c>
      <c r="C6" s="5" t="n">
        <v>34</v>
      </c>
      <c r="D6" s="5" t="n">
        <v>1</v>
      </c>
    </row>
    <row r="7" spans="1:4">
      <c r="A7" s="4" t="s">
        <v>106</v>
      </c>
      <c r="B7" s="5" t="n">
        <v>814</v>
      </c>
      <c r="C7" s="5" t="n">
        <v>-551</v>
      </c>
      <c r="D7" s="5" t="n">
        <v>-345</v>
      </c>
    </row>
    <row r="8" spans="1:4">
      <c r="A8" s="4" t="s">
        <v>107</v>
      </c>
      <c r="B8" s="5" t="n">
        <v>844</v>
      </c>
      <c r="C8" s="5" t="n">
        <v>-517</v>
      </c>
      <c r="D8" s="5" t="n">
        <v>-344</v>
      </c>
    </row>
    <row r="9" spans="1:4">
      <c r="A9" s="4" t="s">
        <v>108</v>
      </c>
      <c r="B9" s="7" t="n">
        <v>-203663</v>
      </c>
      <c r="C9" s="7" t="n">
        <v>-252205</v>
      </c>
      <c r="D9" s="7" t="n">
        <v>-1794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31</v>
      </c>
    </row>
    <row r="3" spans="1:2">
      <c r="A3" s="3" t="s">
        <v>592</v>
      </c>
    </row>
    <row r="4" spans="1:2">
      <c r="A4" s="4" t="s">
        <v>733</v>
      </c>
      <c r="B4" s="9" t="n">
        <v>21.16</v>
      </c>
    </row>
    <row r="5" spans="1:2">
      <c r="A5" s="4" t="s">
        <v>748</v>
      </c>
      <c r="B5" s="10" t="n">
        <v>13.39</v>
      </c>
    </row>
    <row r="6" spans="1:2">
      <c r="A6" s="4" t="s">
        <v>749</v>
      </c>
      <c r="B6" s="10" t="n">
        <v>15.87</v>
      </c>
    </row>
    <row r="7" spans="1:2">
      <c r="A7" s="4" t="s">
        <v>750</v>
      </c>
      <c r="B7" s="10" t="n">
        <v>23.26</v>
      </c>
    </row>
    <row r="8" spans="1:2">
      <c r="A8" s="4" t="s">
        <v>737</v>
      </c>
      <c r="B8" s="9" t="n">
        <v>14.58</v>
      </c>
    </row>
    <row r="9" spans="1:2">
      <c r="A9" s="4" t="s">
        <v>751</v>
      </c>
    </row>
    <row r="10" spans="1:2">
      <c r="A10" s="3" t="s">
        <v>592</v>
      </c>
    </row>
    <row r="11" spans="1:2">
      <c r="A11" s="4" t="s">
        <v>739</v>
      </c>
      <c r="B11" s="5" t="n">
        <v>424503</v>
      </c>
    </row>
    <row r="12" spans="1:2">
      <c r="A12" s="4" t="s">
        <v>740</v>
      </c>
      <c r="B12" s="5" t="n">
        <v>714711</v>
      </c>
    </row>
    <row r="13" spans="1:2">
      <c r="A13" s="4" t="s">
        <v>741</v>
      </c>
      <c r="B13" s="5" t="n">
        <v>-183048</v>
      </c>
    </row>
    <row r="14" spans="1:2">
      <c r="A14" s="4" t="s">
        <v>752</v>
      </c>
      <c r="B14" s="5" t="n">
        <v>-116309</v>
      </c>
    </row>
    <row r="15" spans="1:2">
      <c r="A15" s="4" t="s">
        <v>743</v>
      </c>
      <c r="B15" s="5" t="n">
        <v>8398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54</v>
      </c>
      <c r="B1" s="2" t="s">
        <v>1</v>
      </c>
    </row>
    <row r="2" spans="1:4">
      <c r="B2" s="2" t="s">
        <v>2</v>
      </c>
      <c r="C2" s="2" t="s">
        <v>32</v>
      </c>
      <c r="D2" s="2" t="s">
        <v>77</v>
      </c>
    </row>
    <row r="3" spans="1:4">
      <c r="A3" s="3" t="s">
        <v>755</v>
      </c>
    </row>
    <row r="4" spans="1:4">
      <c r="A4" s="4" t="s">
        <v>603</v>
      </c>
      <c r="B4" s="4" t="s">
        <v>604</v>
      </c>
    </row>
    <row r="5" spans="1:4">
      <c r="A5" s="4" t="s">
        <v>756</v>
      </c>
    </row>
    <row r="6" spans="1:4">
      <c r="A6" s="3" t="s">
        <v>755</v>
      </c>
    </row>
    <row r="7" spans="1:4">
      <c r="A7" s="4" t="s">
        <v>603</v>
      </c>
      <c r="B7" s="4" t="s">
        <v>604</v>
      </c>
      <c r="C7" s="4" t="s">
        <v>604</v>
      </c>
      <c r="D7" s="4" t="s">
        <v>604</v>
      </c>
    </row>
    <row r="8" spans="1:4">
      <c r="A8" s="4" t="s">
        <v>757</v>
      </c>
    </row>
    <row r="9" spans="1:4">
      <c r="A9" s="3" t="s">
        <v>755</v>
      </c>
    </row>
    <row r="10" spans="1:4">
      <c r="A10" s="4" t="s">
        <v>758</v>
      </c>
      <c r="B10" s="4" t="s">
        <v>759</v>
      </c>
      <c r="C10" s="4" t="s">
        <v>759</v>
      </c>
      <c r="D10" s="4" t="s">
        <v>759</v>
      </c>
    </row>
    <row r="11" spans="1:4">
      <c r="A11" s="4" t="s">
        <v>760</v>
      </c>
      <c r="B11" s="4" t="s">
        <v>761</v>
      </c>
      <c r="C11" s="4" t="s">
        <v>762</v>
      </c>
      <c r="D11" s="4" t="s">
        <v>763</v>
      </c>
    </row>
    <row r="12" spans="1:4">
      <c r="A12" s="4" t="s">
        <v>764</v>
      </c>
      <c r="B12" s="4" t="s">
        <v>765</v>
      </c>
      <c r="C12" s="4" t="s">
        <v>766</v>
      </c>
      <c r="D12" s="4" t="s">
        <v>767</v>
      </c>
    </row>
    <row r="13" spans="1:4">
      <c r="A13" s="4" t="s">
        <v>603</v>
      </c>
      <c r="B13" s="4" t="s">
        <v>604</v>
      </c>
      <c r="C13" s="4" t="s">
        <v>604</v>
      </c>
      <c r="D13" s="4" t="s">
        <v>604</v>
      </c>
    </row>
    <row r="14" spans="1:4">
      <c r="A14" s="4" t="s">
        <v>768</v>
      </c>
    </row>
    <row r="15" spans="1:4">
      <c r="A15" s="3" t="s">
        <v>755</v>
      </c>
    </row>
    <row r="16" spans="1:4">
      <c r="A16" s="4" t="s">
        <v>758</v>
      </c>
      <c r="B16" s="4" t="s">
        <v>415</v>
      </c>
      <c r="C16" s="4" t="s">
        <v>415</v>
      </c>
      <c r="D16" s="4" t="s">
        <v>415</v>
      </c>
    </row>
    <row r="17" spans="1:4">
      <c r="A17" s="4" t="s">
        <v>760</v>
      </c>
      <c r="B17" s="4" t="s">
        <v>769</v>
      </c>
      <c r="C17" s="4" t="s">
        <v>770</v>
      </c>
      <c r="D17" s="4" t="s">
        <v>771</v>
      </c>
    </row>
    <row r="18" spans="1:4">
      <c r="A18" s="4" t="s">
        <v>764</v>
      </c>
      <c r="B18" s="4" t="s">
        <v>772</v>
      </c>
      <c r="C18" s="4" t="s">
        <v>773</v>
      </c>
      <c r="D18" s="4" t="s">
        <v>774</v>
      </c>
    </row>
    <row r="19" spans="1:4">
      <c r="A19" s="4" t="s">
        <v>603</v>
      </c>
      <c r="B19" s="4" t="s">
        <v>604</v>
      </c>
      <c r="C19" s="4" t="s">
        <v>604</v>
      </c>
      <c r="D19" s="4" t="s">
        <v>604</v>
      </c>
    </row>
    <row r="20" spans="1:4">
      <c r="A20" s="4" t="s">
        <v>775</v>
      </c>
    </row>
    <row r="21" spans="1:4">
      <c r="A21" s="3" t="s">
        <v>755</v>
      </c>
    </row>
    <row r="22" spans="1:4">
      <c r="A22" s="4" t="s">
        <v>758</v>
      </c>
      <c r="D22" s="4" t="s">
        <v>776</v>
      </c>
    </row>
    <row r="23" spans="1:4">
      <c r="A23" s="4" t="s">
        <v>760</v>
      </c>
      <c r="D23" s="4" t="s">
        <v>777</v>
      </c>
    </row>
    <row r="24" spans="1:4">
      <c r="A24" s="4" t="s">
        <v>764</v>
      </c>
      <c r="D24" s="4" t="s">
        <v>778</v>
      </c>
    </row>
    <row r="25" spans="1:4">
      <c r="A25" s="4" t="s">
        <v>603</v>
      </c>
      <c r="B25" s="4" t="s">
        <v>604</v>
      </c>
      <c r="C25" s="4" t="s">
        <v>604</v>
      </c>
      <c r="D25" s="4" t="s">
        <v>604</v>
      </c>
    </row>
    <row r="26" spans="1:4">
      <c r="A26" s="4" t="s">
        <v>779</v>
      </c>
    </row>
    <row r="27" spans="1:4">
      <c r="A27" s="3" t="s">
        <v>755</v>
      </c>
    </row>
    <row r="28" spans="1:4">
      <c r="A28" s="4" t="s">
        <v>760</v>
      </c>
      <c r="B28" s="4" t="s">
        <v>780</v>
      </c>
    </row>
    <row r="29" spans="1:4">
      <c r="A29" s="4" t="s">
        <v>764</v>
      </c>
      <c r="B29" s="4" t="s">
        <v>781</v>
      </c>
    </row>
    <row r="30" spans="1:4">
      <c r="A30" s="4" t="s">
        <v>603</v>
      </c>
      <c r="B30" s="4" t="s">
        <v>604</v>
      </c>
      <c r="C30" s="4" t="s">
        <v>604</v>
      </c>
      <c r="D30" s="4" t="s">
        <v>604</v>
      </c>
    </row>
    <row r="31" spans="1:4">
      <c r="A31" s="4" t="s">
        <v>782</v>
      </c>
    </row>
    <row r="32" spans="1:4">
      <c r="A32" s="3" t="s">
        <v>755</v>
      </c>
    </row>
    <row r="33" spans="1:4">
      <c r="A33" s="4" t="s">
        <v>758</v>
      </c>
      <c r="B33" s="4" t="s">
        <v>783</v>
      </c>
      <c r="C33" s="4" t="s">
        <v>784</v>
      </c>
      <c r="D33" s="4" t="s">
        <v>785</v>
      </c>
    </row>
    <row r="34" spans="1:4">
      <c r="A34" s="4" t="s">
        <v>760</v>
      </c>
      <c r="B34" s="4" t="s">
        <v>786</v>
      </c>
      <c r="C34" s="4" t="s">
        <v>787</v>
      </c>
      <c r="D34" s="4" t="s">
        <v>788</v>
      </c>
    </row>
    <row r="35" spans="1:4">
      <c r="A35" s="4" t="s">
        <v>764</v>
      </c>
      <c r="B35" s="4" t="s">
        <v>789</v>
      </c>
      <c r="C35" s="4" t="s">
        <v>772</v>
      </c>
      <c r="D35" s="4" t="s">
        <v>790</v>
      </c>
    </row>
    <row r="36" spans="1:4">
      <c r="A36" s="4" t="s">
        <v>603</v>
      </c>
      <c r="B36" s="4" t="s">
        <v>604</v>
      </c>
      <c r="C36" s="4" t="s">
        <v>604</v>
      </c>
      <c r="D36" s="4" t="s">
        <v>6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7</v>
      </c>
    </row>
    <row r="3" spans="1:4">
      <c r="A3" s="3" t="s">
        <v>792</v>
      </c>
    </row>
    <row r="4" spans="1:4">
      <c r="A4" s="4" t="s">
        <v>793</v>
      </c>
      <c r="B4" s="7" t="n">
        <v>110036</v>
      </c>
      <c r="C4" s="7" t="n">
        <v>98823</v>
      </c>
      <c r="D4" s="7" t="n">
        <v>40939</v>
      </c>
    </row>
    <row r="5" spans="1:4">
      <c r="A5" s="4" t="s">
        <v>794</v>
      </c>
    </row>
    <row r="6" spans="1:4">
      <c r="A6" s="3" t="s">
        <v>792</v>
      </c>
    </row>
    <row r="7" spans="1:4">
      <c r="A7" s="4" t="s">
        <v>793</v>
      </c>
      <c r="B7" s="5" t="n">
        <v>7676</v>
      </c>
      <c r="C7" s="5" t="n">
        <v>5700</v>
      </c>
      <c r="D7" s="5" t="n">
        <v>2702</v>
      </c>
    </row>
    <row r="8" spans="1:4">
      <c r="A8" s="4" t="s">
        <v>795</v>
      </c>
    </row>
    <row r="9" spans="1:4">
      <c r="A9" s="3" t="s">
        <v>792</v>
      </c>
    </row>
    <row r="10" spans="1:4">
      <c r="A10" s="4" t="s">
        <v>793</v>
      </c>
      <c r="B10" s="5" t="n">
        <v>35210</v>
      </c>
      <c r="C10" s="5" t="n">
        <v>25787</v>
      </c>
      <c r="D10" s="5" t="n">
        <v>11688</v>
      </c>
    </row>
    <row r="11" spans="1:4">
      <c r="A11" s="4" t="s">
        <v>544</v>
      </c>
    </row>
    <row r="12" spans="1:4">
      <c r="A12" s="3" t="s">
        <v>792</v>
      </c>
    </row>
    <row r="13" spans="1:4">
      <c r="A13" s="4" t="s">
        <v>793</v>
      </c>
      <c r="B13" s="5" t="n">
        <v>38771</v>
      </c>
      <c r="C13" s="5" t="n">
        <v>36540</v>
      </c>
      <c r="D13" s="5" t="n">
        <v>15193</v>
      </c>
    </row>
    <row r="14" spans="1:4">
      <c r="A14" s="4" t="s">
        <v>796</v>
      </c>
    </row>
    <row r="15" spans="1:4">
      <c r="A15" s="3" t="s">
        <v>792</v>
      </c>
    </row>
    <row r="16" spans="1:4">
      <c r="A16" s="4" t="s">
        <v>793</v>
      </c>
      <c r="B16" s="7" t="n">
        <v>28379</v>
      </c>
      <c r="C16" s="7" t="n">
        <v>30796</v>
      </c>
      <c r="D16" s="7" t="n">
        <v>11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7</v>
      </c>
      <c r="B1" s="2" t="s">
        <v>369</v>
      </c>
      <c r="D1" s="2" t="s">
        <v>1</v>
      </c>
    </row>
    <row r="2" spans="1:4">
      <c r="B2" s="2" t="s">
        <v>798</v>
      </c>
      <c r="C2" s="2" t="s">
        <v>799</v>
      </c>
      <c r="D2" s="2" t="s">
        <v>2</v>
      </c>
    </row>
    <row r="3" spans="1:4">
      <c r="A3" s="3" t="s">
        <v>800</v>
      </c>
    </row>
    <row r="4" spans="1:4">
      <c r="A4" s="4" t="s">
        <v>801</v>
      </c>
      <c r="D4" s="5" t="n">
        <v>0</v>
      </c>
    </row>
    <row r="5" spans="1:4">
      <c r="A5" s="4" t="s">
        <v>802</v>
      </c>
    </row>
    <row r="6" spans="1:4">
      <c r="A6" s="3" t="s">
        <v>800</v>
      </c>
    </row>
    <row r="7" spans="1:4">
      <c r="A7" s="4" t="s">
        <v>803</v>
      </c>
      <c r="C7" s="4" t="s">
        <v>804</v>
      </c>
    </row>
    <row r="8" spans="1:4">
      <c r="A8" s="4" t="s">
        <v>805</v>
      </c>
    </row>
    <row r="9" spans="1:4">
      <c r="A9" s="3" t="s">
        <v>800</v>
      </c>
    </row>
    <row r="10" spans="1:4">
      <c r="A10" s="4" t="s">
        <v>806</v>
      </c>
      <c r="C10" s="5" t="n">
        <v>6500000</v>
      </c>
      <c r="D10" s="5" t="n">
        <v>3250000</v>
      </c>
    </row>
    <row r="11" spans="1:4">
      <c r="A11" s="4" t="s">
        <v>807</v>
      </c>
      <c r="C11" s="11" t="n">
        <v>0.005</v>
      </c>
    </row>
    <row r="12" spans="1:4">
      <c r="A12" s="4" t="s">
        <v>808</v>
      </c>
    </row>
    <row r="13" spans="1:4">
      <c r="A13" s="3" t="s">
        <v>800</v>
      </c>
    </row>
    <row r="14" spans="1:4">
      <c r="A14" s="4" t="s">
        <v>803</v>
      </c>
      <c r="B14" s="4" t="s">
        <v>804</v>
      </c>
    </row>
    <row r="15" spans="1:4">
      <c r="A15" s="4" t="s">
        <v>809</v>
      </c>
    </row>
    <row r="16" spans="1:4">
      <c r="A16" s="3" t="s">
        <v>800</v>
      </c>
    </row>
    <row r="17" spans="1:4">
      <c r="A17" s="4" t="s">
        <v>806</v>
      </c>
      <c r="D17" s="5" t="n">
        <v>476368</v>
      </c>
    </row>
    <row r="18" spans="1:4">
      <c r="A18" s="4" t="s">
        <v>807</v>
      </c>
      <c r="B18" s="9" t="n">
        <v>8.460000000000001</v>
      </c>
    </row>
    <row r="19" spans="1:4">
      <c r="A19" s="4" t="s">
        <v>810</v>
      </c>
      <c r="B19" s="5" t="n">
        <v>45585496</v>
      </c>
    </row>
    <row r="20" spans="1:4">
      <c r="A20" s="4" t="s">
        <v>811</v>
      </c>
    </row>
    <row r="21" spans="1:4">
      <c r="A21" s="3" t="s">
        <v>800</v>
      </c>
    </row>
    <row r="22" spans="1:4">
      <c r="A22" s="4" t="s">
        <v>812</v>
      </c>
      <c r="B22" s="4" t="s">
        <v>6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7</v>
      </c>
    </row>
    <row r="3" spans="1:4">
      <c r="A3" s="3" t="s">
        <v>227</v>
      </c>
    </row>
    <row r="4" spans="1:4">
      <c r="A4" s="4" t="s">
        <v>95</v>
      </c>
      <c r="B4" s="7" t="n">
        <v>-204507</v>
      </c>
      <c r="C4" s="7" t="n">
        <v>-251688</v>
      </c>
      <c r="D4" s="7" t="n">
        <v>-179117</v>
      </c>
    </row>
    <row r="5" spans="1:4">
      <c r="A5" s="4" t="s">
        <v>814</v>
      </c>
      <c r="B5" s="5" t="n">
        <v>66356474</v>
      </c>
      <c r="C5" s="5" t="n">
        <v>57203067</v>
      </c>
      <c r="D5" s="5" t="n">
        <v>43318044</v>
      </c>
    </row>
    <row r="6" spans="1:4">
      <c r="A6" s="4" t="s">
        <v>815</v>
      </c>
      <c r="B6" s="9" t="n">
        <v>-3.08</v>
      </c>
      <c r="C6" s="9" t="n">
        <v>-4.4</v>
      </c>
      <c r="D6" s="9" t="n">
        <v>-4.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3" t="s">
        <v>817</v>
      </c>
    </row>
    <row r="4" spans="1:4">
      <c r="A4" s="4" t="s">
        <v>818</v>
      </c>
      <c r="B4" s="5" t="n">
        <v>19077908</v>
      </c>
      <c r="C4" s="5" t="n">
        <v>23167008</v>
      </c>
      <c r="D4" s="5" t="n">
        <v>22128527</v>
      </c>
    </row>
    <row r="5" spans="1:4">
      <c r="A5" s="4" t="s">
        <v>702</v>
      </c>
    </row>
    <row r="6" spans="1:4">
      <c r="A6" s="3" t="s">
        <v>817</v>
      </c>
    </row>
    <row r="7" spans="1:4">
      <c r="A7" s="4" t="s">
        <v>818</v>
      </c>
      <c r="B7" s="5" t="n">
        <v>3250000</v>
      </c>
      <c r="C7" s="5" t="n">
        <v>3250000</v>
      </c>
      <c r="D7" s="5" t="n">
        <v>3250000</v>
      </c>
    </row>
    <row r="8" spans="1:4">
      <c r="A8" s="4" t="s">
        <v>703</v>
      </c>
    </row>
    <row r="9" spans="1:4">
      <c r="A9" s="3" t="s">
        <v>817</v>
      </c>
    </row>
    <row r="10" spans="1:4">
      <c r="A10" s="4" t="s">
        <v>818</v>
      </c>
      <c r="B10" s="5" t="n">
        <v>476368</v>
      </c>
      <c r="C10" s="5" t="n">
        <v>476368</v>
      </c>
      <c r="D10" s="5" t="n">
        <v>476368</v>
      </c>
    </row>
    <row r="11" spans="1:4">
      <c r="A11" s="4" t="s">
        <v>704</v>
      </c>
    </row>
    <row r="12" spans="1:4">
      <c r="A12" s="3" t="s">
        <v>817</v>
      </c>
    </row>
    <row r="13" spans="1:4">
      <c r="A13" s="4" t="s">
        <v>818</v>
      </c>
      <c r="B13" s="5" t="n">
        <v>10500</v>
      </c>
      <c r="C13" s="5" t="n">
        <v>30708</v>
      </c>
      <c r="D13" s="5" t="n">
        <v>55603</v>
      </c>
    </row>
    <row r="14" spans="1:4">
      <c r="A14" s="4" t="s">
        <v>819</v>
      </c>
    </row>
    <row r="15" spans="1:4">
      <c r="A15" s="3" t="s">
        <v>817</v>
      </c>
    </row>
    <row r="16" spans="1:4">
      <c r="A16" s="4" t="s">
        <v>818</v>
      </c>
      <c r="B16" s="5" t="n">
        <v>4490445</v>
      </c>
      <c r="C16" s="5" t="n">
        <v>7430094</v>
      </c>
      <c r="D16" s="5" t="n">
        <v>11552487</v>
      </c>
    </row>
    <row r="17" spans="1:4">
      <c r="A17" s="4" t="s">
        <v>706</v>
      </c>
    </row>
    <row r="18" spans="1:4">
      <c r="A18" s="3" t="s">
        <v>817</v>
      </c>
    </row>
    <row r="19" spans="1:4">
      <c r="A19" s="4" t="s">
        <v>818</v>
      </c>
      <c r="B19" s="5" t="n">
        <v>137919</v>
      </c>
      <c r="C19" s="5" t="n">
        <v>275835</v>
      </c>
      <c r="D19" s="5" t="n">
        <v>789982</v>
      </c>
    </row>
    <row r="20" spans="1:4">
      <c r="A20" s="4" t="s">
        <v>707</v>
      </c>
    </row>
    <row r="21" spans="1:4">
      <c r="A21" s="3" t="s">
        <v>817</v>
      </c>
    </row>
    <row r="22" spans="1:4">
      <c r="A22" s="4" t="s">
        <v>818</v>
      </c>
      <c r="B22" s="5" t="n">
        <v>9579841</v>
      </c>
      <c r="C22" s="5" t="n">
        <v>10836508</v>
      </c>
      <c r="D22" s="5" t="n">
        <v>5169301</v>
      </c>
    </row>
    <row r="23" spans="1:4">
      <c r="A23" s="4" t="s">
        <v>708</v>
      </c>
    </row>
    <row r="24" spans="1:4">
      <c r="A24" s="3" t="s">
        <v>817</v>
      </c>
    </row>
    <row r="25" spans="1:4">
      <c r="A25" s="4" t="s">
        <v>818</v>
      </c>
      <c r="B25" s="5" t="n">
        <v>839857</v>
      </c>
      <c r="C25" s="5" t="n">
        <v>424503</v>
      </c>
      <c r="D25" s="5" t="n">
        <v>683318</v>
      </c>
    </row>
    <row r="26" spans="1:4">
      <c r="A26" s="4" t="s">
        <v>820</v>
      </c>
    </row>
    <row r="27" spans="1:4">
      <c r="A27" s="3" t="s">
        <v>817</v>
      </c>
    </row>
    <row r="28" spans="1:4">
      <c r="A28" s="4" t="s">
        <v>818</v>
      </c>
      <c r="B28" s="5" t="n">
        <v>292978</v>
      </c>
      <c r="C28" s="5" t="n">
        <v>442992</v>
      </c>
      <c r="D28" s="5" t="n">
        <v>151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7</v>
      </c>
    </row>
    <row r="3" spans="1:4">
      <c r="A3" s="3" t="s">
        <v>822</v>
      </c>
    </row>
    <row r="4" spans="1:4">
      <c r="A4" s="4" t="s">
        <v>823</v>
      </c>
      <c r="B4" s="7" t="n">
        <v>0</v>
      </c>
      <c r="C4" s="7" t="n">
        <v>0</v>
      </c>
      <c r="D4" s="7" t="n">
        <v>0</v>
      </c>
    </row>
    <row r="5" spans="1:4">
      <c r="A5" s="4" t="s">
        <v>824</v>
      </c>
      <c r="B5" s="5" t="n">
        <v>23</v>
      </c>
      <c r="C5" s="5" t="n">
        <v>67</v>
      </c>
      <c r="D5" s="5" t="n">
        <v>58</v>
      </c>
    </row>
    <row r="6" spans="1:4">
      <c r="A6" s="4" t="s">
        <v>825</v>
      </c>
      <c r="B6" s="5" t="n">
        <v>2793</v>
      </c>
      <c r="C6" s="5" t="n">
        <v>1130</v>
      </c>
      <c r="D6" s="5" t="n">
        <v>514</v>
      </c>
    </row>
    <row r="7" spans="1:4">
      <c r="A7" s="4" t="s">
        <v>826</v>
      </c>
      <c r="B7" s="5" t="n">
        <v>2816</v>
      </c>
      <c r="C7" s="5" t="n">
        <v>1197</v>
      </c>
      <c r="D7" s="5" t="n">
        <v>572</v>
      </c>
    </row>
    <row r="8" spans="1:4">
      <c r="A8" s="4" t="s">
        <v>827</v>
      </c>
      <c r="B8" s="5" t="n">
        <v>-330</v>
      </c>
      <c r="C8" s="5" t="n">
        <v>27</v>
      </c>
      <c r="D8" s="5" t="n">
        <v>-140</v>
      </c>
    </row>
    <row r="9" spans="1:4">
      <c r="A9" s="4" t="s">
        <v>94</v>
      </c>
      <c r="B9" s="7" t="n">
        <v>2486</v>
      </c>
      <c r="C9" s="7" t="n">
        <v>1224</v>
      </c>
      <c r="D9" s="7" t="n">
        <v>4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7</v>
      </c>
    </row>
    <row r="3" spans="1:4">
      <c r="A3" s="3" t="s">
        <v>230</v>
      </c>
    </row>
    <row r="4" spans="1:4">
      <c r="A4" s="4" t="s">
        <v>829</v>
      </c>
      <c r="B4" s="7" t="n">
        <v>157688</v>
      </c>
      <c r="C4" s="7" t="n">
        <v>209882</v>
      </c>
      <c r="D4" s="7" t="n">
        <v>137713</v>
      </c>
    </row>
    <row r="5" spans="1:4">
      <c r="A5" s="4" t="s">
        <v>825</v>
      </c>
      <c r="B5" s="5" t="n">
        <v>44333</v>
      </c>
      <c r="C5" s="5" t="n">
        <v>40582</v>
      </c>
      <c r="D5" s="5" t="n">
        <v>40972</v>
      </c>
    </row>
    <row r="6" spans="1:4">
      <c r="A6" s="4" t="s">
        <v>93</v>
      </c>
      <c r="B6" s="7" t="n">
        <v>202021</v>
      </c>
      <c r="C6" s="7" t="n">
        <v>250464</v>
      </c>
      <c r="D6" s="7" t="n">
        <v>1786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7" t="n">
        <v>136596</v>
      </c>
      <c r="C3" s="7" t="n">
        <v>132744</v>
      </c>
    </row>
    <row r="4" spans="1:3">
      <c r="A4" s="4" t="s">
        <v>833</v>
      </c>
      <c r="B4" s="5" t="n">
        <v>14445</v>
      </c>
      <c r="C4" s="5" t="n">
        <v>8997</v>
      </c>
    </row>
    <row r="5" spans="1:3">
      <c r="A5" s="4" t="s">
        <v>834</v>
      </c>
      <c r="B5" s="5" t="n">
        <v>12528</v>
      </c>
      <c r="C5" s="5" t="n">
        <v>19312</v>
      </c>
    </row>
    <row r="6" spans="1:3">
      <c r="A6" s="4" t="s">
        <v>835</v>
      </c>
      <c r="B6" s="5" t="n">
        <v>1191</v>
      </c>
      <c r="C6" s="5" t="n">
        <v>1105</v>
      </c>
    </row>
    <row r="7" spans="1:3">
      <c r="A7" s="4" t="s">
        <v>836</v>
      </c>
      <c r="B7" s="5" t="n">
        <v>1206</v>
      </c>
      <c r="C7" s="5" t="n">
        <v>3005</v>
      </c>
    </row>
    <row r="8" spans="1:3">
      <c r="A8" s="4" t="s">
        <v>50</v>
      </c>
      <c r="B8" s="5" t="n">
        <v>14000</v>
      </c>
      <c r="C8" s="5" t="n">
        <v>9093</v>
      </c>
    </row>
    <row r="9" spans="1:3">
      <c r="A9" s="4" t="s">
        <v>124</v>
      </c>
      <c r="B9" s="5" t="n">
        <v>8412</v>
      </c>
      <c r="C9" s="5" t="n">
        <v>15865</v>
      </c>
    </row>
    <row r="10" spans="1:3">
      <c r="A10" s="4" t="s">
        <v>163</v>
      </c>
      <c r="B10" s="5" t="n">
        <v>1145</v>
      </c>
      <c r="C10" s="5" t="n">
        <v>2037</v>
      </c>
    </row>
    <row r="11" spans="1:3">
      <c r="A11" s="4" t="s">
        <v>837</v>
      </c>
      <c r="B11" s="5" t="n">
        <v>189523</v>
      </c>
      <c r="C11" s="5" t="n">
        <v>192158</v>
      </c>
    </row>
    <row r="12" spans="1:3">
      <c r="A12" s="4" t="s">
        <v>838</v>
      </c>
      <c r="B12" s="5" t="n">
        <v>-189298</v>
      </c>
      <c r="C12" s="5" t="n">
        <v>-192152</v>
      </c>
    </row>
    <row r="13" spans="1:3">
      <c r="A13" s="4" t="s">
        <v>839</v>
      </c>
      <c r="B13" s="5" t="n">
        <v>-201</v>
      </c>
      <c r="C13" s="5" t="n">
        <v>-312</v>
      </c>
    </row>
    <row r="14" spans="1:3">
      <c r="A14" s="4" t="s">
        <v>840</v>
      </c>
      <c r="B14" s="7" t="n">
        <v>24</v>
      </c>
    </row>
    <row r="15" spans="1:3">
      <c r="A15" s="4" t="s">
        <v>841</v>
      </c>
      <c r="C15" s="7" t="n">
        <v>-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7</v>
      </c>
    </row>
    <row r="3" spans="1:4">
      <c r="A3" s="3" t="s">
        <v>843</v>
      </c>
    </row>
    <row r="4" spans="1:4">
      <c r="A4" s="4" t="s">
        <v>844</v>
      </c>
      <c r="B4" s="4" t="s">
        <v>845</v>
      </c>
      <c r="C4" s="4" t="s">
        <v>845</v>
      </c>
      <c r="D4" s="4" t="s">
        <v>845</v>
      </c>
    </row>
    <row r="5" spans="1:4">
      <c r="A5" s="4" t="s">
        <v>846</v>
      </c>
      <c r="B5" s="4" t="s">
        <v>847</v>
      </c>
      <c r="C5" s="4" t="s">
        <v>848</v>
      </c>
      <c r="D5" s="4" t="s">
        <v>849</v>
      </c>
    </row>
    <row r="6" spans="1:4">
      <c r="A6" s="4" t="s">
        <v>850</v>
      </c>
      <c r="B6" s="4" t="s">
        <v>851</v>
      </c>
      <c r="C6" s="4" t="s">
        <v>852</v>
      </c>
      <c r="D6" s="4" t="s">
        <v>853</v>
      </c>
    </row>
    <row r="7" spans="1:4">
      <c r="A7" s="4" t="s">
        <v>124</v>
      </c>
      <c r="B7" s="4" t="s">
        <v>854</v>
      </c>
      <c r="C7" s="4" t="s">
        <v>855</v>
      </c>
      <c r="D7" s="4" t="s">
        <v>856</v>
      </c>
    </row>
    <row r="8" spans="1:4">
      <c r="A8" s="4" t="s">
        <v>857</v>
      </c>
      <c r="B8" s="4" t="s">
        <v>858</v>
      </c>
      <c r="C8" s="4" t="s">
        <v>859</v>
      </c>
      <c r="D8" s="4" t="s">
        <v>860</v>
      </c>
    </row>
    <row r="9" spans="1:4">
      <c r="A9" s="4" t="s">
        <v>861</v>
      </c>
      <c r="B9" s="4" t="s">
        <v>862</v>
      </c>
      <c r="C9" s="4" t="s">
        <v>863</v>
      </c>
      <c r="D9" s="4" t="s">
        <v>864</v>
      </c>
    </row>
    <row r="10" spans="1:4">
      <c r="A10" s="4" t="s">
        <v>865</v>
      </c>
      <c r="B10" s="4" t="s">
        <v>866</v>
      </c>
      <c r="C10" s="4" t="s">
        <v>867</v>
      </c>
      <c r="D10" s="4" t="s">
        <v>868</v>
      </c>
    </row>
    <row r="11" spans="1:4">
      <c r="A11" s="4" t="s">
        <v>869</v>
      </c>
      <c r="B11" s="4" t="s">
        <v>870</v>
      </c>
    </row>
    <row r="12" spans="1:4">
      <c r="A12" s="4" t="s">
        <v>94</v>
      </c>
      <c r="B12" s="4" t="s">
        <v>871</v>
      </c>
      <c r="C12" s="4" t="s">
        <v>872</v>
      </c>
      <c r="D12" s="4" t="s">
        <v>873</v>
      </c>
    </row>
    <row r="13" spans="1:4">
      <c r="A13" s="4" t="s">
        <v>392</v>
      </c>
    </row>
    <row r="14" spans="1:4">
      <c r="A14" s="3" t="s">
        <v>843</v>
      </c>
    </row>
    <row r="15" spans="1:4">
      <c r="A15" s="4" t="s">
        <v>874</v>
      </c>
      <c r="B15" s="4" t="s">
        <v>8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103</v>
      </c>
    </row>
    <row r="4" spans="1:4">
      <c r="A4" s="4" t="s">
        <v>110</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80"/>
    <col customWidth="1" max="4" min="4" width="14"/>
    <col customWidth="1" max="5" min="5" width="14"/>
  </cols>
  <sheetData>
    <row r="1" spans="1:5">
      <c r="A1" s="1" t="s">
        <v>876</v>
      </c>
      <c r="B1" s="2" t="s">
        <v>1</v>
      </c>
    </row>
    <row r="2" spans="1:5">
      <c r="B2" s="2" t="s">
        <v>877</v>
      </c>
      <c r="C2" s="2" t="s">
        <v>2</v>
      </c>
      <c r="D2" s="2" t="s">
        <v>32</v>
      </c>
      <c r="E2" s="2" t="s">
        <v>77</v>
      </c>
    </row>
    <row r="3" spans="1:5">
      <c r="A3" s="3" t="s">
        <v>878</v>
      </c>
    </row>
    <row r="4" spans="1:5">
      <c r="A4" s="4" t="s">
        <v>879</v>
      </c>
      <c r="C4" s="4" t="s">
        <v>845</v>
      </c>
      <c r="D4" s="4" t="s">
        <v>845</v>
      </c>
      <c r="E4" s="4" t="s">
        <v>845</v>
      </c>
    </row>
    <row r="5" spans="1:5">
      <c r="A5" s="4" t="s">
        <v>879</v>
      </c>
      <c r="C5" s="4" t="s">
        <v>767</v>
      </c>
    </row>
    <row r="6" spans="1:5">
      <c r="A6" s="4" t="s">
        <v>880</v>
      </c>
      <c r="C6" s="7" t="n">
        <v>2900</v>
      </c>
    </row>
    <row r="7" spans="1:5">
      <c r="A7" s="4" t="s">
        <v>881</v>
      </c>
      <c r="C7" s="5" t="n">
        <v>14445</v>
      </c>
      <c r="D7" s="7" t="n">
        <v>8997</v>
      </c>
    </row>
    <row r="8" spans="1:5">
      <c r="A8" s="4" t="s">
        <v>882</v>
      </c>
      <c r="C8" s="5" t="n">
        <v>5313</v>
      </c>
      <c r="D8" s="7" t="n">
        <v>3536</v>
      </c>
      <c r="E8" s="7" t="n">
        <v>1585</v>
      </c>
    </row>
    <row r="9" spans="1:5">
      <c r="A9" s="4" t="s">
        <v>883</v>
      </c>
    </row>
    <row r="10" spans="1:5">
      <c r="A10" s="3" t="s">
        <v>878</v>
      </c>
    </row>
    <row r="11" spans="1:5">
      <c r="A11" s="4" t="s">
        <v>879</v>
      </c>
      <c r="B11" s="4" t="s">
        <v>884</v>
      </c>
    </row>
    <row r="12" spans="1:5">
      <c r="A12" s="4" t="s">
        <v>885</v>
      </c>
    </row>
    <row r="13" spans="1:5">
      <c r="A13" s="3" t="s">
        <v>878</v>
      </c>
    </row>
    <row r="14" spans="1:5">
      <c r="A14" s="4" t="s">
        <v>832</v>
      </c>
      <c r="C14" s="7" t="n">
        <v>525300</v>
      </c>
    </row>
    <row r="15" spans="1:5">
      <c r="A15" s="4" t="s">
        <v>886</v>
      </c>
      <c r="C15" s="5" t="n">
        <v>2031</v>
      </c>
    </row>
    <row r="16" spans="1:5">
      <c r="A16" s="4" t="s">
        <v>881</v>
      </c>
      <c r="C16" s="7" t="n">
        <v>11800</v>
      </c>
    </row>
    <row r="17" spans="1:5">
      <c r="A17" s="4" t="s">
        <v>887</v>
      </c>
      <c r="C17" s="4" t="s">
        <v>888</v>
      </c>
    </row>
    <row r="18" spans="1:5">
      <c r="A18" s="4" t="s">
        <v>889</v>
      </c>
    </row>
    <row r="19" spans="1:5">
      <c r="A19" s="3" t="s">
        <v>878</v>
      </c>
    </row>
    <row r="20" spans="1:5">
      <c r="A20" s="4" t="s">
        <v>832</v>
      </c>
      <c r="C20" s="7" t="n">
        <v>405700</v>
      </c>
    </row>
    <row r="21" spans="1:5">
      <c r="A21" s="4" t="s">
        <v>886</v>
      </c>
      <c r="C21" s="5" t="n">
        <v>2018</v>
      </c>
    </row>
    <row r="22" spans="1:5">
      <c r="A22" s="4" t="s">
        <v>881</v>
      </c>
      <c r="C22" s="7" t="n">
        <v>9500</v>
      </c>
    </row>
    <row r="23" spans="1:5">
      <c r="A23" s="4" t="s">
        <v>887</v>
      </c>
      <c r="C23" s="4" t="s">
        <v>89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1</v>
      </c>
      <c r="B1" s="2" t="s">
        <v>1</v>
      </c>
    </row>
    <row r="2" spans="1:3">
      <c r="B2" s="2" t="s">
        <v>2</v>
      </c>
      <c r="C2" s="2" t="s">
        <v>32</v>
      </c>
    </row>
    <row r="3" spans="1:3">
      <c r="A3" s="3" t="s">
        <v>230</v>
      </c>
    </row>
    <row r="4" spans="1:3">
      <c r="A4" s="4" t="s">
        <v>892</v>
      </c>
      <c r="B4" s="7" t="n">
        <v>3536</v>
      </c>
      <c r="C4" s="7" t="n">
        <v>1585</v>
      </c>
    </row>
    <row r="5" spans="1:3">
      <c r="A5" s="4" t="s">
        <v>893</v>
      </c>
      <c r="B5" s="5" t="n">
        <v>333</v>
      </c>
      <c r="C5" s="5" t="n">
        <v>875</v>
      </c>
    </row>
    <row r="6" spans="1:3">
      <c r="A6" s="4" t="s">
        <v>894</v>
      </c>
      <c r="B6" s="5" t="n">
        <v>1444</v>
      </c>
      <c r="C6" s="5" t="n">
        <v>1076</v>
      </c>
    </row>
    <row r="7" spans="1:3">
      <c r="A7" s="4" t="s">
        <v>895</v>
      </c>
      <c r="B7" s="7" t="n">
        <v>5313</v>
      </c>
      <c r="C7" s="7" t="n">
        <v>35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96</v>
      </c>
      <c r="B1" s="2" t="s">
        <v>1</v>
      </c>
    </row>
    <row r="2" spans="1:2">
      <c r="B2" s="2" t="s">
        <v>897</v>
      </c>
    </row>
    <row r="3" spans="1:2">
      <c r="A3" s="3" t="s">
        <v>233</v>
      </c>
    </row>
    <row r="4" spans="1:2">
      <c r="A4" s="4" t="s">
        <v>898</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7</v>
      </c>
    </row>
    <row r="3" spans="1:4">
      <c r="A3" s="3" t="s">
        <v>900</v>
      </c>
    </row>
    <row r="4" spans="1:4">
      <c r="A4" s="4" t="s">
        <v>901</v>
      </c>
      <c r="B4" s="7" t="n">
        <v>261810</v>
      </c>
      <c r="C4" s="7" t="n">
        <v>184461</v>
      </c>
      <c r="D4" s="7" t="n">
        <v>121944</v>
      </c>
    </row>
    <row r="5" spans="1:4">
      <c r="A5" s="4" t="s">
        <v>902</v>
      </c>
    </row>
    <row r="6" spans="1:4">
      <c r="A6" s="3" t="s">
        <v>900</v>
      </c>
    </row>
    <row r="7" spans="1:4">
      <c r="A7" s="4" t="s">
        <v>901</v>
      </c>
      <c r="B7" s="5" t="n">
        <v>187926</v>
      </c>
      <c r="C7" s="5" t="n">
        <v>137933</v>
      </c>
      <c r="D7" s="5" t="n">
        <v>105842</v>
      </c>
    </row>
    <row r="8" spans="1:4">
      <c r="A8" s="4" t="s">
        <v>903</v>
      </c>
    </row>
    <row r="9" spans="1:4">
      <c r="A9" s="3" t="s">
        <v>900</v>
      </c>
    </row>
    <row r="10" spans="1:4">
      <c r="A10" s="4" t="s">
        <v>901</v>
      </c>
      <c r="B10" s="5" t="n">
        <v>21929</v>
      </c>
      <c r="C10" s="5" t="n">
        <v>21025</v>
      </c>
      <c r="D10" s="5" t="n">
        <v>3815</v>
      </c>
    </row>
    <row r="11" spans="1:4">
      <c r="A11" s="4" t="s">
        <v>904</v>
      </c>
    </row>
    <row r="12" spans="1:4">
      <c r="A12" s="3" t="s">
        <v>900</v>
      </c>
    </row>
    <row r="13" spans="1:4">
      <c r="A13" s="4" t="s">
        <v>901</v>
      </c>
      <c r="B13" s="7" t="n">
        <v>51955</v>
      </c>
      <c r="C13" s="7" t="n">
        <v>25503</v>
      </c>
      <c r="D13" s="7" t="n">
        <v>122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39</v>
      </c>
      <c r="B3" s="7" t="n">
        <v>16383</v>
      </c>
      <c r="C3" s="7" t="n">
        <v>19381</v>
      </c>
    </row>
    <row r="4" spans="1:3">
      <c r="A4" s="4" t="s">
        <v>902</v>
      </c>
    </row>
    <row r="5" spans="1:3">
      <c r="A5" s="3" t="s">
        <v>906</v>
      </c>
    </row>
    <row r="6" spans="1:3">
      <c r="A6" s="4" t="s">
        <v>39</v>
      </c>
      <c r="B6" s="5" t="n">
        <v>10671</v>
      </c>
      <c r="C6" s="5" t="n">
        <v>15838</v>
      </c>
    </row>
    <row r="7" spans="1:3">
      <c r="A7" s="4" t="s">
        <v>907</v>
      </c>
    </row>
    <row r="8" spans="1:3">
      <c r="A8" s="3" t="s">
        <v>906</v>
      </c>
    </row>
    <row r="9" spans="1:3">
      <c r="A9" s="4" t="s">
        <v>39</v>
      </c>
      <c r="B9" s="5" t="n">
        <v>2120</v>
      </c>
      <c r="C9" s="5" t="n">
        <v>2033</v>
      </c>
    </row>
    <row r="10" spans="1:3">
      <c r="A10" s="4" t="s">
        <v>908</v>
      </c>
    </row>
    <row r="11" spans="1:3">
      <c r="A11" s="3" t="s">
        <v>906</v>
      </c>
    </row>
    <row r="12" spans="1:3">
      <c r="A12" s="4" t="s">
        <v>39</v>
      </c>
      <c r="B12" s="5" t="n">
        <v>2578</v>
      </c>
      <c r="C12" s="5" t="n">
        <v>471</v>
      </c>
    </row>
    <row r="13" spans="1:3">
      <c r="A13" s="4" t="s">
        <v>904</v>
      </c>
    </row>
    <row r="14" spans="1:3">
      <c r="A14" s="3" t="s">
        <v>906</v>
      </c>
    </row>
    <row r="15" spans="1:3">
      <c r="A15" s="4" t="s">
        <v>39</v>
      </c>
      <c r="B15" s="7" t="n">
        <v>1014</v>
      </c>
      <c r="C15" s="7" t="n">
        <v>10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909</v>
      </c>
      <c r="B1" s="2" t="s">
        <v>910</v>
      </c>
      <c r="C1" s="2" t="s">
        <v>911</v>
      </c>
      <c r="D1" s="2" t="s">
        <v>912</v>
      </c>
      <c r="E1" s="2" t="s">
        <v>913</v>
      </c>
      <c r="F1" s="2" t="s">
        <v>914</v>
      </c>
      <c r="G1" s="2" t="s">
        <v>2</v>
      </c>
      <c r="H1" s="2" t="s">
        <v>32</v>
      </c>
      <c r="I1" s="2" t="s">
        <v>77</v>
      </c>
      <c r="J1" s="2" t="s">
        <v>915</v>
      </c>
      <c r="K1" s="2" t="s">
        <v>497</v>
      </c>
      <c r="L1" s="2" t="s">
        <v>916</v>
      </c>
    </row>
    <row r="2" spans="1:12">
      <c r="A2" s="3" t="s">
        <v>917</v>
      </c>
    </row>
    <row r="3" spans="1:12">
      <c r="A3" s="4" t="s">
        <v>918</v>
      </c>
      <c r="H3" s="7" t="n">
        <v>87693000</v>
      </c>
    </row>
    <row r="4" spans="1:12">
      <c r="A4" s="4" t="s">
        <v>919</v>
      </c>
      <c r="G4" s="7" t="n">
        <v>800000</v>
      </c>
      <c r="H4" s="5" t="n">
        <v>2638000</v>
      </c>
      <c r="I4" s="7" t="n">
        <v>10053000</v>
      </c>
    </row>
    <row r="5" spans="1:12">
      <c r="A5" s="4" t="s">
        <v>920</v>
      </c>
      <c r="G5" s="5" t="n">
        <v>800000</v>
      </c>
      <c r="H5" s="5" t="n">
        <v>1600000</v>
      </c>
    </row>
    <row r="6" spans="1:12">
      <c r="A6" s="4" t="s">
        <v>921</v>
      </c>
      <c r="G6" s="7" t="n">
        <v>800000</v>
      </c>
      <c r="H6" s="7" t="n">
        <v>1600000</v>
      </c>
    </row>
    <row r="7" spans="1:12">
      <c r="A7" s="4" t="s">
        <v>113</v>
      </c>
    </row>
    <row r="8" spans="1:12">
      <c r="A8" s="3" t="s">
        <v>917</v>
      </c>
    </row>
    <row r="9" spans="1:12">
      <c r="A9" s="4" t="s">
        <v>374</v>
      </c>
      <c r="H9" s="5" t="n">
        <v>9688750</v>
      </c>
    </row>
    <row r="10" spans="1:12">
      <c r="A10" s="4" t="s">
        <v>918</v>
      </c>
      <c r="H10" s="7" t="n">
        <v>2000</v>
      </c>
    </row>
    <row r="11" spans="1:12">
      <c r="A11" s="4" t="s">
        <v>922</v>
      </c>
    </row>
    <row r="12" spans="1:12">
      <c r="A12" s="3" t="s">
        <v>917</v>
      </c>
    </row>
    <row r="13" spans="1:12">
      <c r="A13" s="4" t="s">
        <v>923</v>
      </c>
      <c r="F13" s="7" t="n">
        <v>2000000</v>
      </c>
    </row>
    <row r="14" spans="1:12">
      <c r="A14" s="4" t="s">
        <v>924</v>
      </c>
      <c r="F14" s="7" t="n">
        <v>250000</v>
      </c>
    </row>
    <row r="15" spans="1:12">
      <c r="A15" s="4" t="s">
        <v>925</v>
      </c>
      <c r="F15" s="4" t="s">
        <v>926</v>
      </c>
    </row>
    <row r="16" spans="1:12">
      <c r="A16" s="4" t="s">
        <v>927</v>
      </c>
    </row>
    <row r="17" spans="1:12">
      <c r="A17" s="3" t="s">
        <v>917</v>
      </c>
    </row>
    <row r="18" spans="1:12">
      <c r="A18" s="4" t="s">
        <v>806</v>
      </c>
      <c r="G18" s="5" t="n">
        <v>476368</v>
      </c>
    </row>
    <row r="19" spans="1:12">
      <c r="A19" s="4" t="s">
        <v>928</v>
      </c>
    </row>
    <row r="20" spans="1:12">
      <c r="A20" s="3" t="s">
        <v>917</v>
      </c>
    </row>
    <row r="21" spans="1:12">
      <c r="A21" s="4" t="s">
        <v>929</v>
      </c>
      <c r="F21" s="4" t="s">
        <v>399</v>
      </c>
    </row>
    <row r="22" spans="1:12">
      <c r="A22" s="4" t="s">
        <v>930</v>
      </c>
    </row>
    <row r="23" spans="1:12">
      <c r="A23" s="3" t="s">
        <v>917</v>
      </c>
    </row>
    <row r="24" spans="1:12">
      <c r="A24" s="4" t="s">
        <v>929</v>
      </c>
      <c r="E24" s="4" t="s">
        <v>417</v>
      </c>
    </row>
    <row r="25" spans="1:12">
      <c r="A25" s="4" t="s">
        <v>931</v>
      </c>
      <c r="E25" s="4" t="s">
        <v>417</v>
      </c>
    </row>
    <row r="26" spans="1:12">
      <c r="A26" s="4" t="s">
        <v>932</v>
      </c>
    </row>
    <row r="27" spans="1:12">
      <c r="A27" s="3" t="s">
        <v>917</v>
      </c>
    </row>
    <row r="28" spans="1:12">
      <c r="A28" s="4" t="s">
        <v>933</v>
      </c>
      <c r="E28" s="7" t="n">
        <v>6000000</v>
      </c>
    </row>
    <row r="29" spans="1:12">
      <c r="A29" s="4" t="s">
        <v>934</v>
      </c>
    </row>
    <row r="30" spans="1:12">
      <c r="A30" s="3" t="s">
        <v>917</v>
      </c>
    </row>
    <row r="31" spans="1:12">
      <c r="A31" s="4" t="s">
        <v>935</v>
      </c>
      <c r="G31" s="4" t="s">
        <v>642</v>
      </c>
      <c r="H31" s="4" t="s">
        <v>642</v>
      </c>
    </row>
    <row r="32" spans="1:12">
      <c r="A32" s="4" t="s">
        <v>936</v>
      </c>
    </row>
    <row r="33" spans="1:12">
      <c r="A33" s="3" t="s">
        <v>917</v>
      </c>
    </row>
    <row r="34" spans="1:12">
      <c r="A34" s="4" t="s">
        <v>374</v>
      </c>
      <c r="E34" s="5" t="n">
        <v>390269</v>
      </c>
    </row>
    <row r="35" spans="1:12">
      <c r="A35" s="4" t="s">
        <v>937</v>
      </c>
    </row>
    <row r="36" spans="1:12">
      <c r="A36" s="3" t="s">
        <v>917</v>
      </c>
    </row>
    <row r="37" spans="1:12">
      <c r="A37" s="4" t="s">
        <v>938</v>
      </c>
      <c r="C37" s="4" t="s">
        <v>939</v>
      </c>
    </row>
    <row r="38" spans="1:12">
      <c r="A38" s="4" t="s">
        <v>940</v>
      </c>
      <c r="C38" s="4" t="s">
        <v>515</v>
      </c>
    </row>
    <row r="39" spans="1:12">
      <c r="A39" s="4" t="s">
        <v>941</v>
      </c>
    </row>
    <row r="40" spans="1:12">
      <c r="A40" s="3" t="s">
        <v>917</v>
      </c>
    </row>
    <row r="41" spans="1:12">
      <c r="A41" s="4" t="s">
        <v>938</v>
      </c>
      <c r="B41" s="4" t="s">
        <v>939</v>
      </c>
    </row>
    <row r="42" spans="1:12">
      <c r="A42" s="4" t="s">
        <v>942</v>
      </c>
    </row>
    <row r="43" spans="1:12">
      <c r="A43" s="3" t="s">
        <v>917</v>
      </c>
    </row>
    <row r="44" spans="1:12">
      <c r="A44" s="4" t="s">
        <v>374</v>
      </c>
      <c r="D44" s="5" t="n">
        <v>2051349</v>
      </c>
    </row>
    <row r="45" spans="1:12">
      <c r="A45" s="4" t="s">
        <v>918</v>
      </c>
      <c r="D45" s="7" t="n">
        <v>50000000</v>
      </c>
    </row>
    <row r="46" spans="1:12">
      <c r="A46" s="4" t="s">
        <v>943</v>
      </c>
    </row>
    <row r="47" spans="1:12">
      <c r="A47" s="3" t="s">
        <v>917</v>
      </c>
    </row>
    <row r="48" spans="1:12">
      <c r="A48" s="4" t="s">
        <v>944</v>
      </c>
      <c r="L48" s="7" t="n">
        <v>9500000</v>
      </c>
    </row>
    <row r="49" spans="1:12">
      <c r="A49" s="4" t="s">
        <v>945</v>
      </c>
    </row>
    <row r="50" spans="1:12">
      <c r="A50" s="3" t="s">
        <v>917</v>
      </c>
    </row>
    <row r="51" spans="1:12">
      <c r="A51" s="4" t="s">
        <v>944</v>
      </c>
      <c r="K51" s="7" t="n">
        <v>1500000</v>
      </c>
    </row>
    <row r="52" spans="1:12">
      <c r="A52" s="4" t="s">
        <v>946</v>
      </c>
    </row>
    <row r="53" spans="1:12">
      <c r="A53" s="3" t="s">
        <v>917</v>
      </c>
    </row>
    <row r="54" spans="1:12">
      <c r="A54" s="4" t="s">
        <v>944</v>
      </c>
      <c r="J54" s="7" t="n">
        <v>1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2</v>
      </c>
      <c r="D1" s="2" t="s">
        <v>77</v>
      </c>
    </row>
    <row r="2" spans="1:4">
      <c r="A2" s="3" t="s">
        <v>917</v>
      </c>
    </row>
    <row r="3" spans="1:4">
      <c r="A3" s="4" t="s">
        <v>948</v>
      </c>
      <c r="B3" s="5" t="n">
        <v>72607893</v>
      </c>
      <c r="C3" s="5" t="n">
        <v>61122863</v>
      </c>
    </row>
    <row r="4" spans="1:4">
      <c r="A4" s="4" t="s">
        <v>949</v>
      </c>
    </row>
    <row r="5" spans="1:4">
      <c r="A5" s="3" t="s">
        <v>917</v>
      </c>
    </row>
    <row r="6" spans="1:4">
      <c r="A6" s="4" t="s">
        <v>950</v>
      </c>
      <c r="B6" s="5" t="n">
        <v>3726368</v>
      </c>
      <c r="C6" s="5" t="n">
        <v>3726368</v>
      </c>
      <c r="D6" s="5" t="n">
        <v>3726368</v>
      </c>
    </row>
    <row r="7" spans="1:4">
      <c r="A7" s="4" t="s">
        <v>951</v>
      </c>
    </row>
    <row r="8" spans="1:4">
      <c r="A8" s="3" t="s">
        <v>917</v>
      </c>
    </row>
    <row r="9" spans="1:4">
      <c r="A9" s="4" t="s">
        <v>948</v>
      </c>
      <c r="B9" s="5" t="n">
        <v>3845806</v>
      </c>
      <c r="C9" s="5" t="n">
        <v>3845806</v>
      </c>
      <c r="D9" s="5" t="n">
        <v>3845806</v>
      </c>
    </row>
    <row r="10" spans="1:4">
      <c r="A10" s="4" t="s">
        <v>936</v>
      </c>
    </row>
    <row r="11" spans="1:4">
      <c r="A11" s="3" t="s">
        <v>917</v>
      </c>
    </row>
    <row r="12" spans="1:4">
      <c r="A12" s="4" t="s">
        <v>948</v>
      </c>
      <c r="D12" s="5" t="n">
        <v>15269</v>
      </c>
    </row>
    <row r="13" spans="1:4">
      <c r="A13" s="4" t="s">
        <v>952</v>
      </c>
    </row>
    <row r="14" spans="1:4">
      <c r="A14" s="3" t="s">
        <v>917</v>
      </c>
    </row>
    <row r="15" spans="1:4">
      <c r="A15" s="4" t="s">
        <v>948</v>
      </c>
      <c r="D15" s="5" t="n">
        <v>20513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953</v>
      </c>
      <c r="B1" s="2" t="s">
        <v>954</v>
      </c>
    </row>
    <row r="2" spans="1:2">
      <c r="A2" s="4" t="s">
        <v>955</v>
      </c>
    </row>
    <row r="3" spans="1:2">
      <c r="A3" s="3" t="s">
        <v>956</v>
      </c>
    </row>
    <row r="4" spans="1:2">
      <c r="A4" s="4" t="s">
        <v>806</v>
      </c>
      <c r="B4" s="5" t="n">
        <v>3522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5"/>
    <col customWidth="1" max="5" min="5" width="49"/>
    <col customWidth="1" max="6" min="6" width="36"/>
    <col customWidth="1" max="7" min="7" width="49"/>
    <col customWidth="1" max="8" min="8" width="53"/>
    <col customWidth="1" max="9" min="9" width="29"/>
  </cols>
  <sheetData>
    <row r="1" spans="1:9">
      <c r="A1" s="1" t="s">
        <v>111</v>
      </c>
      <c r="B1" s="2" t="s">
        <v>112</v>
      </c>
      <c r="C1" s="2" t="s">
        <v>113</v>
      </c>
      <c r="D1" s="2" t="s">
        <v>114</v>
      </c>
      <c r="E1" s="2" t="s">
        <v>115</v>
      </c>
      <c r="F1" s="2" t="s">
        <v>116</v>
      </c>
      <c r="G1" s="2" t="s">
        <v>117</v>
      </c>
      <c r="H1" s="2" t="s">
        <v>118</v>
      </c>
      <c r="I1" s="2" t="s">
        <v>119</v>
      </c>
    </row>
    <row r="2" spans="1:9">
      <c r="A2" s="4" t="s">
        <v>120</v>
      </c>
      <c r="B2" s="7" t="n">
        <v>167070</v>
      </c>
      <c r="C2" s="7" t="n">
        <v>4</v>
      </c>
      <c r="F2" s="7" t="n">
        <v>439005</v>
      </c>
      <c r="H2" s="7" t="n">
        <v>-202</v>
      </c>
      <c r="I2" s="7" t="n">
        <v>-271737</v>
      </c>
    </row>
    <row r="3" spans="1:9">
      <c r="A3" s="4" t="s">
        <v>121</v>
      </c>
      <c r="C3" s="5" t="n">
        <v>40987583</v>
      </c>
    </row>
    <row r="4" spans="1:9">
      <c r="A4" s="4" t="s">
        <v>122</v>
      </c>
      <c r="B4" s="5" t="n">
        <v>7754</v>
      </c>
      <c r="C4" s="7" t="n">
        <v>1</v>
      </c>
      <c r="F4" s="5" t="n">
        <v>7753</v>
      </c>
    </row>
    <row r="5" spans="1:9">
      <c r="A5" s="4" t="s">
        <v>123</v>
      </c>
      <c r="C5" s="5" t="n">
        <v>3325707</v>
      </c>
    </row>
    <row r="6" spans="1:9">
      <c r="A6" s="4" t="s">
        <v>124</v>
      </c>
      <c r="B6" s="5" t="n">
        <v>40939</v>
      </c>
      <c r="F6" s="5" t="n">
        <v>40939</v>
      </c>
    </row>
    <row r="7" spans="1:9">
      <c r="A7" s="4" t="s">
        <v>125</v>
      </c>
      <c r="D7" s="5" t="n">
        <v>56250</v>
      </c>
    </row>
    <row r="8" spans="1:9">
      <c r="A8" s="4" t="s">
        <v>126</v>
      </c>
      <c r="B8" s="5" t="n">
        <v>3776</v>
      </c>
      <c r="F8" s="5" t="n">
        <v>3776</v>
      </c>
    </row>
    <row r="9" spans="1:9">
      <c r="A9" s="4" t="s">
        <v>127</v>
      </c>
      <c r="C9" s="5" t="n">
        <v>219600</v>
      </c>
    </row>
    <row r="10" spans="1:9">
      <c r="A10" s="4" t="s">
        <v>128</v>
      </c>
      <c r="B10" s="5" t="n">
        <v>27593</v>
      </c>
      <c r="F10" s="5" t="n">
        <v>27593</v>
      </c>
    </row>
    <row r="11" spans="1:9">
      <c r="A11" s="4" t="s">
        <v>129</v>
      </c>
      <c r="C11" s="5" t="n">
        <v>1103251</v>
      </c>
    </row>
    <row r="12" spans="1:9">
      <c r="A12" s="4" t="s">
        <v>130</v>
      </c>
      <c r="B12" s="5" t="n">
        <v>-80</v>
      </c>
      <c r="F12" s="5" t="n">
        <v>-80</v>
      </c>
    </row>
    <row r="13" spans="1:9">
      <c r="A13" s="4" t="s">
        <v>131</v>
      </c>
      <c r="B13" s="5" t="n">
        <v>-344</v>
      </c>
      <c r="H13" s="5" t="n">
        <v>-344</v>
      </c>
    </row>
    <row r="14" spans="1:9">
      <c r="A14" s="4" t="s">
        <v>95</v>
      </c>
      <c r="B14" s="5" t="n">
        <v>-179117</v>
      </c>
      <c r="I14" s="5" t="n">
        <v>-179117</v>
      </c>
    </row>
    <row r="15" spans="1:9">
      <c r="A15" s="4" t="s">
        <v>132</v>
      </c>
      <c r="B15" s="5" t="n">
        <v>67591</v>
      </c>
      <c r="C15" s="7" t="n">
        <v>5</v>
      </c>
      <c r="F15" s="5" t="n">
        <v>518986</v>
      </c>
      <c r="H15" s="5" t="n">
        <v>-546</v>
      </c>
      <c r="I15" s="5" t="n">
        <v>-450854</v>
      </c>
    </row>
    <row r="16" spans="1:9">
      <c r="A16" s="4" t="s">
        <v>133</v>
      </c>
      <c r="C16" s="5" t="n">
        <v>45692391</v>
      </c>
    </row>
    <row r="17" spans="1:9">
      <c r="A17" s="4" t="s">
        <v>122</v>
      </c>
      <c r="B17" s="5" t="n">
        <v>4349</v>
      </c>
      <c r="F17" s="5" t="n">
        <v>4349</v>
      </c>
    </row>
    <row r="18" spans="1:9">
      <c r="A18" s="4" t="s">
        <v>123</v>
      </c>
      <c r="C18" s="5" t="n">
        <v>1957888</v>
      </c>
    </row>
    <row r="19" spans="1:9">
      <c r="A19" s="4" t="s">
        <v>124</v>
      </c>
      <c r="B19" s="5" t="n">
        <v>98823</v>
      </c>
      <c r="F19" s="5" t="n">
        <v>98823</v>
      </c>
    </row>
    <row r="20" spans="1:9">
      <c r="A20" s="4" t="s">
        <v>125</v>
      </c>
      <c r="D20" s="5" t="n">
        <v>2561364</v>
      </c>
      <c r="E20" s="5" t="n">
        <v>120474</v>
      </c>
    </row>
    <row r="21" spans="1:9">
      <c r="A21" s="4" t="s">
        <v>126</v>
      </c>
      <c r="B21" s="5" t="n">
        <v>5631</v>
      </c>
      <c r="F21" s="5" t="n">
        <v>5631</v>
      </c>
    </row>
    <row r="22" spans="1:9">
      <c r="A22" s="4" t="s">
        <v>127</v>
      </c>
      <c r="C22" s="5" t="n">
        <v>721658</v>
      </c>
    </row>
    <row r="23" spans="1:9">
      <c r="A23" s="4" t="s">
        <v>134</v>
      </c>
      <c r="B23" s="5" t="n">
        <v>0</v>
      </c>
      <c r="C23" s="7" t="n">
        <v>0</v>
      </c>
      <c r="F23" s="5" t="n">
        <v>0</v>
      </c>
      <c r="H23" s="5" t="n">
        <v>0</v>
      </c>
      <c r="I23" s="5" t="n">
        <v>0</v>
      </c>
    </row>
    <row r="24" spans="1:9">
      <c r="A24" s="4" t="s">
        <v>135</v>
      </c>
      <c r="C24" s="5" t="n">
        <v>421727</v>
      </c>
    </row>
    <row r="25" spans="1:9">
      <c r="A25" s="4" t="s">
        <v>130</v>
      </c>
      <c r="F25" s="5" t="n">
        <v>-4351</v>
      </c>
    </row>
    <row r="26" spans="1:9">
      <c r="A26" s="4" t="s">
        <v>136</v>
      </c>
      <c r="B26" s="5" t="n">
        <v>87693</v>
      </c>
      <c r="C26" s="7" t="n">
        <v>2</v>
      </c>
      <c r="F26" s="5" t="n">
        <v>87691</v>
      </c>
    </row>
    <row r="27" spans="1:9">
      <c r="A27" s="4" t="s">
        <v>137</v>
      </c>
      <c r="C27" s="5" t="n">
        <v>9688750</v>
      </c>
    </row>
    <row r="28" spans="1:9">
      <c r="A28" s="4" t="s">
        <v>138</v>
      </c>
      <c r="B28" s="5" t="n">
        <v>-46</v>
      </c>
      <c r="F28" s="5" t="n">
        <v>-46</v>
      </c>
    </row>
    <row r="29" spans="1:9">
      <c r="A29" s="4" t="s">
        <v>139</v>
      </c>
      <c r="C29" s="5" t="n">
        <v>-3223</v>
      </c>
    </row>
    <row r="30" spans="1:9">
      <c r="A30" s="4" t="s">
        <v>140</v>
      </c>
      <c r="B30" s="5" t="n">
        <v>-474</v>
      </c>
      <c r="F30" s="5" t="n">
        <v>-474</v>
      </c>
    </row>
    <row r="31" spans="1:9">
      <c r="A31" s="4" t="s">
        <v>141</v>
      </c>
      <c r="C31" s="5" t="n">
        <v>38166</v>
      </c>
    </row>
    <row r="32" spans="1:9">
      <c r="A32" s="4" t="s">
        <v>131</v>
      </c>
      <c r="B32" s="5" t="n">
        <v>-517</v>
      </c>
      <c r="H32" s="5" t="n">
        <v>-517</v>
      </c>
    </row>
    <row r="33" spans="1:9">
      <c r="A33" s="4" t="s">
        <v>95</v>
      </c>
      <c r="B33" s="5" t="n">
        <v>-251688</v>
      </c>
      <c r="I33" s="5" t="n">
        <v>-251688</v>
      </c>
    </row>
    <row r="34" spans="1:9">
      <c r="A34" s="4" t="s">
        <v>142</v>
      </c>
      <c r="B34" s="5" t="n">
        <v>11362</v>
      </c>
      <c r="C34" s="7" t="n">
        <v>7</v>
      </c>
      <c r="F34" s="5" t="n">
        <v>714960</v>
      </c>
      <c r="H34" s="5" t="n">
        <v>-1063</v>
      </c>
      <c r="I34" s="5" t="n">
        <v>-702542</v>
      </c>
    </row>
    <row r="35" spans="1:9">
      <c r="A35" s="4" t="s">
        <v>143</v>
      </c>
      <c r="C35" s="5" t="n">
        <v>61122863</v>
      </c>
    </row>
    <row r="36" spans="1:9">
      <c r="A36" s="4" t="s">
        <v>122</v>
      </c>
      <c r="B36" s="5" t="n">
        <v>12322</v>
      </c>
      <c r="F36" s="5" t="n">
        <v>12322</v>
      </c>
    </row>
    <row r="37" spans="1:9">
      <c r="A37" s="4" t="s">
        <v>123</v>
      </c>
      <c r="C37" s="5" t="n">
        <v>2297387</v>
      </c>
    </row>
    <row r="38" spans="1:9">
      <c r="A38" s="4" t="s">
        <v>124</v>
      </c>
      <c r="B38" s="5" t="n">
        <v>110036</v>
      </c>
      <c r="F38" s="5" t="n">
        <v>110036</v>
      </c>
    </row>
    <row r="39" spans="1:9">
      <c r="A39" s="4" t="s">
        <v>144</v>
      </c>
      <c r="D39" s="7" t="n">
        <v>1</v>
      </c>
      <c r="G39" s="7" t="n">
        <v>-1</v>
      </c>
    </row>
    <row r="40" spans="1:9">
      <c r="A40" s="4" t="s">
        <v>125</v>
      </c>
      <c r="D40" s="5" t="n">
        <v>7919416</v>
      </c>
      <c r="E40" s="5" t="n">
        <v>183048</v>
      </c>
    </row>
    <row r="41" spans="1:9">
      <c r="A41" s="4" t="s">
        <v>126</v>
      </c>
      <c r="B41" s="5" t="n">
        <v>7397</v>
      </c>
      <c r="F41" s="5" t="n">
        <v>7397</v>
      </c>
    </row>
    <row r="42" spans="1:9">
      <c r="A42" s="4" t="s">
        <v>127</v>
      </c>
      <c r="C42" s="5" t="n">
        <v>1132166</v>
      </c>
    </row>
    <row r="43" spans="1:9">
      <c r="A43" s="4" t="s">
        <v>134</v>
      </c>
      <c r="B43" s="5" t="n">
        <v>0</v>
      </c>
      <c r="C43" s="7" t="n">
        <v>0</v>
      </c>
      <c r="F43" s="5" t="n">
        <v>0</v>
      </c>
      <c r="H43" s="5" t="n">
        <v>0</v>
      </c>
      <c r="I43" s="5" t="n">
        <v>0</v>
      </c>
    </row>
    <row r="44" spans="1:9">
      <c r="A44" s="4" t="s">
        <v>135</v>
      </c>
      <c r="C44" s="5" t="n">
        <v>137916</v>
      </c>
    </row>
    <row r="45" spans="1:9">
      <c r="A45" s="4" t="s">
        <v>140</v>
      </c>
      <c r="B45" s="5" t="n">
        <v>-2666</v>
      </c>
      <c r="F45" s="5" t="n">
        <v>-2666</v>
      </c>
    </row>
    <row r="46" spans="1:9">
      <c r="A46" s="4" t="s">
        <v>141</v>
      </c>
      <c r="C46" s="5" t="n">
        <v>-184903</v>
      </c>
    </row>
    <row r="47" spans="1:9">
      <c r="A47" s="4" t="s">
        <v>145</v>
      </c>
      <c r="B47" s="5" t="n">
        <v>176</v>
      </c>
      <c r="F47" s="5" t="n">
        <v>176</v>
      </c>
    </row>
    <row r="48" spans="1:9">
      <c r="A48" s="4" t="s">
        <v>146</v>
      </c>
      <c r="F48" s="5" t="n">
        <v>651</v>
      </c>
      <c r="I48" s="5" t="n">
        <v>-651</v>
      </c>
    </row>
    <row r="49" spans="1:9">
      <c r="A49" s="4" t="s">
        <v>131</v>
      </c>
      <c r="B49" s="5" t="n">
        <v>844</v>
      </c>
      <c r="H49" s="5" t="n">
        <v>844</v>
      </c>
    </row>
    <row r="50" spans="1:9">
      <c r="A50" s="4" t="s">
        <v>95</v>
      </c>
      <c r="B50" s="5" t="n">
        <v>-204507</v>
      </c>
      <c r="I50" s="5" t="n">
        <v>-204507</v>
      </c>
    </row>
    <row r="51" spans="1:9">
      <c r="A51" s="4" t="s">
        <v>147</v>
      </c>
      <c r="B51" s="7" t="n">
        <v>-65036</v>
      </c>
      <c r="C51" s="7" t="n">
        <v>8</v>
      </c>
      <c r="F51" s="7" t="n">
        <v>842875</v>
      </c>
      <c r="H51" s="7" t="n">
        <v>-219</v>
      </c>
      <c r="I51" s="7" t="n">
        <v>-907700</v>
      </c>
    </row>
    <row r="52" spans="1:9">
      <c r="A52" s="4" t="s">
        <v>148</v>
      </c>
      <c r="C52" s="5" t="n">
        <v>726078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32</v>
      </c>
      <c r="C2" s="2" t="s">
        <v>77</v>
      </c>
    </row>
    <row r="3" spans="1:3">
      <c r="A3" s="4" t="s">
        <v>150</v>
      </c>
      <c r="C3" s="7" t="n">
        <v>80</v>
      </c>
    </row>
    <row r="4" spans="1:3">
      <c r="A4" s="4" t="s">
        <v>116</v>
      </c>
    </row>
    <row r="5" spans="1:3">
      <c r="A5" s="4" t="s">
        <v>150</v>
      </c>
      <c r="B5" s="7" t="n">
        <v>4351</v>
      </c>
      <c r="C5" s="7" t="n">
        <v>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42:19Z</dcterms:created>
  <dcterms:modified xmlns:dcterms="http://purl.org/dc/terms/" xmlns:xsi="http://www.w3.org/2001/XMLSchema-instance" xsi:type="dcterms:W3CDTF">2018-03-15T16:42:19Z</dcterms:modified>
</cp:coreProperties>
</file>